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ZHEJIANG TIANLAN CONSOLIDATED S" sheetId="7" state="visible" r:id="rId7"/>
    <sheet xmlns:r="http://schemas.openxmlformats.org/officeDocument/2006/relationships" name="ZHEJIANG JIAHUAN ELECTRONIC COM" sheetId="8" state="visible" r:id="rId8"/>
    <sheet xmlns:r="http://schemas.openxmlformats.org/officeDocument/2006/relationships" name="1. Organisation and principal a" sheetId="9" state="visible" r:id="rId9"/>
    <sheet xmlns:r="http://schemas.openxmlformats.org/officeDocument/2006/relationships" name="2. Summary of significant accou" sheetId="10" state="visible" r:id="rId10"/>
    <sheet xmlns:r="http://schemas.openxmlformats.org/officeDocument/2006/relationships" name="3. Other income, net" sheetId="11" state="visible" r:id="rId11"/>
    <sheet xmlns:r="http://schemas.openxmlformats.org/officeDocument/2006/relationships" name="4. Income taxes" sheetId="12" state="visible" r:id="rId12"/>
    <sheet xmlns:r="http://schemas.openxmlformats.org/officeDocument/2006/relationships" name="5. Net income per ordinary shar" sheetId="13" state="visible" r:id="rId13"/>
    <sheet xmlns:r="http://schemas.openxmlformats.org/officeDocument/2006/relationships" name="5A. Other taxes payable" sheetId="14" state="visible" r:id="rId14"/>
    <sheet xmlns:r="http://schemas.openxmlformats.org/officeDocument/2006/relationships" name="6. Accounts receivable, net" sheetId="15" state="visible" r:id="rId15"/>
    <sheet xmlns:r="http://schemas.openxmlformats.org/officeDocument/2006/relationships" name="6A. Other non-current assets" sheetId="16" state="visible" r:id="rId16"/>
    <sheet xmlns:r="http://schemas.openxmlformats.org/officeDocument/2006/relationships" name="7. Prepayments and other curren" sheetId="17" state="visible" r:id="rId17"/>
    <sheet xmlns:r="http://schemas.openxmlformats.org/officeDocument/2006/relationships" name="7A. Long term investments" sheetId="18" state="visible" r:id="rId18"/>
    <sheet xmlns:r="http://schemas.openxmlformats.org/officeDocument/2006/relationships" name="8. Inventories" sheetId="19" state="visible" r:id="rId19"/>
    <sheet xmlns:r="http://schemas.openxmlformats.org/officeDocument/2006/relationships" name="9. Property, plant and equipmen" sheetId="20" state="visible" r:id="rId20"/>
    <sheet xmlns:r="http://schemas.openxmlformats.org/officeDocument/2006/relationships" name="10. Interests in affiliates" sheetId="21" state="visible" r:id="rId21"/>
    <sheet xmlns:r="http://schemas.openxmlformats.org/officeDocument/2006/relationships" name="11. Other payables and accrued " sheetId="22" state="visible" r:id="rId22"/>
    <sheet xmlns:r="http://schemas.openxmlformats.org/officeDocument/2006/relationships" name="11A. Intangible assets, net" sheetId="23" state="visible" r:id="rId23"/>
    <sheet xmlns:r="http://schemas.openxmlformats.org/officeDocument/2006/relationships" name="12. Ordinary share" sheetId="24" state="visible" r:id="rId24"/>
    <sheet xmlns:r="http://schemas.openxmlformats.org/officeDocument/2006/relationships" name="12A. Land use right, net" sheetId="25" state="visible" r:id="rId25"/>
    <sheet xmlns:r="http://schemas.openxmlformats.org/officeDocument/2006/relationships" name="13. Goodwill" sheetId="26" state="visible" r:id="rId26"/>
    <sheet xmlns:r="http://schemas.openxmlformats.org/officeDocument/2006/relationships" name="13A. Short term borrowings" sheetId="27" state="visible" r:id="rId27"/>
    <sheet xmlns:r="http://schemas.openxmlformats.org/officeDocument/2006/relationships" name="14. Treasury stock" sheetId="28" state="visible" r:id="rId28"/>
    <sheet xmlns:r="http://schemas.openxmlformats.org/officeDocument/2006/relationships" name="14A. Dividends to shareholders" sheetId="29" state="visible" r:id="rId29"/>
    <sheet xmlns:r="http://schemas.openxmlformats.org/officeDocument/2006/relationships" name="15. PRC statutory reserves" sheetId="30" state="visible" r:id="rId30"/>
    <sheet xmlns:r="http://schemas.openxmlformats.org/officeDocument/2006/relationships" name="15A. Long Term Borrowing" sheetId="31" state="visible" r:id="rId31"/>
    <sheet xmlns:r="http://schemas.openxmlformats.org/officeDocument/2006/relationships" name="15B. Other long term liabilitie" sheetId="32" state="visible" r:id="rId32"/>
    <sheet xmlns:r="http://schemas.openxmlformats.org/officeDocument/2006/relationships" name="16. Stock options" sheetId="33" state="visible" r:id="rId33"/>
    <sheet xmlns:r="http://schemas.openxmlformats.org/officeDocument/2006/relationships" name="17. Pension plan" sheetId="34" state="visible" r:id="rId34"/>
    <sheet xmlns:r="http://schemas.openxmlformats.org/officeDocument/2006/relationships" name="17A. Capital reserve" sheetId="35" state="visible" r:id="rId35"/>
    <sheet xmlns:r="http://schemas.openxmlformats.org/officeDocument/2006/relationships" name="18. Risk factors and Derivative" sheetId="36" state="visible" r:id="rId36"/>
    <sheet xmlns:r="http://schemas.openxmlformats.org/officeDocument/2006/relationships" name="19. Related party transactions" sheetId="37" state="visible" r:id="rId37"/>
    <sheet xmlns:r="http://schemas.openxmlformats.org/officeDocument/2006/relationships" name="19A. Future Minimum rental rece" sheetId="38" state="visible" r:id="rId38"/>
    <sheet xmlns:r="http://schemas.openxmlformats.org/officeDocument/2006/relationships" name="20. Commitments and contingenci" sheetId="39" state="visible" r:id="rId39"/>
    <sheet xmlns:r="http://schemas.openxmlformats.org/officeDocument/2006/relationships" name="21. Fair value of financial ins" sheetId="40" state="visible" r:id="rId40"/>
    <sheet xmlns:r="http://schemas.openxmlformats.org/officeDocument/2006/relationships" name="22. Segment information" sheetId="41" state="visible" r:id="rId41"/>
    <sheet xmlns:r="http://schemas.openxmlformats.org/officeDocument/2006/relationships" name="23. Subsequent events" sheetId="42" state="visible" r:id="rId42"/>
    <sheet xmlns:r="http://schemas.openxmlformats.org/officeDocument/2006/relationships" name="2. Summary of significant acc43" sheetId="43" state="visible" r:id="rId43"/>
    <sheet xmlns:r="http://schemas.openxmlformats.org/officeDocument/2006/relationships" name="1. Organisation and principal44" sheetId="44" state="visible" r:id="rId44"/>
    <sheet xmlns:r="http://schemas.openxmlformats.org/officeDocument/2006/relationships" name="2. Summary of significant acc45" sheetId="45" state="visible" r:id="rId45"/>
    <sheet xmlns:r="http://schemas.openxmlformats.org/officeDocument/2006/relationships" name="3. Other income, net (Tables)" sheetId="46" state="visible" r:id="rId46"/>
    <sheet xmlns:r="http://schemas.openxmlformats.org/officeDocument/2006/relationships" name="4. Income taxes (Tables)" sheetId="47" state="visible" r:id="rId47"/>
    <sheet xmlns:r="http://schemas.openxmlformats.org/officeDocument/2006/relationships" name="5. Net income per ordinary sh48" sheetId="48" state="visible" r:id="rId48"/>
    <sheet xmlns:r="http://schemas.openxmlformats.org/officeDocument/2006/relationships" name="6. Accounts receivable, net (Ta" sheetId="49" state="visible" r:id="rId49"/>
    <sheet xmlns:r="http://schemas.openxmlformats.org/officeDocument/2006/relationships" name="7. Prepayments and other curr50" sheetId="50" state="visible" r:id="rId50"/>
    <sheet xmlns:r="http://schemas.openxmlformats.org/officeDocument/2006/relationships" name="7A. Long term investments (Tabl" sheetId="51" state="visible" r:id="rId51"/>
    <sheet xmlns:r="http://schemas.openxmlformats.org/officeDocument/2006/relationships" name="8. Inventories (Tables)" sheetId="52" state="visible" r:id="rId52"/>
    <sheet xmlns:r="http://schemas.openxmlformats.org/officeDocument/2006/relationships" name="9. Property, plant and equipm53" sheetId="53" state="visible" r:id="rId53"/>
    <sheet xmlns:r="http://schemas.openxmlformats.org/officeDocument/2006/relationships" name="10. Interests in affiliates (Ta" sheetId="54" state="visible" r:id="rId54"/>
    <sheet xmlns:r="http://schemas.openxmlformats.org/officeDocument/2006/relationships" name="11. Other payables and accrue55" sheetId="55" state="visible" r:id="rId55"/>
    <sheet xmlns:r="http://schemas.openxmlformats.org/officeDocument/2006/relationships" name="11A. Intangible assets, net (Ta" sheetId="56" state="visible" r:id="rId56"/>
    <sheet xmlns:r="http://schemas.openxmlformats.org/officeDocument/2006/relationships" name="12A. Land use right, net (Table" sheetId="57" state="visible" r:id="rId57"/>
    <sheet xmlns:r="http://schemas.openxmlformats.org/officeDocument/2006/relationships" name="13A. Short term borrowings (Tab" sheetId="58" state="visible" r:id="rId58"/>
    <sheet xmlns:r="http://schemas.openxmlformats.org/officeDocument/2006/relationships" name="15A. Long Term Borrowing (Table" sheetId="59" state="visible" r:id="rId59"/>
    <sheet xmlns:r="http://schemas.openxmlformats.org/officeDocument/2006/relationships" name="16. Stock options (Tables)" sheetId="60" state="visible" r:id="rId60"/>
    <sheet xmlns:r="http://schemas.openxmlformats.org/officeDocument/2006/relationships" name="19A. Future Minimum rental re61" sheetId="61" state="visible" r:id="rId61"/>
    <sheet xmlns:r="http://schemas.openxmlformats.org/officeDocument/2006/relationships" name="22. Segment information (Tables" sheetId="62" state="visible" r:id="rId62"/>
    <sheet xmlns:r="http://schemas.openxmlformats.org/officeDocument/2006/relationships" name="1. Organisation and principal63" sheetId="63" state="visible" r:id="rId63"/>
    <sheet xmlns:r="http://schemas.openxmlformats.org/officeDocument/2006/relationships" name="2. Summary of significant acc64" sheetId="64" state="visible" r:id="rId64"/>
    <sheet xmlns:r="http://schemas.openxmlformats.org/officeDocument/2006/relationships" name="2. Summary of significant acc65" sheetId="65" state="visible" r:id="rId65"/>
    <sheet xmlns:r="http://schemas.openxmlformats.org/officeDocument/2006/relationships" name="3. Other income, net (Details)" sheetId="66" state="visible" r:id="rId66"/>
    <sheet xmlns:r="http://schemas.openxmlformats.org/officeDocument/2006/relationships" name="4. Income taxes (Details)" sheetId="67" state="visible" r:id="rId67"/>
    <sheet xmlns:r="http://schemas.openxmlformats.org/officeDocument/2006/relationships" name="4. Income taxes (Details 1)" sheetId="68" state="visible" r:id="rId68"/>
    <sheet xmlns:r="http://schemas.openxmlformats.org/officeDocument/2006/relationships" name="4. Income taxes (Details 2)" sheetId="69" state="visible" r:id="rId69"/>
    <sheet xmlns:r="http://schemas.openxmlformats.org/officeDocument/2006/relationships" name="4. Income taxes (Details 3)" sheetId="70" state="visible" r:id="rId70"/>
    <sheet xmlns:r="http://schemas.openxmlformats.org/officeDocument/2006/relationships" name="5. Net income per ordinary sh71" sheetId="71" state="visible" r:id="rId71"/>
    <sheet xmlns:r="http://schemas.openxmlformats.org/officeDocument/2006/relationships" name="6. Accounts receivable, net (De" sheetId="72" state="visible" r:id="rId72"/>
    <sheet xmlns:r="http://schemas.openxmlformats.org/officeDocument/2006/relationships" name="6. Accounts receivable, net (73" sheetId="73" state="visible" r:id="rId73"/>
    <sheet xmlns:r="http://schemas.openxmlformats.org/officeDocument/2006/relationships" name="6. Accounts receivable, net (74" sheetId="74" state="visible" r:id="rId74"/>
    <sheet xmlns:r="http://schemas.openxmlformats.org/officeDocument/2006/relationships" name="7. Prepayments and other curr75" sheetId="75" state="visible" r:id="rId75"/>
    <sheet xmlns:r="http://schemas.openxmlformats.org/officeDocument/2006/relationships" name="7A. Long term investments (Deta" sheetId="76" state="visible" r:id="rId76"/>
    <sheet xmlns:r="http://schemas.openxmlformats.org/officeDocument/2006/relationships" name="8. Inventories (Details)" sheetId="77" state="visible" r:id="rId77"/>
    <sheet xmlns:r="http://schemas.openxmlformats.org/officeDocument/2006/relationships" name="8. Inventories (Details Narrati" sheetId="78" state="visible" r:id="rId78"/>
    <sheet xmlns:r="http://schemas.openxmlformats.org/officeDocument/2006/relationships" name="9. Property, plant and equipm79" sheetId="79" state="visible" r:id="rId79"/>
    <sheet xmlns:r="http://schemas.openxmlformats.org/officeDocument/2006/relationships" name="9. Property, plant and equipm80" sheetId="80" state="visible" r:id="rId80"/>
    <sheet xmlns:r="http://schemas.openxmlformats.org/officeDocument/2006/relationships" name="10. Interests in affiliates (De" sheetId="81" state="visible" r:id="rId81"/>
    <sheet xmlns:r="http://schemas.openxmlformats.org/officeDocument/2006/relationships" name="11. Other payables and accrue82" sheetId="82" state="visible" r:id="rId82"/>
    <sheet xmlns:r="http://schemas.openxmlformats.org/officeDocument/2006/relationships" name="11A. Intangible assets, net (De" sheetId="83" state="visible" r:id="rId83"/>
    <sheet xmlns:r="http://schemas.openxmlformats.org/officeDocument/2006/relationships" name="12A. Land use right, net (Detai" sheetId="84" state="visible" r:id="rId84"/>
    <sheet xmlns:r="http://schemas.openxmlformats.org/officeDocument/2006/relationships" name="13A. Short term borrowings (Det" sheetId="85" state="visible" r:id="rId85"/>
    <sheet xmlns:r="http://schemas.openxmlformats.org/officeDocument/2006/relationships" name="15A. Long Term Borrowing (Detai" sheetId="86" state="visible" r:id="rId86"/>
    <sheet xmlns:r="http://schemas.openxmlformats.org/officeDocument/2006/relationships" name="16. Stock options (Details)" sheetId="87" state="visible" r:id="rId87"/>
    <sheet xmlns:r="http://schemas.openxmlformats.org/officeDocument/2006/relationships" name="17. Pension plan (Details Narra" sheetId="88" state="visible" r:id="rId88"/>
    <sheet xmlns:r="http://schemas.openxmlformats.org/officeDocument/2006/relationships" name="19A. Future Minimum rental re89" sheetId="89" state="visible" r:id="rId89"/>
    <sheet xmlns:r="http://schemas.openxmlformats.org/officeDocument/2006/relationships" name="20. Commitments and contingen90" sheetId="90" state="visible" r:id="rId90"/>
    <sheet xmlns:r="http://schemas.openxmlformats.org/officeDocument/2006/relationships" name="22. Segment information (Detail" sheetId="91" state="visible" r:id="rId91"/>
    <sheet xmlns:r="http://schemas.openxmlformats.org/officeDocument/2006/relationships" name="22. Segment information (Deta92" sheetId="92" state="visible" r:id="rId92"/>
    <sheet xmlns:r="http://schemas.openxmlformats.org/officeDocument/2006/relationships" name="22. Segment information (Deta93" sheetId="93" state="visible" r:id="rId93"/>
    <sheet xmlns:r="http://schemas.openxmlformats.org/officeDocument/2006/relationships" name="22. Segment information (Deta94" sheetId="94" state="visible" r:id="rId94"/>
  </sheets>
  <definedNames/>
  <calcPr calcId="124519" fullCalcOnLoad="1"/>
</workbook>
</file>

<file path=xl/sharedStrings.xml><?xml version="1.0" encoding="utf-8"?>
<sst xmlns="http://schemas.openxmlformats.org/spreadsheetml/2006/main" uniqueCount="888">
  <si>
    <t>Document and Entity Information</t>
  </si>
  <si>
    <t>12 Months Ended</t>
  </si>
  <si>
    <t>Dec. 31, 2016CNY (¥)shares</t>
  </si>
  <si>
    <t>Document And Entity Information</t>
  </si>
  <si>
    <t>Entity Registrant Name</t>
  </si>
  <si>
    <t>EURO TECH HOLDINGS CO LTD</t>
  </si>
  <si>
    <t>Entity Central Index Key</t>
  </si>
  <si>
    <t>Document Type</t>
  </si>
  <si>
    <t>20-F</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 | ¥</t>
  </si>
  <si>
    <t>Entity Common Stock, Shares Outstanding | shares</t>
  </si>
  <si>
    <t>Document Fiscal Period Focus</t>
  </si>
  <si>
    <t>FY</t>
  </si>
  <si>
    <t>Document Fiscal Year Focus</t>
  </si>
  <si>
    <t>CONSOLIDATED BALANCE SHEETS ¥ in Thousands, $ in Thousands</t>
  </si>
  <si>
    <t>Dec. 31, 2016CNY (¥)</t>
  </si>
  <si>
    <t>Dec. 31, 2016USD ($)</t>
  </si>
  <si>
    <t>Dec. 31, 2015CNY (¥)</t>
  </si>
  <si>
    <t>Dec. 31, 2015USD ($)</t>
  </si>
  <si>
    <t>Assets</t>
  </si>
  <si>
    <t>Cash and cash equivalents | $</t>
  </si>
  <si>
    <t>Restricted cash | $</t>
  </si>
  <si>
    <t>Accounts receivable, net | $</t>
  </si>
  <si>
    <t>Prepayments and other current assets | $</t>
  </si>
  <si>
    <t>Inventories | $</t>
  </si>
  <si>
    <t>Total current assets | $</t>
  </si>
  <si>
    <t>Property, plant and equipment, net | $</t>
  </si>
  <si>
    <t>Interests in affiliates | $</t>
  </si>
  <si>
    <t>Goodwill | $</t>
  </si>
  <si>
    <t>Deferred tax assets | $</t>
  </si>
  <si>
    <t>Total assets | $</t>
  </si>
  <si>
    <t>Liabilities and shareholders' equity</t>
  </si>
  <si>
    <t>Accounts payable | $</t>
  </si>
  <si>
    <t>Loans payable | $</t>
  </si>
  <si>
    <t>Other payables and accrued expenses | $</t>
  </si>
  <si>
    <t>Taxes payable | $</t>
  </si>
  <si>
    <t>Total current liabilities | $</t>
  </si>
  <si>
    <t>Commitments and contingencies | $</t>
  </si>
  <si>
    <t xml:space="preserve"> </t>
  </si>
  <si>
    <t>Total liabilities | $</t>
  </si>
  <si>
    <t>Shareholders' equity:</t>
  </si>
  <si>
    <t>Ordinary shares, 20,000,000 (2015: 20,000,000) shares authorized; 2,229,609 (2015: 2,229,609) shares issued | $</t>
  </si>
  <si>
    <t>Additional paid-in capital | $</t>
  </si>
  <si>
    <t>Treasury stock, 167,700 shares at cost as of December 31, 2016 and 2015, respectively | $</t>
  </si>
  <si>
    <t>PRC statutory reserves | $</t>
  </si>
  <si>
    <t>Accumulated other comprehensive income | $</t>
  </si>
  <si>
    <t>Retained earnings | $</t>
  </si>
  <si>
    <t>Equity attributable to shareholders | $</t>
  </si>
  <si>
    <t>Non-controlling interest | $</t>
  </si>
  <si>
    <t>Total shareholders' equity | $</t>
  </si>
  <si>
    <t>Total liabilities and shareholders' equity | $</t>
  </si>
  <si>
    <t>ZHEJIANG TIANLAN</t>
  </si>
  <si>
    <t>Cash and cash equivalents</t>
  </si>
  <si>
    <t>Accounts receivable, net</t>
  </si>
  <si>
    <t>Prepayments and other current assets</t>
  </si>
  <si>
    <t>Other tax receivables</t>
  </si>
  <si>
    <t>Inventories</t>
  </si>
  <si>
    <t>Total current assets</t>
  </si>
  <si>
    <t>Property, plant and equipment, net</t>
  </si>
  <si>
    <t>Intangible asset, net</t>
  </si>
  <si>
    <t>Land use right, net</t>
  </si>
  <si>
    <t>Deferred tax assets</t>
  </si>
  <si>
    <t>Other non-current asset</t>
  </si>
  <si>
    <t>Total assets</t>
  </si>
  <si>
    <t>Short term borrowings</t>
  </si>
  <si>
    <t>Accounts payable</t>
  </si>
  <si>
    <t>Other payables and accrued expenses</t>
  </si>
  <si>
    <t>Other taxes payable</t>
  </si>
  <si>
    <t>Income tax payable</t>
  </si>
  <si>
    <t>Total current liabilities</t>
  </si>
  <si>
    <t>Long term borrowings</t>
  </si>
  <si>
    <t>Commitments and contingencies</t>
  </si>
  <si>
    <t>Total liabilities</t>
  </si>
  <si>
    <t>Share capital</t>
  </si>
  <si>
    <t>Capital reserve</t>
  </si>
  <si>
    <t>PRC statutory reserves</t>
  </si>
  <si>
    <t>Retained earnings</t>
  </si>
  <si>
    <t>Equity attributable to shareholders</t>
  </si>
  <si>
    <t>Non-controlling interest</t>
  </si>
  <si>
    <t>Total shareholders' equity</t>
  </si>
  <si>
    <t>Total liabilities and shareholders' equity</t>
  </si>
  <si>
    <t>ZHEJIANG JIAHUAN</t>
  </si>
  <si>
    <t>Restricted cash</t>
  </si>
  <si>
    <t>Notes receivables</t>
  </si>
  <si>
    <t>Long term investment</t>
  </si>
  <si>
    <t>Note payable</t>
  </si>
  <si>
    <t>Other long term liabilities</t>
  </si>
  <si>
    <t>Accumulated other comprehensive income</t>
  </si>
  <si>
    <t>CONSOLIDATED BALANCE SHEETS (Parenthetical) - shares</t>
  </si>
  <si>
    <t>Dec. 31, 2016</t>
  </si>
  <si>
    <t>Dec. 31, 2015</t>
  </si>
  <si>
    <t>Shareholders equity:</t>
  </si>
  <si>
    <t>Common Stock Authorized</t>
  </si>
  <si>
    <t>Common Stock Issued</t>
  </si>
  <si>
    <t>Treasury stock, shares</t>
  </si>
  <si>
    <t>CONSOLIDATED STATEMENTS OF OPERATIONS AND COMPREHENSIVE (LOSS)/ INCOME ¥ in Thousands, $ in Thousands</t>
  </si>
  <si>
    <t>Dec. 31, 2016USD ($)$ / sharesshares</t>
  </si>
  <si>
    <t>Dec. 31, 2015CNY (¥)shares</t>
  </si>
  <si>
    <t>Dec. 31, 2015USD ($)$ / sharesshares</t>
  </si>
  <si>
    <t>Dec. 31, 2014CNY (¥)shares</t>
  </si>
  <si>
    <t>Dec. 31, 2014USD ($)$ / sharesshares</t>
  </si>
  <si>
    <t>Revenues</t>
  </si>
  <si>
    <t>Trading and manufacturing | $</t>
  </si>
  <si>
    <t>Engineering | $</t>
  </si>
  <si>
    <t>Total revenues | $</t>
  </si>
  <si>
    <t>Cost of revenues</t>
  </si>
  <si>
    <t>Total cost of revenues | $</t>
  </si>
  <si>
    <t>Gross profit | $</t>
  </si>
  <si>
    <t>Finance costs | $</t>
  </si>
  <si>
    <t>Selling and administrative expenses | $</t>
  </si>
  <si>
    <t>Operating (loss) / income | $</t>
  </si>
  <si>
    <t>Interest income | $</t>
  </si>
  <si>
    <t>Other income, net | $</t>
  </si>
  <si>
    <t>Gain (Loss) on disposal of fixed assets | $</t>
  </si>
  <si>
    <t>(Loss)/profit before income taxes, equity in income of affiliates and non-controlling interests | $</t>
  </si>
  <si>
    <t>Income taxes (expenses) / credit | $</t>
  </si>
  <si>
    <t>Net gain on deemed disposal of affiliate | $</t>
  </si>
  <si>
    <t>Equity in income of affiliates | $</t>
  </si>
  <si>
    <t>Net (loss)/profit for the year | $</t>
  </si>
  <si>
    <t>Less: net (income)/loss attributable to non-controlling interest | $</t>
  </si>
  <si>
    <t>Net profit / (loss) attributable to the Company | $</t>
  </si>
  <si>
    <t>Other comprehensive income / (loss)</t>
  </si>
  <si>
    <t>Net profit / (loss) | $</t>
  </si>
  <si>
    <t>Foreign exchange translation adjustments | $</t>
  </si>
  <si>
    <t>Comprehensive income / (loss) | $</t>
  </si>
  <si>
    <t>Less: Comprehensive (income)/loss attributable to non-controlling interest | $</t>
  </si>
  <si>
    <t>Comprehensive income/(loss) attributable to the Company | $</t>
  </si>
  <si>
    <t>Net income/(loss) per ordinary share</t>
  </si>
  <si>
    <t>- Basic | $ / shares</t>
  </si>
  <si>
    <t>$ .11</t>
  </si>
  <si>
    <t>- Diluted | $ / shares</t>
  </si>
  <si>
    <t>Weighted average number of ordinary shares outstanding</t>
  </si>
  <si>
    <t>- Basic | shares</t>
  </si>
  <si>
    <t>- Diluted | shares</t>
  </si>
  <si>
    <t>Total revenues</t>
  </si>
  <si>
    <t>Total cost of revenues</t>
  </si>
  <si>
    <t>Gross profit</t>
  </si>
  <si>
    <t>Selling and administrative expenses</t>
  </si>
  <si>
    <t>Operating (loss) / income</t>
  </si>
  <si>
    <t>Loss on disposal of a subsidiary</t>
  </si>
  <si>
    <t>Interest income</t>
  </si>
  <si>
    <t>Interest expenses</t>
  </si>
  <si>
    <t>Other income, net</t>
  </si>
  <si>
    <t>(Loss)/profit before income taxes, equity in income of affiliates and non-controlling interests</t>
  </si>
  <si>
    <t>Income taxes (expenses) / credit</t>
  </si>
  <si>
    <t>Net (loss)/profit for the year</t>
  </si>
  <si>
    <t>Less: net (income)/loss attributable to non-controlling interest</t>
  </si>
  <si>
    <t>Net profit / (loss) attributable to the Company</t>
  </si>
  <si>
    <t>Net profit / (loss)</t>
  </si>
  <si>
    <t>Comprehensive income / (loss)</t>
  </si>
  <si>
    <t>Less: Comprehensive (income)/loss attributable to non-controlling interest</t>
  </si>
  <si>
    <t>Comprehensive income/(loss) attributable to the Company</t>
  </si>
  <si>
    <t>Non-operating income</t>
  </si>
  <si>
    <t>Non-operating expense</t>
  </si>
  <si>
    <t>Other expenses, net</t>
  </si>
  <si>
    <t>CONSOLIDATED STATEMENTS OF CASH FLOWS ¥ in Thousands, $ in Thousands</t>
  </si>
  <si>
    <t>Dec. 31, 2014CNY (¥)</t>
  </si>
  <si>
    <t>Dec. 31, 2014USD ($)</t>
  </si>
  <si>
    <t>Cash flows from operating activities:</t>
  </si>
  <si>
    <t>Net income/(loss) | $</t>
  </si>
  <si>
    <t>Adjustments to reconcile net income to net cash provided by (used in) operating activities:</t>
  </si>
  <si>
    <t>Depreciation of property, plant and equipment | $</t>
  </si>
  <si>
    <t>(Gain)/loss on disposal of property, plant and equipment | $</t>
  </si>
  <si>
    <t>Stock-based compensation expenses | $</t>
  </si>
  <si>
    <t>Non-controlling interest in (loss)/profits of subsidiaries | $</t>
  </si>
  <si>
    <t>Equity in profit/loss of affiliates | $</t>
  </si>
  <si>
    <t>Decrease/(increase) in current assets:</t>
  </si>
  <si>
    <t>Increase/(decrease) in current liabilities:</t>
  </si>
  <si>
    <t>Taxation payable | $</t>
  </si>
  <si>
    <t>Net cash provided by / (used in) operating activities | $</t>
  </si>
  <si>
    <t>Cash flows from investing activities:</t>
  </si>
  <si>
    <t>Purchase of property, plant and equipment | $</t>
  </si>
  <si>
    <t>Proceeds on disposal of property, plant and equipment | $</t>
  </si>
  <si>
    <t>Dividend received from affiliates | $</t>
  </si>
  <si>
    <t>Restricted cash for issuance of bank guarantees | $</t>
  </si>
  <si>
    <t>Dividend paid to non-controlling interest | $</t>
  </si>
  <si>
    <t>Net cash provided by / (used in) investing activities | $</t>
  </si>
  <si>
    <t>Cash flows from financing activities:</t>
  </si>
  <si>
    <t>Increase in loans payable | $</t>
  </si>
  <si>
    <t>Purchase of treasury stock | $</t>
  </si>
  <si>
    <t>Net cash provided by / (used in) financing activities | $</t>
  </si>
  <si>
    <t>Effect of exchange rate changes on cash and cash equivalents | $</t>
  </si>
  <si>
    <t>Net increase/(decrease) in cash and cash equivalents | $</t>
  </si>
  <si>
    <t>Cash and cash equivalents, beginning of year | $</t>
  </si>
  <si>
    <t>Cash and cash equivalents, end of year | $</t>
  </si>
  <si>
    <t>Supplemental disclosure of cash flow information:</t>
  </si>
  <si>
    <t>Interest received | $</t>
  </si>
  <si>
    <t>Income taxes paid | $</t>
  </si>
  <si>
    <t>Supplemental disclosure of non-cash activities:</t>
  </si>
  <si>
    <t>Net income/(loss)</t>
  </si>
  <si>
    <t>Depreciation of property, plant and equipment</t>
  </si>
  <si>
    <t>Amortisation of intangible asset</t>
  </si>
  <si>
    <t>Amortisation of land use right</t>
  </si>
  <si>
    <t>Written off of motor vehicles</t>
  </si>
  <si>
    <t>(Gain)/loss on disposal of property, plant and equipment</t>
  </si>
  <si>
    <t>(Gain)/loss on disposal of intangible asset</t>
  </si>
  <si>
    <t>Net cash provided by / (used in) operating activities</t>
  </si>
  <si>
    <t>Purchase of intangible asset</t>
  </si>
  <si>
    <t>Purchase of property, plant and equipment</t>
  </si>
  <si>
    <t>Sales proceed from a subsidiary (note 1)</t>
  </si>
  <si>
    <t>Sales proceeds from intangible assets</t>
  </si>
  <si>
    <t>Proceeds on disposal of property, plant and equipment</t>
  </si>
  <si>
    <t>Net cash provided by / (used in) investing activities</t>
  </si>
  <si>
    <t>Proceeds from issuance of shares</t>
  </si>
  <si>
    <t>Repayment of bank borrowings</t>
  </si>
  <si>
    <t>Advance of bank borrowings</t>
  </si>
  <si>
    <t>Dividend paid to owners</t>
  </si>
  <si>
    <t>Advance of long term borrowings</t>
  </si>
  <si>
    <t>Net cash provided by / (used in) financing activities</t>
  </si>
  <si>
    <t>Net increase/(decrease) in cash and cash equivalents</t>
  </si>
  <si>
    <t>Cash and cash equivalents, beginning of year</t>
  </si>
  <si>
    <t>Cash and cash equivalents, end of year</t>
  </si>
  <si>
    <t>Interest received</t>
  </si>
  <si>
    <t>Interest paid</t>
  </si>
  <si>
    <t>Income taxes paid</t>
  </si>
  <si>
    <t>Written off of property, plant and equipment</t>
  </si>
  <si>
    <t>Other gains</t>
  </si>
  <si>
    <t>Note receivables</t>
  </si>
  <si>
    <t>Other receivables</t>
  </si>
  <si>
    <t>Other long-term liability</t>
  </si>
  <si>
    <t>(Decrease)/Increase in amount due to shareholders</t>
  </si>
  <si>
    <t>Income tax refund</t>
  </si>
  <si>
    <t>CONSOLIDATED STATEMENTS OF CHANGES IN SHAREHOLDERS’ EQUITY - USD ($) $ in Thousands</t>
  </si>
  <si>
    <t>Ordinary</t>
  </si>
  <si>
    <t>Additional Paid-In Capital</t>
  </si>
  <si>
    <t>Treasury Stock</t>
  </si>
  <si>
    <t>Accumulated Other Comprehensive Income</t>
  </si>
  <si>
    <t>Retained Earnings</t>
  </si>
  <si>
    <t>Noncontrolling Interest</t>
  </si>
  <si>
    <t>Total</t>
  </si>
  <si>
    <t>Beginning Balance, shares at Dec. 31, 2013</t>
  </si>
  <si>
    <t>Beginning Balance, amount at Dec. 31, 2013</t>
  </si>
  <si>
    <t>Net income/loss</t>
  </si>
  <si>
    <t>Other comprehensive income: Foreign exchange translation adjustment</t>
  </si>
  <si>
    <t>Dividend paid/payable to non-controlling interest</t>
  </si>
  <si>
    <t>Stock-based compensation expense</t>
  </si>
  <si>
    <t>Ending Balance, shares at Dec. 31, 2014</t>
  </si>
  <si>
    <t>Ending Balance, amount at Dec. 31, 2014</t>
  </si>
  <si>
    <t>Purchase of treasury stock</t>
  </si>
  <si>
    <t>Ending Balance, shares at Dec. 31, 2015</t>
  </si>
  <si>
    <t>Ending Balance, amount at Dec. 31, 2015</t>
  </si>
  <si>
    <t>Appropriation of reserves</t>
  </si>
  <si>
    <t>Ending Balance, shares at Dec. 31, 2016</t>
  </si>
  <si>
    <t>Ending Balance, amount at Dec. 31, 2016</t>
  </si>
  <si>
    <t>ZHEJIANG TIANLAN CONSOLIDATED STATEMENTS OF CHANGES IN SHAREHOLDERS EQUITY ¥ in Thousands, $ in Thousands</t>
  </si>
  <si>
    <t>CNY (¥)</t>
  </si>
  <si>
    <t>USD ($)</t>
  </si>
  <si>
    <t>OrdinaryCNY (¥)</t>
  </si>
  <si>
    <t>Capital reserveCNY (¥)</t>
  </si>
  <si>
    <t>PRC statutory reservesCNY (¥)</t>
  </si>
  <si>
    <t>Retained EarningsCNY (¥)</t>
  </si>
  <si>
    <t>Retained EarningsUSD ($)</t>
  </si>
  <si>
    <t>Noncontrolling InterestCNY (¥)</t>
  </si>
  <si>
    <t>Noncontrolling InterestUSD ($)</t>
  </si>
  <si>
    <t>Beginning Balance, amount (ZHEJIANG TIANLAN) at Dec. 31, 2013</t>
  </si>
  <si>
    <t>Net profit/loss | ZHEJIANG TIANLAN</t>
  </si>
  <si>
    <t>Net profit/loss | $</t>
  </si>
  <si>
    <t>Dividend paid | ZHEJIANG TIANLAN</t>
  </si>
  <si>
    <t>Appropriation of reserves | ZHEJIANG TIANLAN</t>
  </si>
  <si>
    <t>Deemed disposal of subsidiary | ZHEJIANG TIANLAN</t>
  </si>
  <si>
    <t>Ending Balance, amount (ZHEJIANG TIANLAN) at Dec. 31, 2014</t>
  </si>
  <si>
    <t>Issue share capital by transfer from statutory reserves | ZHEJIANG TIANLAN</t>
  </si>
  <si>
    <t>Ending Balance, amount (ZHEJIANG TIANLAN) at Dec. 31, 2015</t>
  </si>
  <si>
    <t>Appropriation of reserves | $</t>
  </si>
  <si>
    <t>Issue share capital | ZHEJIANG TIANLAN</t>
  </si>
  <si>
    <t>Ending Balance, amount (ZHEJIANG TIANLAN) at Dec. 31, 2016</t>
  </si>
  <si>
    <t>ZHEJIANG JIAHUAN ELECTRONIC COMPANY CONSOLIDATED STATEMENTS OF CHANGES IN SHAREHOLDERS’ EQUITY ¥ in Thousands, $ in Thousands</t>
  </si>
  <si>
    <t>Share capitalCNY (¥)</t>
  </si>
  <si>
    <t>Capital reservesCNY (¥)</t>
  </si>
  <si>
    <t>Retained earningsCNY (¥)</t>
  </si>
  <si>
    <t>Non controlling interestCNY (¥)</t>
  </si>
  <si>
    <t>Beginning Balance, amount (ZHEJIANG JIAHUAN) at Dec. 31, 2013</t>
  </si>
  <si>
    <t>Net loss and total comprehensive loss | ZHEJIANG JIAHUAN</t>
  </si>
  <si>
    <t>Net loss and total comprehensive loss | $</t>
  </si>
  <si>
    <t>Dividend paid | ZHEJIANG JIAHUAN</t>
  </si>
  <si>
    <t>Ending Balance, amount (ZHEJIANG JIAHUAN) at Dec. 31, 2014</t>
  </si>
  <si>
    <t>Disposal of Non-controlling interest | ZHEJIANG JIAHUAN</t>
  </si>
  <si>
    <t>Ending Balance, amount (ZHEJIANG JIAHUAN) at Dec. 31, 2015</t>
  </si>
  <si>
    <t>Issued share | ZHEJIANG JIAHUAN</t>
  </si>
  <si>
    <t>Ending Balance, amount (ZHEJIANG JIAHUAN) at Dec. 31, 2016</t>
  </si>
  <si>
    <t>1. Organisation and principal activities</t>
  </si>
  <si>
    <t>Organisation and principal activities</t>
  </si>
  <si>
    <t xml:space="preserve">Euro Tech Holdings Company Limited (the “Company”) was
incorporated in the British Virgin Islands on September 30, 1996. Euro Tech (Far East) Limited (“Far East”) is the principal
operating subsidiary of the Company. It is principally engaged in the marketing and trading of water and waste water related process
control, analytical and testing instruments, disinfection equipment, supplies and related automation systems in Hong Kong and in
the People’s Republic of China (the “PRC”). Details of the Company’s significant subsidiaries
and affiliates are summarised as follows:
Name Percentage of equity ownership Place of incorporation Principal activities
Subsidiaries:
Euro Tech (Far East) Limited 100% Hong Kong Marketing and trading of water and waste water related process control, analytical and testing instruments, disinfection equipment, supplies and related automation systems
Euro Tech (China) Limited 100% Hong Kong Inactive
Euro Tech Trading (Shanghai) Limited 100% The PRC Marketing and trading of water and waste water related process control, analytical and testing instruments, disinfection equipment, supplies and related automation systems
Shanghai Euro Tech Limited 100% The PRC Manufacturing of analytical and testing equipment
Shanghai Euro Tech Environmental Engineering Company Limited 100% The PRC Undertaking water and waste-water treatment engineering projects
Chongqing Euro Tech Rizhi Technology Co., Ltd 100% The PRC Marketing and trading of water and waste water related process control, analytical and testing instruments, disinfection equipment, supplies and related automation systems
Rizhi Euro Tech Instrument (Shaanxi) Co., Ltd 100% The PRC Marketing and trading of water and waste water related process control, analytical and testing instruments, disinfection equipment, supplies and related automation systems
Name Percentage of equity ownership Place of incorporation Principal activities
Guangzhou Euro Tech Environmental Equipment Co., Ltd 100% The PRC Marketing and trading of water and waste water related process control, analytical and testing instruments, disinfection equipment, supplies and related automation systems
Yixing Pact Environmental Technology Co., Ltd 58% The PRC Design, manufacture and operation of water and waste water treatment machinery and equipment
Pact Asia Pacific Limited 58% The British Virgin Islands Selling of environment protection equipment, undertaking environment protection projects and providing relevant technology advice, training and services
Affiliates:
Zhejiang Tianlan Environmental Protection Technology Co. Ltd. (“Blue Sky”) 19.7% * The PRC Design, general contract, equipment manufacturing, installation, testing and operation management of the treatment of waste gases emitted
Zhejiang Jia Huan Electronic Co. Ltd. 20% The PRC Design and manufacturing automatic control systems and electric voltage control equipment for electrostatic precipitators (air purification equipment) * The Group interest in Blue Sky has been counted for as an affiliate
using the equity method as the Group has representation in both the Board and Executive Committee of Blue Sky, and the ability
to participate in the decision-making process. </t>
  </si>
  <si>
    <t xml:space="preserve">Zhejiang Tianlan Environmental Protection Technology Company Limited
(the “Company”) was incorporated in Hangzhou City, Zhejiang Province, the People's Republic of China (“PRC”)
on May 18, 2000. The Company is a limited company by shares with an operating period up to August 5, 2037. The Company provides a comprehensive service for design, general
contract, equipment manufacturing, installation, testing and operation management of the treatment of waste gases emitted from
various boilers and industrial furnaces of power plants, steel works and chemical plants since 2000. The Company has recently received approval from the National Equities
Exchange and Quotations (“NEEQ”) to list its shares on the New Third Board in the People’s Republic of China
(“PRC”) on November 17, 2015. Details of the Company’s subsidiaries are summarised as follows:
Name Percentage of equity ownership Place of incorporation Principal activities
2016 2015
Zhejiang Tianlan Environmental Engineering and Design Company Limited 100% 100% PRC Provision of maintenance services of environmental protection equipment
Hangzhou Tianlan Environmental Protection Equipments Company Limited 51% 51% PRC Manufacturing and installation services of environmental protection equipment
Shihezi Tianlan Environmental Protection Technology Company Limited 100% 100% PRC Provision of maintenance services of environmental protection equipment
Da Tong Tianlan Environmental Protection Technology Service Company Limited * -% 100% PRC Provision of maintenance services of environmental protection equipment
Hangzhou Tianlian Environmental Testing Technology Company Limited ** 80% 100% PRC Provision of testing services of environmental protection equipment * On April 19, 2016, the board of director approved the de-registration
of subsidiary. The subsidiary was closed on August 25, 2016. ** The Company was incorporated on October 28, 2015. On April 17,
2016, the board of director approved the sales of 1,000,000 ordinary shares at a price RMB 1.00 per shares, which in the aggregate
amount the gross proceeds of RMB 1,000,000 to the third parties. </t>
  </si>
  <si>
    <t>Zhejiang Jiahuan Electronic Company Limited (the “Company”)
was established in the People’s Republic of China (“PRC”) as a limited liability company. The principal activities
of the Company are design, manufacturing and sales of automatic control systems and electric voltage control equipment for electrostatic
precipitators (air purification equipment). Details of the Company’s subsidiaries are summarised as follows:
Name Percentage of equity ownership Place of incorporation Principal activities
2016 2015
Jinhua Jiahuan Puzhau New Energy Technology Co., Ltd* - - PRC Dormant
Zhejiang Jiahuan Xinyu Environmental Production Co., Ltd 100% 100% PRC Manufacturing and installation services of environmental production equipment *The Company has been deregistered on September 1, 2015.</t>
  </si>
  <si>
    <t>2. Summary of significant accounting policies</t>
  </si>
  <si>
    <t>Summary of significant accounting policies</t>
  </si>
  <si>
    <t xml:space="preserve">(a) Basis of Consolidation The consolidated financial statements include the accounts of Euro
Tech Holdings Company Limited and its subsidiaries (the “Group”). The financial statements of variable interest entities
(“VIEs”), as defined by the Financial Accounting Standards Board (“FASB”) Accounting Standards Codification
(“ASC”) Subtopic 810-10, Consolidation, are included in the consolidated financial statements, if applicable. All material
intercompany balances and transactions have been eliminated on consolidation. The Group identified that a retail shop established in the PRC qualified
as variable interest entities as defined in ASC 810-10. This retail shop was principally engaged in the retailing business of water
and waste water related process control, analytical and testing instruments, disinfection equipment, supplies and related automation
systems. The Company is the primary beneficiary of this retail shop and, accordingly, consolidated their financial statements.
The Company has a controlling financial interest in this retail shop and is subject to a majority of the risk of loss from the
retailing activities, and is entitled to receive a majority of the retail shop’s residual returns. Total assets and liabilities
of this consolidated VIE total US$9,179 and US$1,626, as of December 31, 2015, respectively. This VIE had ceased operation since
October 2016.
(b) Subsidiaries and affiliat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
(c) Revenue Recognition The Group’s main source of revenue is the sale of water and
waste water related process control, analytical and testing instruments, disinfection equipment, supplies and related automation
systems. The Company recognises revenue when the product is delivered and the title is transferred. For certain products where
installation is necessary, revenue is recognised upon completion of installation. Revenue earned from customer support services,
which represents a minor percentage of total revenues, is recognised when such services are provided. Revenues and profits in long term fixed price contracts or engineering
income are recognised using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
(d) Research and Development Costs Research and development expenses include payroll, employee benefits
and other related expenses associated with product development. Research and development expenses also include third-party development
and programming costs. Such costs included in research and development expense until the point that technological feasibility is
reached. Once technological feasibility is reached, such costs are capitalized and amortized to the cost of revenue over the estimated
lives of the products. Research and development costs (“R&amp;D” costs) are
expensed as incurred. The R&amp;D costs amounted to approximately US$475,000, US$852,000 and US$631,000 for the years ended December
31, 2016, 2015 and 2014 respectively and were included in “Selling and Administrative” expenses
(e) Advertising and promotional expenses Advertising and promotional expenses (“A&amp;P” expenses)
are expensed as incurred. The A&amp;P expenses amounted to approximately US$13,000, US$17,000 and US$44,000 for the years December
31, 2016, 2015 and 2014 respectively and were included in “Selling and Administrative” expenses
(f) Taxation 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 740-10, the Company recognises tax benefits
that satisfy a greater than 50% probability threshold and provides for the estimated impact of interest and penalties for such
tax benefits. The Company did not have such uncertain tax positions in 2016, 2015 and 2014.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
(g) Cash and Cash Equivalents Cash and cash equivalents consist of bank deposits with original
maturities of three months or less, all of which are unrestricted as to withdrawal and uninsured.
(h) Restricted Cash Restricted cash represents cash deposits retained with banks in the
PRC for issuance of performance guarantees to the customers. The amount is expected to be released within one year after
the balance sheet date.
(i) Receivables and Other Assets 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j) Inventories 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Allowance is made for obsolete, slow moving or defective items, where appropriate.
(k) Property, Plant and Equipment 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
(l) Impairment 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as no impairment losses recorded during each of the three years ended December
31, 2016.
(m) Operating Leases Leases where substantially all the risks and rewards of ownership
of the leased assets remain with the lessors are accounted for as operating leases. Rental payments under operating leases are
charged to expense on the straight-line basis over the period of the relevant leases.
(n) Goodwill 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o) Foreign Currency Translation 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income during the year in which they
occur. Translation adjustments on subsidiaries’ equity are included as accumulated comprehensive income or loss.
(p) Derivative Instruments and Hedging Activities 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until the hedged item is recognized in earnings. The ineffective
portion of a derivative's change in fair value is immediately recognized in earnings. The Company uses derivatives to hedge certain
cash flow foreign currency exposures in order to further reduce the Group's exposure to foreign currency risks.
(q)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
(r) Comprehensive Income 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changes in
shareholders’ equity.
(s) Ordinary Share 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t) Net income per Ordinary Share Net income per ordinary share is computed in accordance with FASB
ASC Subtopic 260-10, Earnings Per Share, by dividing the net income by the weighted average number of shares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u) Stock-based Compensation The Group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Group recognizes compensation
expenses for the value of its awards,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v) Use of Estimates 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 estimates. (w) Related
Parties Related parties
(x) Segment Information The Company’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Company’s reportable segments. The Company categorises its operations into two business segments: Trading
and manufacturing, and Engineering. (y)
Recent Accounting Pronounc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does not anticipate that this adoption will have a significant impact on its financial position, results of
operations, or cash flow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anticipate that this
adoption will have a significant impact on its financial position, results of operations, or cash flow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t>
  </si>
  <si>
    <t xml:space="preserve">(a) Basis of Consolidation The consolidated financial statements include the accounts of Zhejiang
Tianlan Environmental Protection Technology Company Limited and its subsidiaries (the “Group”). In preparing the consolidated
financial statements presented herewith, all significant intercompany balances and transactions have been eliminated on consolidation.
(b) Subsidiari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
(c) Revenue Recognition The Group’s main source of revenue is the construction and
installation services of environmental protection equipment for flue gas desulphurization, dust removal and flue gas denitration.
Revenues are recorded under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
(d) Research and Development Costs Research and development expenses include payroll, employee benefits
and other related expenses associated with product development. Research and development expenses also include third-party development
and programming costs. Such costs re included in research and development expense until the point that technological feasibility
is reached. Once technological feasibility is reached, such costs are capitalized and amortized to the cost of revenue over the
estimated lives of the products. Research and development costs (“R&amp;D” costs) are
expensed as incurred. The R&amp;D costs amounted to approximately RMB13,808,000, RMB18,895,000 and RMB21,796,000 for the years
ended December 31, 2016, 2015 and 2014 respectively and were included in “Selling and Administrative” expenses in the
Group’s consolidated statements of income.
(e) Advertising and promotional expenses Advertising and promotional expenses (“A&amp;P” expenses)
are expensed as incurred. The A&amp;P expenses amounted to approximately RMB58,000, RMB24,000 and RMB11,000 for the years December
31, 2016, 2015 and 2014 respectively and were included in “Selling and Administrative” expenses in the Group’s
consolidated statements of income.
(f) Taxation 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740-10, the Company recognises tax benefits
that satisfy a greater than 50% probability threshold and provides for the estimated impact of interest and penalties for such
tax benefits. The Company did not have such uncertain tax positions in 2016, 2015 and 2014.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
(g) Cash and Cash Equivalents Cash and cash equivalents consist of bank deposits with original
maturities of three months or less, all of which are unrestricted as to withdrawal and uninsured.
(h) Receivables and Other Assets 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According to construction contracts signed with the customers, an
amount ranged from 5%-20% of contract sum will only be receivable one year after the final inspection report issued by relevant
department of Ministry of Environmental Protection. As of December 31, 2016, accounts receivable in more than one year amounted
to RMB46,624,000 (2015: RMB57,623,000).
(i) Inventories Inventories are stated at the lower of cost or market determined
using the weighted average method which approximates cost and estimated net realizable value. Cost of work in progress and finished
goods comprise direct material, direct production costs and an allocated portion of production overhead costs based on normal operating
capacity.
(j) Property, Plant and Equipment and Land Use Right 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classified as land use right. Depreciation of property, plant and equipment and amortization of
land use right are computed using the straight-line method over the assets’ estimated useful lives as follows:
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
(k) Intangible Assets 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
(l) Impairment 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6.
(m) Government grant income 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consolidated statement of operations
on a systematic basis in the same periods in which the expenses are incurred. Grants that compensate the Group for the cost of
an asset are deducted from the carrying amount of the asset and consequently are effectively recognized in consolidated statement
of operations over the useful life of the asset by way of reduced depreciation expenses.
(n) Operating Leases Leases where substantially all the risks and rewards of ownership
of the leased assets remain with the lessors are accounted for as operating leases. Rental payments under operating leases are
charged to expense on the straight-line basis over the period of the relevant leases.
(o) Comprehensive Income 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in the consolidated statement of changes in shareholders’ equity.
(p) Share capital Paid in capital refers to the registered capital paid up by the shareholders
of the Company. On December 17, 2015, the Company increased the number of registered
shares by 18,972,000 shares. The paid up capital were increased by RMB 18,972,000 transferred from the capital reserves, which
is agreed by the shareholders and the board of directors. At the year end of December 31, 2015, there were 80,172,000 shares
were issued. On June 2, 2016, the Company increased the number of paid up shares
by 1,200,000 at a price RMB 2.80 per shares, which in the aggregative amount the gross proceeds of RMB 3,360,000 to the existing
shareholders. At the year end of December 31, 2016, there were 81,372,000 shares
were issued.
(q) Use of Estimates 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r)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 (t) Recent
Accounting Pronouncements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does not anticipate that this adoption will have a significant impact on its financial position, results of
operations, or cash flow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anticipate that this
adoption will have a significant impact on its financial position, results of operations, or cash flow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t>
  </si>
  <si>
    <t xml:space="preserve">(a) Basis of Consolidation The consolidated financial statements include the accounts of Zhejiang
Jiahuan Electronic Company Limited and its subsidiaries (the “Group”). In preparing the consolidated financial statements
presented herewith, all significant intercompany balances and transactions have been eliminated on consolidation.
(b) Subsidiaries 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
(c) Revenue Recognition Revenue from sale of automatic control systems, electric voltage
control equipment, environmental equipment, and solar and wind power equipment is recognized when the product is delivered and
the title is transferred. For certain products where installation is necessary, revenue is recognized upon completion of installation.
(d) Research and Development Costs Research and development expenses include payroll, employee benefits
and other related expenses associated with product development. Research and development expenses also include third-party development
and programming costs. Such costs re included in research and development expense until the point that technological feasibility
is reached. Once technological feasibility is reached, such costs are capitalized and amortized to the cost of revenue over the
estimated lives of the products. Research and development costs (“R&amp;D” costs) are
expensed as incurred. The R&amp;D costs amounted to approximately RMB8,814,000, RMB6,982,000 and RMB4,981,000 for the years ended
December 31, 2016, 2015 and 2014 respectively and were included in “Selling and Administrative” expenses in the Group’s
consolidated statements of income.
(e) Taxation 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740-10, the Company recognises tax benefits
that satisfy a greater than 50% probability threshold and provides for the estimated impact of interest and penalties for such
tax benefits. The Company did not have such uncertain tax positions in 2016, 2015 and 2014.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
(f) Cash and Cash Equivalents Cash and cash equivalents include cash on hand and demand deposits
with banks.
(g) Investments Investments comprise marketable securities which are classified as
available-for-sale securities and are carried at fair value with unrealized gains and losses, 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
(h) Receivables and Other Assets 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i) Inventories Inventories are stated at the lower of cost or market determined
using the first-in, first-out method. Costs included purchase and related costs incurred in bringing each product to its present
location and condition. Market value is calculated based on the estimated normal selling price, less further costs expected to
be incurred for disposal. Provision is made for obsolete, slow moving or defective items, where appropriate.
(j) Property, Plant and Equipment and Land Use Right 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classified as land use right. Construction in progress is stated at cost less impairment losses.
Cost comprises direct costs of construction as well as borrowing costs capitalized during the periods of construction and installation.
Capitalisation of these costs creases and the construction in progress is transferred to the appropriate class of property, plant
and equipment when substantially all the activities necessary to prepare the assets for their intended use are completed. No depreciation
is provided for in respect of construction in progress until it is completed and read for its intended use. Depreciation of property, plant and equipment and amortization of
land use right are computed using the straight-line method over the assets’ estimated useful lives as follows:
Land use right 50 years
Buildings 20 years
Plant and machinery 5 to 20 years
Office equipment 3 to 10 years
Motor vehicles 5 to 10 years
(k) Intangible Assets 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
(l) Impairment 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6, December 31, 2015 and December 31, 2014.
(m) Comprehensive Income 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in the consolidated statement of changes in shareholders’ equity.
(n) Use of Estimates 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o)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p) Recent Issue Accounting Standard 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does not anticipate that this adoption will have a significant impact on its financial position, results of
operations, or cash flow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anticipate that this
adoption will have a significant impact on its financial position, results of operations, or cash flow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q)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 </t>
  </si>
  <si>
    <t>3. Other income, net</t>
  </si>
  <si>
    <t xml:space="preserve">2016 2015 2014
US$’000 US$’000 US$’000
Exchange (loss), net (75 ) (75 ) (12 )
Rental income 80 84 77
5 9 65 </t>
  </si>
  <si>
    <t xml:space="preserve">2016 2015 2014
RMB’000 RMB’000 RMB’000
Gain on disposal of intangible asset - - 150
(Loss) / Gain on disposal of property, plant and equipment (15 ) - 7
Subsidy income 3,360 2,617 4,163
Sales of scrapped materials 3 6 6
Investment income 412 - -
Others (304 ) 150 269
3,456 2,773 4,595 </t>
  </si>
  <si>
    <t>2016 2015 2014
RMB’000 RMB’000 RMB’000
Government grant 3,115 200 73
Rental income (i) 1,271 901 850
Interest income 54 44 17
Sundry income 152 263 135
4,592 1,408 1,075
(i) Rental income under operating leases is recognized on a straight-line basis over the term of the relevant lease.</t>
  </si>
  <si>
    <t>4. Income taxes</t>
  </si>
  <si>
    <t>Income taxes</t>
  </si>
  <si>
    <t xml:space="preserve">The Company is exempt from taxation in the British Virgin Islands
(“BVI”). Euro Tech (Far East) Limited and Euro Tech (China) Limited provided
for Hong Kong profits tax at a rate of 16.5% in year 2016 (2015 and 2014: 16.5%) on the basis of their income for financial reporting
purposes, adjusting for income and expense items which are not assessable or deductible for profits tax purposes. Euro Tech Trading (Shanghai) Limited (“ETTS”), a subsidiary
of the Company, provides for PRC Enterprise Income Tax at a rate of 25% (2015 and 2014: 25%), after offsetting losses brought forward,
if any, on the basis of its income for financial reporting purposes, adjusting for income and expense items which are not assessable
or deductible for PRC Enterprise Income Tax purposes. As of December 31, 2016, ETTS had an assessable loss carried forward of US$746,808
as agreed by the local tax authority to offset its profit for the forth coming years (2015: US$588,103 and 2014: US$506,117). Such
loss will expire in 5 years. Shanghai Euro Tech Limited (“SET”), a subsidiary of the
Company, provides for PRC Enterprise Income Tax at a rate of 25% (2015 and 2014: 25%), after offsetting losses brought forward,
if any, on the basis of its income for financial reporting purposes, adjusting for income and expense items which are not assessable
or deductible for PRC Enterprise Income Tax purposes. As of December 31, 2016, SET had an assessable loss carried forward of US$256,664
as agreed by the local tax authority to offset its profit for the forth coming years (2015: US$284,173 and 2014: US$390,290). Such
loss will expire in 5 years. Shanghai Euro Tech Environmental Engineering Limited (“SETEE”),
a subsidiary of the Company, provides for PRC Enterprise Income Tax at a rate of 25% (2015 and 2014: 25%), after offsetting losses
brought forward, if any, on the basis of its income for financial reporting purposes, adjusting for income and expense items which
are not assessable or deductible for PRC Enterprise Income Tax purposes. As of December 31, 2016, SETEE had an assessable loss
carried forward of US$1,074,609 as agreed by the local tax authority to offset its profit for the forth coming years (2015: US$1,363,392
and 2014: US$1,635,072). Such loss will expire in 5 years. Yixing Pact Environmental Technology Co. (“Yixing), a subsidiary
of the Company, provides for PRC Enterprise Income Tax at a rate of 25% (2015 and 2014: 25%), after offsetting losses brought forward,
if any, on the basis of its income for financial reporting purposes, adjusting for income and expense items which are not assessable
or deductible for PRC Enterprise Income Tax purposes. As of December 31, 2016, Yixing had an assessable loss carried forward of
US$ Nil as agreed by the local tax authority to offset its profit for the forth coming years (2015: US$994,025). Such loss will
expire in 5 years. Chongqing Euro Tech Rizhi Technology Co., Ltd (“CQ”),
Rizhi Euro Tech Instrument (Shaanxi) Co., Ltd (“RZ”) and Guangzhou Euro Tech Environmental Equipment Co., Ltd (“GZ”)
provide for PRC Enterprise Income Tax at a rate of 25%, after offsetting losses brought forward, if any, on the basis of its income
for financial reporting purposes, adjusting for income and expense items which are not assessable or deductible for PRC Enterprise
Income Tax purposes. CQ, RZ and GZ had an assessable loss carried forward of US$124,025, US$60,980 and US$320,545 respectively
as agreed by the local tax authority to offset its profit for the forth coming years (2015: US$139,068, US$76,029 and US$385,183).
Such loss will expire in 5 years. VIEs of the Group provide for PRC Enterprise
Income Tax at a rate of 25% (2015 and 2014: 25%), after offsetting losses brought forward, if any, on the basis of its income for
financial reporting purposes, adjusting for income and expense items which are not assessable or deductible for PRC Enterprise
Income Tax purposes. Under the New Enterprise Income Tax Law and the implementation rules,
profits of the PRC subsidiaries earned on or after January 1, 2008 and distributed by the PRC subsidiaries to foreign holding company
are subject to a withholding tax at a rate of 10% unless reduced by tax treaty. Aggregate undistributed earnings of the Company’s
subsidiaries located in the PRC that are available for distribution to the Company of approximately US$1.2 million at December
31, 2016 (2015: US$1.1 million and 2014: US$2.2 million) are intended to be reinvested, and accordingly, no deferred taxation has
been made for the PRC dividend withholding taxes that would be payable upon the distribution of those amounts to the Company. Distributions
made out of pre January 1, 2008 retained earnings will not be subject to the withholding tax. Loss before income taxes:
2016 2015 2014
US$’000 US$’000 US$’000
The PRC and Hong Kong (640 ) (1,904 ) (879 )
The provision / (credit) for income taxes consist of:
2016 2015 2014
US$’000 US$’000 US$’000
Current tax expenses:
The PRC and Hong Kong 212 (72 ) 8
Total current provision / (credit) 212 (72 ) 8
Deferred tax expenses:
The PRC and Hong Kong 16 25 10
Total deferred provision 16 25 10 The principal reconciling items from income tax computed at the statutory
rates and at the effective income tax rates are as follows:
2016 2015 2014
US$’000 US$’000 US$’000
Computed tax using respective companies’ statutory tax rates (136 ) (177 ) (194 )
Change in valuation allowances 350 455 93
Under-provision for income tax in prior years - (69 ) -
Non-deductible expenses 14 (256 ) 119
Total provision / (credit) for income tax at effective tax rate 228 (47 ) 18 The components of deferred tax assets are as follows:
2016 2015
US$’000 US$’000
Tax losses 838 1,159
Temporary differences (2 ) 1
Less: Valuation allowances (650 ) (958 )
Net deferred tax assets 186 202 </t>
  </si>
  <si>
    <t xml:space="preserve">According to relevant PRC tax laws and regulations, entities incorporated
in the PRC are subject to Enterprise Income Tax (“EIT”) at a statutory rate of 25% or reduced national EIT rates of
15% for certain High and New Technology Enterprises (“HNTE”) on PRC taxable income. Zhejiang Tianlan Environmental
Protection Technology Company Limited and Hangzhou Tianlan Environmental Protection Equipment Company Limited are classified as
HNTE which enjoyed a preferential tax rate of 15%. During the year ended December 31, 2016 and 2015, the PRC tax laws
and regulations have launched a tax reduction scheme for small enterprises, Hangzhou Tianlan Environmental Engineering and Design
Company Limited, Shihezi Tianlan Environmental Protection Technology Company Limited, Da Tong Tianlan Environmental Protection
Technology Service Company Limited and Hangzhou Tianlan Environmental Testing Technology Company Limited are entitled to enjoy
this tax benefit. It, thus, subjects to Enterprise Income Tax rate of The provision for income taxes consists of:
2016 2015 2014
RMB’000 RMB’000 RMB’000
Current PRC EIT:
Domestic 6,298 3,351 2,159
Income taxes 6,298 3,351 2,159
Deferred tax benefit: (1,337 ) (177 ) (1,391 )
Total deferred taxes (1,337 ) (177 ) (1,391 ) The principal reconciling items from income tax computed at the statutory
rates and at the effective income tax rates are as follows:
2016 2015 2014
RMB’000 RMB’000 RMB’000
Income before income taxes 27,603 24,927 14,776
Computed tax using respective companies’ statutory tax rates 4,078 3,767 2,216
(Over)-provision for income tax in prior years 57 - (2,418 )
Permanent difference (82 ) - -
Temporary differences (1,337 ) (177 ) 1,575
Tax effect of revenue not subject to tax (901 ) (1,068 ) (695 )
Tax effect of expenses not deductible for tax purposes 2,732 596 90
Tax effect of unused tax losses not recognized 414 56 -
Total provision for income tax at effective tax rate 4,961 3,174 768 The components of deferred tax assets are as follows:
2016 2015
RMB’000 RMB’000
Tax losses - -
Allowance for doubtful debts 5,864 4,527
Net deferred tax assets 5,864 4,527 </t>
  </si>
  <si>
    <t xml:space="preserve">According to relevant PRC tax laws and regulations, entities incorporated
in the PRC are subject to Enterprise Income Tax (“EIT”) at a statutory rate of 25% or reduced national EIT rates for
certain High and New Technology Enterprises (“HNTE”) on PRC taxable income. Zhejiang Jiahuan Electronic Company Limitedis
classified as HNTE which enjoyed a preferential tax rate of 15%. The provision for income taxes consists of:
2016 2015 2014
RMB’000 RMB’000 RMB’000
Income taxes 1,387 861 484
The principal reconciling items from income tax computed at the statutory
rates and at the effective income tax rates are as follows:
2016 2015 2014
RMB’000 RMB’000 RMB’000
Income before income taxes 11,849 5,797 5,194
Computed tax using respective companies’ statutory tax rates 2,326 1,119 1,299
Tax effect on revenue not subject to tax (930 ) (447 ) (537 )
(Over) / under provision for income tax in prior years (9 ) 189 (278 )
Total provision for income tax at effective tax rate 1,387 861 484 No deferred tax assets or liabilities has been recognized in the
financial statements as the Company did not have material temporary differences arising between the tax bases of assets and liabilities
and their carrying amounts as at 31 December, 2016, and 2015. </t>
  </si>
  <si>
    <t>5. Net income per ordinary share</t>
  </si>
  <si>
    <t>Notes to Financial Statements</t>
  </si>
  <si>
    <t>Net income per ordinary share</t>
  </si>
  <si>
    <t xml:space="preserve">The calculation of the basic and diluted net income per ordinary
share is based on the following data:
2016 2015 2014
Number of shares
Weighted average number of ordinary shares for the purposes of basic net income per share 2,061,909 2,063,738 2,069,223
Effect of dilutive potential ordinary shares: Stock options - - -
Weighted average number of ordinary shares for the purposes of diluted net income per share 2,061,909 2,063,738 2,069,223 </t>
  </si>
  <si>
    <t>5A. Other taxes payable</t>
  </si>
  <si>
    <t>Other taxes payable comprises mainly Valued-Added
Tax (“VAT”) and Business Tax (“BT”). The Group is subject to output VAT levied at the rate of 17% or
11% of the revenue from sales of equipment. The input VAT paid on purchases of materials and other direct inputs can be used
to offset the output VAT levied on operating revenue to determine the net VAT payable or recoverable. BT is charged at a rate
of 5% and 3% on the revenue from technique services and installation services respectively.</t>
  </si>
  <si>
    <t>6. Accounts receivable, net</t>
  </si>
  <si>
    <t xml:space="preserve">2016 2015
US$’000 US$’000
Accounts receivable 4,431 4,557
Less: Allowance for doubtful debts (38 ) (57 )
4,393 4,500 The following is an age analysis of past due account receivables
as of December 31, 2016 and 2015:
2016 2015
US$’000 US$’000
Current 1,789 2,762
30-59 days past due 1,072 633
60-89 days past due 852 635
Greater than 90 days 680 470
4,393 4,500 </t>
  </si>
  <si>
    <t>2016 2015
RMB’000 RMB’000
Accounts receivable 204,166 238,325
Less: Allowance for doubtful debts (39,066 ) (30,418 )
165,100 207,907 The following is an age analysis of past due account receivables
as of December 31, 2016 and 2015:
2016 2015
RMB’000 RMB’000
Within 1 year 118,476 150,345
1 year – 2 years 31,340 44,393
2 years – 3 years 9,387 8,588
3 years – 4 years 4,593 3,881
4 years – 5 years 240 700
Greater than 5 years 1,064 -
165,100 207,907
At December 31, 2016, the trade receivables pledged as security for
the Company’s bank loans and third party’s loans amounted to approximately RMB25,474,000 (2015: RMB27,566,000).</t>
  </si>
  <si>
    <t xml:space="preserve">2016 2015
RMB’000 RMB’000
Accounts receivable, gross 91,069 99,864
Less: Allowance for doubtful debts (32 ) (32 )
Accounts receivable, net
91,037 99,832
2016 2015
RMB’000 RMB’000
Allowance for doubtful debts:
Balance at beginning (32 ) (131 )
Charged to statement of income
Recovered - 99
Balance at end
(32 ) (32 ) </t>
  </si>
  <si>
    <t>6A. Other non-current assets</t>
  </si>
  <si>
    <t>Other non-current assets</t>
  </si>
  <si>
    <t xml:space="preserve">Other non-current assets represent deposits for sales
and lease back agreement amounted to approximately to RMB17,512,000 (2015: RMB Nil). </t>
  </si>
  <si>
    <t>7. Prepayments and other current assets</t>
  </si>
  <si>
    <t xml:space="preserve">Prepayment and other current assets mainly represent deposits for
purchases and services, rental and utilities deposits, and prepaid expenses.
2016 2015
US$’000 US$’000
Cost &amp; estimated earnings in excess of billings 343 144
Deposit paid 70 57
Prepayment 221 59
Other receivables 156 214
Other tax recoverable 25 26
815 500 </t>
  </si>
  <si>
    <t>2016 2015
RMB’000 RMB’000
Prepayments and other receivables 11,994 13,039
Deposits 3,448 4,433
15,442 17,472</t>
  </si>
  <si>
    <t xml:space="preserve">Prepayment and other current assets mainly represent deposits for
bidding projects, deposits for purchases and services and prepaid expenses.
2016 2015
RMB’000 RMB’000
Cost and estimated earnings in excess of billing 70,786 97,640
Prepayment 24,100 13,828
Other receivables 14,851 8,090
Other current assets 1,320 -
111,057 119,558 The other current assets also include cost of estimated earnings
in excess of billing. Cost and estimated earnings in excess of billings
2016 2015
RMB’000 RMB’000
Contracts costs incurred plus estimated earnings 389,534 160,634
Less: Progress billings (318,748 ) (62,994 )
Cost and estimated earnings in excess of billings 70,786 97,640 </t>
  </si>
  <si>
    <t>7A. Long term investments</t>
  </si>
  <si>
    <t>Gross unrealized Fair
Amortized cost Gains Losses Value
RMB’000 RMB’000 RMB’000 RMB’000
Long term investment:
Unlisted investment 69 - - 69
2015
Gross unrealized Fair
Amortized cost Gains Losses Value
RMB’000 RMB’000 RMB’000 RMB’000
Long term investment:
Unlisted investment 69 - - 69
The balance of investments has their market values
close to their book balance.</t>
  </si>
  <si>
    <t>8. Inventories</t>
  </si>
  <si>
    <t>2016 2015
US$’000 US$’000
Raw materials 97 131
Work in progress 29 39
Finished goods 218 387
344 557 Management continuously reviews obsolete and slow moving inventories
and assesses the inventory valuation to determine if the provision is deemed appropriate. For the year ended December 31, 2016,
and 2015 provision for obsolete and slow moving inventories amounted to US$53,000 and US$5,000, respectively, which were charged
to cost of revenue in Consolidated Statements of Income.</t>
  </si>
  <si>
    <t xml:space="preserve">2016 2015
RMB’000 RMB’000
Raw materials 6,529 5,603
Work in progress 11,264 7,840
Finished goods 10,212 8,020
28,005 21,463 </t>
  </si>
  <si>
    <t xml:space="preserve">2016 2015
RMB’000 RMB’000
Raw materials 5,606 6,586
Work in progress 7,269 5,525
Finished goods 230 -
13,105 12,111 </t>
  </si>
  <si>
    <t>9. Property, plant and equipment</t>
  </si>
  <si>
    <t>Property, plant and equipment</t>
  </si>
  <si>
    <t>2016 2015
US$’000 US$’000
Office premises 1,866 1,866
Leasehold improvements 155 157
Furniture, fixtures and office equipment 581 635
Motor vehicles 188 155
Testing equipment 30 30
2,820 2,843
Less: Accumulated depreciation (2,049 ) (2,070 )
771 773
2016 2015 2014
US$’000 US$’000 US$’000
Depreciation charge 55 56 88</t>
  </si>
  <si>
    <t>2016 2015
RMB’000 RMB’000
Buildings 34,724 34,493
Plant and machinery 7,014 7,011
Office equipment 1,206 1,148
Motor vehicles 467 979
43,411 43,631
Less: Accumulated depreciation (21,550 ) (19,843 )
21,861 23,788
2016 2015 2014
RMB’000 RMB’000 RMB’000
Depreciation charge 1,707 2,296 2,408
Buildings with carrying amount of approximately RMB34,724,000 and
RMB34,493,000 as of December 31, 2016 and 2015 respectively were pledged, along with the land use right as discussed below, to
secure the Company’s short-term bank loans.</t>
  </si>
  <si>
    <t>2016 2015
RMB’000 RMB’000
Building and leasehold improvements 56,665 56,696
Furniture, fixtures and office equipment 9,660 9,919
Motor vehicles 4,451 3,780
Plant and machineries 115,349 114,617
Construction in progress 211 -
186,336 185,012
Less: Accumulated depreciation (36,496 ) (23,281 )
149,840 161,731
2016 2015 2014
RMB’000 RMB’000 RMB’000
Depreciation charge 14,144 8,473 2,985
At December 31, 2016, the net book value of property, plant and equipment
pledged as security for the Company’s bank loans and third party’s loans amounted to approximately RMB109,041,000 (2015:
RMB120,830,000).</t>
  </si>
  <si>
    <t>10. Interests in affiliates</t>
  </si>
  <si>
    <t>Interests in affiliates</t>
  </si>
  <si>
    <t xml:space="preserve">Investments in affiliates are accounted for using the equity method
of accounting. The Company is holding 19.7% equity interests in Zhejiang Tianlan
Environmental Protection Technology Co. Ltd. A company incorporated in the PRC, with total cost of investment US$5,540,000. Blue
Sky provides a comprehensive service for design, general contract, equipment manufacturing, installation, testing and operation
management of the treatment of waste gases emitted from various boilers and industrial furnaces of power plants, steel works and
chemical plants since 2000. Blue Sky has recently received approval from the National Equities
Exchange and Quotations (“NEEQ”) to list its shares on the New Third Board in the People’s Republic of China
(“PRC”) on November 17, 2015. The Group interest in Blue Sky has been counted for as an affiliate
using the equity method as the Group has representation in both the Board and Executive Committee of Blue Sky, and the ability
to participate in the decision-making process. During the year, the Group’s equity in Blue Sky was diluted
subsequent to the issuance of new ordinary shares by Blue Sky to other shareholders. A net profit on deemed disposal of an affiliate
of USD24,000 had been recognized in the consolidated statement of operations and comprehensive income for that year. A summary of the financial information of the affiliate, Zhejiang
Tianlan Environmental Protection Technology Co. Ltd, is set forth below:
2016 2015
Balance Sheet: US$’000 US$’000
Current assets 46,297 57,432
Non-current assets 25,847 26,587
Total assets 72,144 84,019
Total liabilities (45,372 ) (58,149 )
Total shareholders’ equity 26,772 25,870
2016 2015
Operating results: US$’000 US$’000
Net sales 43,226 66,899
Operating income 3,841 4,260
Net income 3,473 3,458 The Company is holding 20% equity interests in Zhejiang Jia Huan
Electronic Co. Ltd. (“Jia Huan”), a company incorporated in the PRC, with total cost of investment US$2,486,000. Jia
Huan provides a comprehensive service for environmental protection business since 1969 and is based in Jin Hua, Zhejiang. A summary of the financial information of the affiliate, Zhejiang
Jia Huan Electronic Co. Ltd, is set forth below:
2016 2015
Balance Sheet: US$’000 US$’000
Current assets 22,021 22,693
Non-current assets 4,079 4,717
Total assets 26,100 27,410
Total liabilities (11,694 ) (13,627 )
Total shareholders’ equity 14,406 13,783
2016 2015
Operating results: US$’000 US$’000
Net sales 16,684 18,481
Operating income 1,586 1,316
Net income 1,564 788 </t>
  </si>
  <si>
    <t>11. Other payables and accrued expenses</t>
  </si>
  <si>
    <t xml:space="preserve">Other payables and accrued expenses mainly represent deposits received
from customers and accruals for operating expenses.
2016 2015
US$’000 US$’000
Dividend payables 79 84
Deposit received from customer 1,113 558
Rental deposit received 14 18
Other payables 994 764
Other tax payables 58 202
2,258 1,626 </t>
  </si>
  <si>
    <t xml:space="preserve">2016 2015
RMB’000 RMB’000
Deposit received from customers 10,979 8,768
Accrued expenses 2,795 1,210
Other payables 137 245
13,911 10,223 </t>
  </si>
  <si>
    <t xml:space="preserve">2016 2015
RMB’000 RMB’000
Deposit received from customers 35,225 26,749
Accrued expenses 10,116 12,104
Other payables 1,227 1,118
Deferred income 4,610 799
Amount due to a related company 5 5
51,183 40,775 </t>
  </si>
  <si>
    <t>11A. Intangible assets, net</t>
  </si>
  <si>
    <t>Intangible assets, net</t>
  </si>
  <si>
    <t>2016 2015
RMB’000 RMB’000
Software 591 591
591 591
Less: Accumulated depreciation (349 ) (83 )
242 508
2016 2015 2014
RMB’000 RMB’000 RMB’000
Amortization expenses 266 83 -</t>
  </si>
  <si>
    <t xml:space="preserve">2016 2015
RMB’000 RMB’000
Patents 2,400 2,400
Others 567 165
2,967 2,565
Less: Accumulated amortisation (1,592 ) (1,017 )
1,375 1,548
2016 2015 2014
RMB’000 RMB’000 RMB’000
Amortisation expense 575 193 239
The following table represents the total estimated amortization of
intangible assets for the five succeeding fiscal years to December 31, 2016:
For the Twelve Months Ending December 31, Estimated Amortization Expenses
RMB’000
2017 172
2018 172
2019 172
2020 172
2021 172
Thereafter 515
1,375 </t>
  </si>
  <si>
    <t>12. Ordinary share</t>
  </si>
  <si>
    <t>Ordinary share</t>
  </si>
  <si>
    <t xml:space="preserve">During the years ended December 31, 2016 and 2015, there was no movement
with the Company’s issued ordinary shares and outstanding shares. </t>
  </si>
  <si>
    <t>12A. Land use right, net</t>
  </si>
  <si>
    <t>2016 2015
RMB’000 RMB’000
Land use right 7,987 7,987
Less: Accumulated amortisation (1,699 ) (1,536 )
6,288 6,451
2016 2015 2014
RMB’000 RMB’000 RMB’000
Amortisation expense 163 163 163
Land use right with a carrying amount of approximately RMB6,288,000
and RMB6,451,000 as of December 31, 2016 and 2015 was pledged, along with the buildings discussed above, to secure the Company’s
short-term bank loans.</t>
  </si>
  <si>
    <t xml:space="preserve">2016 2015
RMB’000 RMB’000
Land use right 7,361 7,361
Less: Accumulated amortisation (1,614 ) (1,465 )
5,747 5,896
2016 2015 2014
RMB’000 RMB’000 RMB’000
Amortisation expense 149 149 149
At December 31, 2016, the land use right pledged as security for
the Company’s bank loans and third party’s loans amounted to approximately RMB1,691,000 (2015: RMB1,737,000). </t>
  </si>
  <si>
    <t>13. Goodwill</t>
  </si>
  <si>
    <t>Goodwill</t>
  </si>
  <si>
    <t xml:space="preserve">The Company accounts for acquisitions of subsidiaries in accordance
with FASB ASC Subtopic 805-10, Business Combinations. Goodwill represents the excess of acquisition cost over the estimated fair
value of net assets acquired in relation to the acquisition of Yixing Pact Environmental Technology Co., Ltd and Pact Asia Pacific
Limited in 2005. As of December 31, 2016, the Company completed the annual impairment
test (i.e. comparing the carrying amount of the net assets, including goodwill, with the fair value of the Company as of December
31, 2016). Based on management’s assessment, the Company determined that there was no impairment of goodwill as of December
31, 2016 and 2015. </t>
  </si>
  <si>
    <t>13A. Short term borrowings</t>
  </si>
  <si>
    <t>The short term loans as of December 31, 2016 bear interest at fixed
rates ranging from 4.568% to 6.630% per annum with maturity dates from January 11, 2016 to August 6, 2016 and are secured by the
Company’s buildings and land use right. Interest paid during the years ended December 31, 2016 and 2015 were approximately
RMB2,752,000 and RMB3,861,000 respectively.</t>
  </si>
  <si>
    <t>2016 2015
RMB’000 RMB’000
Bank loan borrowed by the Company (note i) 20,000 40,000
Bank loan borrowed by a subsidiary of the Company (note ii) 5,000 5,000
25,000 45,000
(i) The bank loan is denominated in Renminbi and repayable within 1 year. The bank loan borrowed by the Company as of December 31, 2016 bear interest at fixed rates 4.57% (2015: 4.62% to 6.47%) per annum. Interest paid during the year ended December 31, 2016 was approximately RMB1,221,000 (2015: RMB3,768,000 and 2014: RMB4,688,000).
(ii) The bank loan is denominated in Renminbi and repayable within 1 year. The bank loan borrowed by a subsidiary of the Company as of December 31, 2016 bear interest at fixed rates 5.22% (2015: 7.28%) per annum and are secured by the subsidiary’s office premises and leasehold improvements and land use right. Interest paid during the year ended December 31, 2016 was approximately RMB154,000 (2015: RMB369,000 and 2014: Nil).</t>
  </si>
  <si>
    <t>14. Treasury stock</t>
  </si>
  <si>
    <t>Treasury stock</t>
  </si>
  <si>
    <t>The Company authorised a stock buyback program in August 2010 pursuant
to which up to 54,546 shares, but not to exceed US$450,000 in value, of the Company’s ordinary share could be purchased in
the open market from time to time as market and business conditions warrant. The Company repurchased a total of 6,482 shares of
ordinary share during 2010 for considerations of approximately US$49,000. The Company repurchased a total of 16,935 shares of ordinary
share during 2011 for total consideration of approximately US$94,000. The Company repurchased a total of 8,639 shares of ordinary
share during 2012 for total consideration of approximately US$33,000 . The Company authorised a stock buyback program in January 2015 pursuant
to which up to 60,000 shares, but not to exceed US$150,000 in value, of the Company’s ordinary share could be purchased in
the open market from time to time as market and business conditions warrant. The Company repurchased a total of 7,314 shares of
ordinary share during 2015 for total consideration of approximately US$20,000.</t>
  </si>
  <si>
    <t>14A. Dividends to shareholders</t>
  </si>
  <si>
    <t>Dividends to shareholders</t>
  </si>
  <si>
    <t xml:space="preserve">In the fiscal year ended December 31, 2016 the Company declared dividend
of RMB40,973,000 to the shareholders for increase share capital. (2015: RMBNil) </t>
  </si>
  <si>
    <t>15. PRC statutory reserves</t>
  </si>
  <si>
    <t xml:space="preserve">Under the relevant PRC laws and regulations, the PRC subsidiaries
are required to appropriate certain percentage of their respective net income to two statutory funds i.e. the statutory reserve
fund and the statutory staff welfare fund. The PRC subsidiaries can also appropriate certain amount of their net income to the
enterprise expansion fund.
(i) Statutory reserve fund Pursuant to applicable PRC laws and regulations, the PRC subsidiaries
are required to allocate at least 10% of the companies’ net income to the statutory reserve fund until such fund reaches
50% of the companies’ registered capital. The statutory reserve fund can be utilised upon the approval by the relevant authorities,
to offset accumulated losses or to increase registered capital of the companies, provided that such fund be maintained at a minimum
of 25% of the companies’ registered capital.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3,520,000 as at December 31, 2016 (2015:US$3,457,000 and 2014: US$3,357,000).
(ii) Statutory staff welfare fund Pursuant to applicable PRC laws and regulations, the PRC subsidiaries
are required to allocate certain amount of the companies’ net income to the staff welfare fund determined by the Company.
The staff welfare fund can only be used to provide staff welfare facilities and other collective benefits to the companies’
employees. This fund is non-distributable other than upon liquidation of the PRC subsidiaries.
(iii) Enterprise expansion fund The expansion fund shall only be used to make up losses, expand the
PRC subsidiaries’ production operations, or increase the capital of the subsidiaries. The expansion fund can be utilised
upon approval by relevant authorities, to convert into registered capital and issue bonus capital to existing investors, provided
that such fund be maintained at a minimum of 25% of the companies’ registered capital. </t>
  </si>
  <si>
    <t xml:space="preserve">Under the relevant PRC laws and regulations, the Group is required
to appropriate certain percentage of their respective net income to two statutory funds, namely the statutory reserve fund and
the statutory staff welfare fund.
(i) Statutory reserve fund Pursuant to applicable PRC laws and regulations, the Group is required
to allocate at least 10% of the companies’ net income to the statutory reserve fund until such fund reaches 50% of the companies’
registered capital. The statutory reserve fund can be utilised upon the approval by the relevant authorities, to offset accumulated
losses or to increase registered capital of the companies, provided that such fund be maintained at a minimum of 25% of the companies’
registered capital.
(ii) Statutory staff welfare fund Pursuant to applicable PRC laws and regulations, the Group is required
to allocate certain amount of the companies’ net income to the staff welfare fund determined by the Company. The staff welfare
fund can only be used to provide staff welfare facilities and other collective benefits to the companies’ employees. This
fund is non-distributable other than upon liquidation of the Group. </t>
  </si>
  <si>
    <t>Under the relevant PRC laws and regulations, the Group is required
to appropriate certain percentage of their respective net income to two statutory funds, namely the statutory reserve fund and
the statutory staff welfare fund.
(i) Statutory reserve fund Pursuant to applicable PRC laws and regulations, the Group is required
to allocate at least 10% of the companies’ net income to the statutory reserve fund until such fund reaches 50% of the companies’
registered capital. The statutory reserve fund can be utilised upon the approval by the relevant authorities, to offset accumulated
losses or to increase registered capital of the companies, provided that such fund be maintained at a minimum of 25% of the companies’
registered capital.
(ii) Statutory staff welfare fund Pursuant to applicable PRC laws and regulations, the Group is required
to allocate certain amount of the companies’ net income to the staff welfare fund determined by the Company. The staff welfare
fund can only be used to provide staff welfare facilities and other collective benefits to the companies’ employees. This
fund is non-distributable other than upon liquidation of the Group.</t>
  </si>
  <si>
    <t>15A. Long Term Borrowing</t>
  </si>
  <si>
    <t>Long Term Borrowing</t>
  </si>
  <si>
    <t xml:space="preserve">2016 2015
RMB’000 RMB’000
Loan borrowed by the Company 111,691 170,732
(i) On May 15, 2015, the Company signed a sales
and lease back agreement with lessor A with total principal of RMB 66,700,000 and repayable within 5 years. The third
party loan is denominated in Renminbi. The third party loan borrowed by the Company as of December 31, 2016 is bear
interest at fixed rates 5.27% (2015: 5.27%) per annum
(ii) On December 9, 2015, the Company signed a
sales and lease back agreement with lessor B with total principal of RMB 87,560,000 and repayable within 5 years. The
third party loan is denominated in Renminbi. The third party loan borrowed by the Company as of December 31, 2016 is bear
interest at fixed rates 4.83% (2015: 4.83%) per annum </t>
  </si>
  <si>
    <t>15B. Other long term liabilities</t>
  </si>
  <si>
    <t xml:space="preserve">Other long term liabilities represent accrued staff benefits and
subsidies received from the government in relation to an agreement to meet certain profit and turnover targets until the balance
can be recognised as reserves of the Group. As the targets are yet to be met, the balance remained in other long term liabilities. </t>
  </si>
  <si>
    <t>16. Stock options</t>
  </si>
  <si>
    <t>Stock options</t>
  </si>
  <si>
    <t xml:space="preserve">2014 Officers’ Stock Option and Incentive Plan Effective November 22, 2014, the Company entered into a stock option
contract with a Business Development Manager of Yixing Pact Environmental Technology Co., Ltd, granting the optionee the right
to purchase 20,692 Ordinary Shares, 1% of the Company’s issued and outstanding shares, at an exercise price of $3.44 per
share. The exercise price was determined by the average closing price of the Company’s as reported by NASDAQ for a ten day
period prior to the end of the Business Development Manager’s probationary period on November 22, 2014, the effective date
of the stock option contract. The stock options granted are exercisable three years after the effective date and terminate five
years after the effective date. In the event of the optionee’s termination, except for his resignation, the options may be
exercisable within three months of the termination. In the event of optionee’s death, retirement or disability, he or his
legal representative shall have up to one year to exercise the option. The Company estimate the fair value of the options granted under
the Binomial pricing model. Changes in outstanding options under various plans mentioned above
were as follows:
2016 2015 2014
Number of options
Weighted average exercise price
Number of options
Weighted average exercise price
Number of options
Weighted average exercise price
US$ US$ US$
Outstanding, beginning of year 20,692 3.44 20,692 3.44 - -
Granted - - 20,692 3.44
Cancelled/Expired (20,692 ) (3.44 ) - - - -
Exercised - - - - - -
Outstanding, end of year - - 20,692 3.44 20,692 3.44
Exercisable, end of year - - - - - - As of December 31, 2016, 2015 and 2014, there was no unrecognised
stock-based compensation expense related to unvested stock options. The Group adopted the provisions of ASC 718-10,
which requires us to recognise expense related to the fair value of our stock-based compensation awards, including employee stock
options. The Binomial option-pricing model is used to
estimate the fair value of the options granted. This requires the input of subjective assumptions, including the expected volatility
of stock price, expected option term, expected risk-free rate over the expected option term and expected dividend yield rate over
the expected option term. Because changes in subjective input assumptions can materially affect the fair value estimate, in directors’
opinion, the existing model may not necessarily provide a realisable measure of the fair value of the stock options. Expected volatility
is based on historical volatility in the 180 days prior to the issue of the options. Expected option term and dividend yield rate
are based on historical trends. Expected risk-free rate is based on US Treasury securities with similar maturities as the expected
terms of the options at the date of grant. </t>
  </si>
  <si>
    <t>17. Pension plan</t>
  </si>
  <si>
    <t>Pension plan</t>
  </si>
  <si>
    <t xml:space="preserve">Prior to December 1, 2000, the Group had only
one defined contribution pension plan for all its Hong Kong employees. Under this plan, all employees were entitled to pension
benefits equal to their own contributions plus 50% to 100% of individual fund account balances contributed by the Group, depending
on their years of service with the Group. The Group was required to make specific contributions at approximately 10% of the basic
salaries of the employees to an independent fund management company. With the introduction of the Mandatory Provident Fund Scheme, a defined
contribution scheme managed by an independent trustee on 1st December, 2000, the Group and its employees who joined the Group subsequently
make monthly contributions to the scheme at 5% of the employee’s cash income as defined under the Mandatory Provident Fund
legislation. Under the MPF scheme, the employer and its employees are each required to make contributions to the plan at 5% of
the employees' relevant income, subject to a cap of monthly relevant income of HK$25,000 or HK$30,000 (effective from 1 June 2015).
Contributions to the plan vest immediately. As stipulated by the rules and regulations in the PRC, the Group
contributes to state-sponsored retirement plans for its employees in Mainland China. The Group contribution range from 14% to 21%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s ended December 31, 2016, 2015 and 2014, the aggregate
contributions of the Group to the aforementioned pension plans and retirement benefit schemes were approximately US$314,000, US$458,000
and US$378,000 respectively. </t>
  </si>
  <si>
    <t xml:space="preserve">As stipulated by the rules and regulations in the PRC, the Group
contributes to the state-sponsored retirement plans for its employees in Mainland China. The Group contributes approximately 26%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 ended December 31, 2016 and 2015, the aggregate contributions
of the Group to the aforementioned pension plans and retirement benefit schemes were approximately RMB1,799,000 and RMB1,594,000
respectively. </t>
  </si>
  <si>
    <t>As stipulated by the rules and regulations in the PRC, the Group
contributes to state-sponsored retirement plans for its employees in Mainland China. The Group contributes approximately ranging
from 12% to 14% During the years ended December 31, 2016, 2015 and 2014, the aggregate
contributions of the Group to the aforementioned pension plans and retirement benefit schemes were approximately RMB3,905,000,
RMB3,850,000 and RMB3,027,000 respectively.</t>
  </si>
  <si>
    <t>17A. Capital reserve</t>
  </si>
  <si>
    <t>Capital reserve represents capital contributions from shareholders
in excess of the paid-in capital amount.</t>
  </si>
  <si>
    <t>18. Risk factors and Derivative Instruments</t>
  </si>
  <si>
    <t>Risk factors and Derivative Instruments</t>
  </si>
  <si>
    <t xml:space="preserve">Financial risk factors The Group’s activities expose it to a variety of financial
risks: foreign exchange rate risk and credit risk.
(i) Credit risk The Group has no significant concentration of credit risk. The Group
has policies in place to ensure that sales of products are made to customers with an appropriate credit history. The Group has
policies that limit the amount of credit exposure to any customers. Derivative counterparties and cash transactions are limited
to high credit quality banks. Financial risk factors (continued)
(ii) Foreign exchange risk The Group operates in Hong Kong, the PRC and trades with both local
and overseas customers, and is exposed to foreign exchange risk arising from various currency exposures, primarily with respect
to purchases in, Hong Kong dollar, Renminbi and Euro. Foreign exchange risk arises from committed and unmatched future commercial
transactions, such as confirmed import purchase orders and sales orders, recognised assets and liabilities, and net investment
in the PRC operations. The Group uses derivative financial instruments such as foreign exchange contracts to hedge certain foreign
currency exposures. The Group’s prevailing risk management policy is to hedge the
net committed transactions (mainly sales and import purchases) in each major currency. The Company’s policy generally permits the use of derivatives
if they are associated with underlying assets or liabilities, forecasted transactions, or legally binding rights or obligations.
There were no such derivatives during the years ended December 31, 2016, 2015 and 2014. </t>
  </si>
  <si>
    <t>The Group’s activities expose itself mainly to credit risk. The Group has no significant concentration of credit risk. The Group
has policies in place to ensure that sales of products are made to customers with an appropriate credit history. The Group has
policies that limit the amount of credit exposure to any customers.</t>
  </si>
  <si>
    <t xml:space="preserve">The Group’s activities expose itself mainly to credit risk. The Group has no significant concentration of credit risk. The Group
has policies in place to ensure that sales of products are made to customers with an appropriate credit history. The Group has
policies that limit the amount of credit exposure to any customers. </t>
  </si>
  <si>
    <t>19. Related party transactions</t>
  </si>
  <si>
    <t>Related party transactions</t>
  </si>
  <si>
    <t>Other than compensation to directors and stock options available
to the directors, there were no transactions with other related parties in the years 2016, 2015 and 2014.</t>
  </si>
  <si>
    <t>Amounts due from / (to) owners There were no transactions with related parties in the years 2016
and 2015 other than those disclosed in elsewhere in the financial statements.</t>
  </si>
  <si>
    <t>19A. Future Minimum rental receivable</t>
  </si>
  <si>
    <t>Future Minimum rental receivable</t>
  </si>
  <si>
    <t xml:space="preserve">As at the end of the reporting period, the Company’s total
future minimum rental under non-cancellable operating leases are receivable as follows:-
2016 2015
RMB’000 RMB’000
Within 1 year 791 750
After 1 year but within 5 years - 785
After 5 years - -
791 1,535 </t>
  </si>
  <si>
    <t>20. Commitments and contingencies</t>
  </si>
  <si>
    <t xml:space="preserve">(i) Operating leases The Group has various operating lease agreements
for office and industrial premises. Rental expenses for the years ended December 31, 2016, 2015 and 2014 were approximately US$297,000,
US$297,000 and US$293,000, respectively. Future minimum rental payments as of December 31, 2016, under agreements classified as
operating leases with non-cancellable terms amounted to US$341,000 of which US$225,000 are payable in the year 2017 and US$116,000
are payable within years 2018 to 2022.
(ii) Banking facilities As at December 31, 2016, 2015 and 2014, the
Group had various banking facilities available for overdraft, import and export credits and foreign exchange contracts from which
the Group can draw up to approximately US$1,660,000, US$1,660,000 and US$1,660,000 respectively, of which approximately US$956,000,
US$85,000 and US$68,000 was utilised for issuance of bank guarantees.
(iii) Non-controlling interest put option The Group granted the non-controlling interest of Yixing Pact Environmental
Technology Co., Ltd and Pact Asia Pacific Limited a put option, which is effective from 2009, requiring the Group to acquire part
or all remaining shares of these two companies at a purchase price per share calculated by 5.2 times of their average net income
for the three prior fiscal years divided by total number of shares outstanding at the time of exercise of such option.
(iv) Litigation Shanghai Euro Tech Environmental Engineering Limited (“SETEE”) SETEE is a plaintiff in a civil action claiming from the defendant
for outstanding debts of approximately of USD 416,000. The litigation has not been concluded, but having taken legal advice, the
directors are of the opinion that no provision is required to be made in the consolidated financial statements since based on the
evidence that SETEE has a reasonable chance of recovering the whole debts. </t>
  </si>
  <si>
    <t>(i) Operating leases The Group has no rental expense during the year ended December 31,
2016 (2015 and 2014: RMB Nil). As of December 31, 2016, the Group has no future minimum lease payments under non-cancellable operating
leases are payable in the year 2016.
(ii) Litigation The Company is not currently a party to any legal proceeding, investigation
or claim which, in the opinion of the management, is likely to have a material adverse effect on the business, financial</t>
  </si>
  <si>
    <t xml:space="preserve">(i) Operating leases The Group has no rental expense during the year ended December 31,
2016 (2015 and 2014: RMB Nil). As of December 31, 2016, the Group has no future minimum lease payments under non-cancellable operating
leases are payable in the year 2016.
(ii) Litigation The Company is not currently a party to any legal proceeding, investigation
or claim which, in the opinion of the management, is likely to have a material adverse effect on the business, financial </t>
  </si>
  <si>
    <t>21. Fair value of financial instruments</t>
  </si>
  <si>
    <t>Fair value of financial instruments</t>
  </si>
  <si>
    <t xml:space="preserve">The carrying values of financial instruments, which consist of cash
and cash equivalents, accounts receivable and accounts payable, bills receivable, bills payable, other payables and balances with
related companies approximate their fair values due to the short-term nature of these instruments. </t>
  </si>
  <si>
    <t>The carrying values of financial instruments, which consist of cash
and cash equivalents, accounts receivable and accounts payable, bills receivable, bills payable, other payables and balances with
related companies approximate their fair values due to the short-term nature of these instruments.</t>
  </si>
  <si>
    <t>22. Segment information</t>
  </si>
  <si>
    <t>Segment information</t>
  </si>
  <si>
    <t xml:space="preserve">(i) The Group reports under two segments: Trading and manufacturing, and Engineering. Operating income represents total revenues less
operating expenses, excluding other expense, interest and income taxes. The identifiable assets by segment are those used in each
segment’s operations. Intersegment transactions are not significant and have been eliminated to arrive at consolidated totals.
2016 2015 2014
US$’000 US$’000 US$’000
Revenue
Trading and manufacturing 13,721 12,256 11,647
Engineering 8,757 6,046 7,175
22,478 18,302 18,822
Operating loss
Trading and manufacturing (346 ) (187 ) (214 )
Engineering (209 ) (1,624 ) (640 )
Unallocated corporate expenses (115 ) (147 ) (117 )
(670 ) (1,958 ) (971 )
2016 2015 2014
US$’000 US$’000 US$’000
Depreciation:
Trading and manufacturing 43 46 67
Engineering 12 10 21
55 56 88
Capital Expenditures, Gross
Trading and manufacturing 12 11 2
Engineering 48 10 8
60 21 10
2016 2015
US$’000 US$’000
Assets
Trading and manufacturing 5,463 5,050
Engineering 17,641 16,220
23,104 21,270
Liabilities
Trading and manufacturing 3,208 2,468
Engineering 3,278 2,346
6,486 4,814
(ii) Geographical analysis of revenue by customer location is as follows:
2016 2015 2014
US$’000 US$’000 US$’000
Revenue -
The PRC 10,604 9,327 10,950
Hong Kong 11,687 8,726 6,177
Others 187 249 1,695
22,478 18,302 18,822
(iii) Long-lived assets (1) Geographical analysis of long-lived assets is as follows:
2016 2015
US$’000 US$’000
Hong Kong 480 501
The PRC 291 272
771 773
(1) Long-lived assets represent property, plant and equipment, net. (iv) Major suppliers Details of individual suppliers accounting for more than 5% of the
Group’s purchases are as follows:
2016 2015 2014
Supplier A 63 % 39 % 33 %
Supplier B 7 % 11 % 11 %
Supplier C 5 % 6 % 6 %
Supplier D 5 % 5 % 6 %
(v)
Major customers Details of individual customers accounting for more than 5% of the
Group’s revenue are as follows:
2016 2015 2014
Customer A 13 % 11 % -
Customer B 6 % - -
Customer C 6 % - -
Customer D - 11 % -
Customer E - 6 % -
Customer F - 5 % - </t>
  </si>
  <si>
    <t>23. Subsequent events</t>
  </si>
  <si>
    <t>Subsequent events</t>
  </si>
  <si>
    <t>The Company has evaluated all events or transactions that occurred
through the date the consolidated financial statements were issued, and has determined that there were no material recognizable
nor subsequent events or transactions which would require recognition or disclosure in the consolidated financial statements.</t>
  </si>
  <si>
    <t>The Company has evaluated all events or transactions that
occurred through the date the consolidated financial statements were issued, and has determined that there were no material recognizable
nor subsequent events or transactions which would require recognition or disclosure in the consolidated financial statements.</t>
  </si>
  <si>
    <t xml:space="preserve">On December 22, 2016, the board of director approved the issuance
and allotment of 1,200,000 ordinary shares at a price RMB 6.00 per shares, which in the aggregative amount the gross proceeds of
RMB 7,200,000 to the existing shareholders. The shares were transferred on New Third Board at March 31, 2017. The share allotment
was no material effect to the consolidated financial statement of the Company as at December 31, 2016 On April 19, 2017, the Company reached an agreement to acquire 35%
share of a PRC company, the acquisition price is RMB 1 and the Company is requested to invest RMB10,500,000 to the associate. The Company has evaluated all events or transactions that
occurred through the date the consolidated financial statements were issued, and has determined that there were no material recognizable
nor subsequent events or transactions which would require recognition or disclosure in the consolidated financial statements. </t>
  </si>
  <si>
    <t>2. Summary of significant accounting policies (Policies)</t>
  </si>
  <si>
    <t>Basis of Consolidation</t>
  </si>
  <si>
    <t>The consolidated financial statements include the accounts of Euro
Tech Holdings Company Limited and its subsidiaries (the “Group”). The financial statements of variable interest entities
(“VIEs”), as defined by the Financial Accounting Standards Board (“FASB”) Accounting Standards Codification
(“ASC”) Subtopic 810-10, Consolidation, are included in the consolidated financial statements, if applicable. All material
intercompany balances and transactions have been eliminated on consolidation. The Group identified that a retail shop established in the PRC qualified
as variable interest entities as defined in ASC 810-10. This retail shop was principally engaged in the retailing business of water
and waste water related process control, analytical and testing instruments, disinfection equipment, supplies and related automation
systems. The Company is the primary beneficiary of this retail shop and, accordingly, consolidated their financial statements.
The Company has a controlling financial interest in this retail shop and is subject to a majority of the risk of loss from the
retailing activities, and is entitled to receive a majority of the retail shop’s residual returns. Total assets and liabilities
of this consolidated VIE total US$9,179 and US$1,626, as of December 31, 2015, respectively. This VIE had ceased operation since
October 2016.</t>
  </si>
  <si>
    <t>Subsidiaries and affiliates</t>
  </si>
  <si>
    <t>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t>
  </si>
  <si>
    <t>Revenue Recognition</t>
  </si>
  <si>
    <t>The Group’s main source of revenue is the sale of water and
waste water related process control, analytical and testing instruments, disinfection equipment, supplies and related automation
systems. The Company recognises revenue when the product is delivered and the title is transferred. For certain products where
installation is necessary, revenue is recognised upon completion of installation. Revenue earned from customer support services,
which represents a minor percentage of total revenues, is recognised when such services are provided. Revenues and profits in long term fixed price contracts or engineering
income are recognised using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t>
  </si>
  <si>
    <t>Research and Development Costs</t>
  </si>
  <si>
    <t xml:space="preserve">Research and development expenses include payroll, employee benefits
and other related expenses associated with product development. Research and development expenses also include third-party development
and programming costs. Such costs included in research and development expense until the point that technological feasibility is
reached. Once technological feasibility is reached, such costs are capitalized and amortized to the cost of revenue over the estimated
lives of the products. Research and development costs (“R&amp;D” costs) are
expensed as incurred. The R&amp;D costs amounted to approximately US$475,000, US$852,000 and US$631,000 for the years ended December
31, 2016, 2015 and 2014 respectively and were included in “Selling and Administrative” expenses </t>
  </si>
  <si>
    <t>Advertising and promotional expenses</t>
  </si>
  <si>
    <t xml:space="preserve">Advertising and promotional expenses (“A&amp;P” expenses)
are expensed as incurred. The A&amp;P expenses amounted to approximately US$13,000, US$17,000 and US$44,000 for the years December
31, 2016, 2015 and 2014 respectively and were included in “Selling and Administrative” expenses </t>
  </si>
  <si>
    <t>Taxation</t>
  </si>
  <si>
    <t xml:space="preserve">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 740-10, the Company recognises tax benefits
that satisfy a greater than 50% probability threshold and provides for the estimated impact of interest and penalties for such
tax benefits. The Company did not have such uncertain tax positions in 2016, 2015 and 2014.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 </t>
  </si>
  <si>
    <t>Cash and Cash Equivalents</t>
  </si>
  <si>
    <t>Cash and cash equivalents consist of bank deposits with original
maturities of three months or less, all of which are unrestricted as to withdrawal and uninsured.</t>
  </si>
  <si>
    <t>Restricted Cash</t>
  </si>
  <si>
    <t>Restricted cash represents cash deposits retained with banks in the
PRC for issuance of performance guarantees to the customers. The amount is expected to be released within one year after
the balance sheet date.</t>
  </si>
  <si>
    <t>Receivables and Other Assets</t>
  </si>
  <si>
    <t>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t>
  </si>
  <si>
    <t xml:space="preserve">Inventories are stated at the lower of cost, on the first-in, first-out
method, or market value. Costs include purchase and related costs incurred in bringing each product to its present location and
condition. Market value is calculated based on the estimated normal selling price, less further costs expected to be incurred for
disposal. Allowance is made for obsolete, slow moving or defective items, where appropriate. </t>
  </si>
  <si>
    <t>Property, Plant, and Equipment and Land Use Right</t>
  </si>
  <si>
    <t xml:space="preserve">Property, plant and equipment are stated at cost less accumulated
depreciation. Gains or losses on disposal are reflected in current operations. Major expenditures for betterments and renewals
are capitalised. All ordinary repair and maintenance costs are expensed as incurred. Depreciation of property, plant and equipment
is computed using the straight-line method over the assets’ estimated useful lives as follows:
Office premises 47 to 51 years
Leasehold improvements over terms of the leases or the useful lives whichever is less
Furniture, fixtures and office equipment 3 to 5 years
Motor vehicles 4 years
Testing equipment 3 years </t>
  </si>
  <si>
    <t>Impairment</t>
  </si>
  <si>
    <t xml:space="preserve">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as no impairment losses recorded during each of the three years ended December
31, 2016. </t>
  </si>
  <si>
    <t>Operating leases</t>
  </si>
  <si>
    <t xml:space="preserve">Leases where substantially all the risks and rewards of ownership
of the leased assets remain with the lessors are accounted for as operating leases. Rental payments under operating leases are
charged to expense on the straight-line basis over the period of the relevant leases. </t>
  </si>
  <si>
    <t xml:space="preserve">Goodwill represents the excess
of the purchase price in a business combination over the fair value of the net tangible and intangible assets acquired. Under ASC
350, goodwill is not amortized, but rather is subject to an annual impairment test. Goodwill is tested for impairment at the reporting
unit level by comparing the fair value of the reporting unit with its carrying value. The Company performs its annual impairment
analysis of goodwill in the fourth quarter of the year, or more often if there are indicators of impairment present. The provisions of ASC 350 require
that a two-step impairment test be performed on goodwill at the level of the reporting units. In the first step, or Step 1, the
Company compares the fair value of each reporting unit to its carrying value. If the fair value exceeds the carrying value of the
net assets, goodwill is considered not impaired, and the Company is not required to perform further testing. If the carrying value
of the net assets exceeds the fair value, then the Company must perform the second step, or Step 2, of the impairment test in order
to determine the implied fair value of goodwill. To determine the fair value used in Step 1, the Company uses discounted cash flows.
If and when the Company is required to perform a Step 2 analysis, determining the fair value of its net assets and its off-balance
sheet intangibles would require it to make judgments that involve the use of significant estimates and assumptions. </t>
  </si>
  <si>
    <t>Foreign Currency Translation</t>
  </si>
  <si>
    <t xml:space="preserve">The Company maintains its books and records in United States dollars.
Its subsidiaries and affiliates maintain their books and records either in Hong Kong dollars or Chinese Renminbi (“functional
currencies”). Foreign currency transactions during the year are translated into the respective functional currencies at the
applicable rates of exchange at the dates of the transactions. Monetary assets and liabilities denominated in foreign currencies
are translated into the respective functional currencies using the exchange rates prevailing at the balance sheet dates. Gains
or losses from foreign currency transactions are recognised in the consolidated statements of income during the year in which they
occur. Translation adjustments on subsidiaries’ equity are included as accumulated comprehensive income or loss. </t>
  </si>
  <si>
    <t>Derivative Instruments and Hedging Activities</t>
  </si>
  <si>
    <t xml:space="preserve">ASC 815, "Derivatives and Hedging" ("ASC 815"), as
amended, requires the Company to recognize all derivatives on the balance sheet at fair value. Derivatives that are not hedges
must be adjusted to fair value through income (loss). If the derivative is a hedge, depending on the nature of the hedge, changes
in the fair value of derivatives are either offset against the change in fair value of the hedged assets, liabilities, or firm
commitments through earnings or recognized in other comprehensive income until the hedged item is recognized in earnings. The ineffective
portion of a derivative's change in fair value is immediately recognized in earnings. The Company uses derivatives to hedge certain
cash flow foreign currency exposures in order to further reduce the Group's exposure to foreign currency risks. </t>
  </si>
  <si>
    <t>Fair Value Measurement</t>
  </si>
  <si>
    <t>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t>
  </si>
  <si>
    <t>Comprehensive Income</t>
  </si>
  <si>
    <t xml:space="preserve">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and foreign currency translation adjustments, in the consolidated statement of changes in
shareholders’ equity. </t>
  </si>
  <si>
    <t>Ordinary Share</t>
  </si>
  <si>
    <t>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t>
  </si>
  <si>
    <t>Net income per Ordinary Share</t>
  </si>
  <si>
    <t>Net income per ordinary share is computed in accordance with FASB
ASC Subtopic 260-10, Earnings Per Share, by dividing the net income by the weighted average number of shares of ordinary share
outstanding during the period. The Company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t>
  </si>
  <si>
    <t>Stock-based Compensation</t>
  </si>
  <si>
    <t>The Group accounts for stock-based compensation in accordance with
ASC 718, "Compensation-Stock Compensation" ("ASC 718").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Group recognizes compensation
expenses for the value of its awards,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t>
  </si>
  <si>
    <t>Use of Estimates</t>
  </si>
  <si>
    <t>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Company may undertake
in the future, actual results may be different from the estimates.</t>
  </si>
  <si>
    <t>Related parties</t>
  </si>
  <si>
    <t xml:space="preserve">Related parties </t>
  </si>
  <si>
    <t>Segment Information</t>
  </si>
  <si>
    <t>The Company’s segment reporting is prepared in accordance with
FASB ASC Subtopic 280-10, Segment Reporting. The management approach required by ASC 280-10 designates that the internal reporting
structure that is used by management for making operating decisions and assessing performance should be used as the source for
presenting the Company’s reportable segments. The Company categorises its operations into two business segments: Trading
and manufacturing, and Engineering.</t>
  </si>
  <si>
    <t>Recent Accounting Pronouncements</t>
  </si>
  <si>
    <t xml:space="preserve">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does not anticipate that this adoption will have a significant impact on its financial position, results of
operations, or cash flow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anticipate that this
adoption will have a significant impact on its financial position, results of operations, or cash flow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t>
  </si>
  <si>
    <t>The consolidated financial statements include the accounts of Zhejiang
Tianlan Environmental Protection Technology Company Limited and its subsidiaries (the “Group”). In preparing the consolidated
financial statements presented herewith, all significant intercompany balances and transactions have been eliminated on consolidation.</t>
  </si>
  <si>
    <t>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t>
  </si>
  <si>
    <t>The Group’s main source of revenue is the construction and
installation services of environmental protection equipment for flue gas desulphurization, dust removal and flue gas denitration.
Revenues are recorded under the percentage of completion method in accordance with FASB ASC Subtopic 605-35, Revenue Recognition
— Construction-Type and Production-Type Contracts. This approach primarily based on contract costs incurred to date compared
with total estimated contract costs. Changes to total estimated contract costs or losses, if any, are recognised in the period
they are determined. Revenues recognised in excess of amounts billed are classified as costs and estimated earnings in excess of
billings on uncompleted contracts. Essentially all of such amounts are expected to be billed and collected within one year and
are classified as current assets. Billings in excess of costs and estimated earnings on uncompleted contracts are classified as
current liabilities. When reasonably dependable estimates cannot be made, construction contract revenues are recognised using the
completed contract method.</t>
  </si>
  <si>
    <t>Research and development expenses include payroll, employee benefits
and other related expenses associated with product development. Research and development expenses also include third-party development
and programming costs. Such costs re included in research and development expense until the point that technological feasibility
is reached. Once technological feasibility is reached, such costs are capitalized and amortized to the cost of revenue over the
estimated lives of the products. Research and development costs (“R&amp;D” costs) are
expensed as incurred. The R&amp;D costs amounted to approximately RMB13,808,000, RMB18,895,000 and RMB21,796,000 for the years
ended December 31, 2016, 2015 and 2014 respectively and were included in “Selling and Administrative” expenses in the
Group’s consolidated statements of income.</t>
  </si>
  <si>
    <t>Advertising and promotional expenses (“A&amp;P” expenses)
are expensed as incurred. The A&amp;P expenses amounted to approximately RMB58,000, RMB24,000 and RMB11,000 for the years December
31, 2016, 2015 and 2014 respectively and were included in “Selling and Administrative” expenses in the Group’s
consolidated statements of income.</t>
  </si>
  <si>
    <t xml:space="preserve">The Group accounts for income and deferred tax under the provision
of FASB ASC Subtopic 740-10, Income Taxes, under which deferred taxes are recognised for all temporary differences between the
applicable tax balance sheets and the consolidated balance sheet. Deferred tax assets and liabilities are recognised for the estimated
future tax consequences attributable to differences between the financial statement carrying amounts of existing assets and liabilities
and their respective tax bases. ASC 740-10 also requires the recognition of the future tax benefits of net operating loss carry
forwards. A valuation allowance is established when the deferred tax assets are not expected to be realised within a reasonable
period of time. In accordance with ASC-740-10, the Company recognises tax benefits
that satisfy a greater than 50% probability threshold and provides for the estimated impact of interest and penalties for such
tax benefits. The Company did not have such uncertain tax positions in 2016, 2015 and 2014. Deferred tax assets and liabilities are measured using the enacted
tax rates expected to be applicable for taxable income in the years in which temporary differences are expected to be recovered
or settled. The effect on deferred tax assets and liabilities of a change in tax rates is recognised in income for the period that
includes the enactment date. </t>
  </si>
  <si>
    <t>Receivables and other assets are recorded at their nominal values.
Doubtful debt allowances are provided for identified individual risks for these line items. If the loss of a certain part of the
receivables is probable, doubtful debt allowances are provided to cover the expected loss. Receivables are written off against
the allowance after all means of collection have been exhausted and the potential for recovery is considered remote. According to construction contracts signed with the customers, an
amount ranged from 5%-20% of contract sum will only be receivable one year after the final inspection report issued by relevant
department of Ministry of Environmental Protection. As of December 31, 2016, accounts receivable in more than one year amounted
to RMB46,624,000 (2015: RMB57,623,000).</t>
  </si>
  <si>
    <t>Inventories are stated at the lower of cost or market determined
using the weighted average method which approximates cost and estimated net realizable value. Cost of work in progress and finished
goods comprise direct material, direct production costs and an allocated portion of production overhead costs based on normal operating
capacity.</t>
  </si>
  <si>
    <t xml:space="preserve">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classified as land use right. Depreciation of property, plant and equipment and amortization of
land use right are computed using the straight-line method over the assets’ estimated useful lives as follows:
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 </t>
  </si>
  <si>
    <t>Intangible Assets</t>
  </si>
  <si>
    <t>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t>
  </si>
  <si>
    <t>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6.</t>
  </si>
  <si>
    <t>Government grant income</t>
  </si>
  <si>
    <t>Government grant income consisted of receipt of funds to subsidize
the investment cost of information technology system development and market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consolidated statement of operations
on a systematic basis in the same periods in which the expenses are incurred. Grants that compensate the Group for the cost of
an asset are deducted from the carrying amount of the asset and consequently are effectively recognized in consolidated statement
of operations over the useful life of the asset by way of reduced depreciation expenses.</t>
  </si>
  <si>
    <t>Leases where substantially all the risks and rewards of ownership
of the leased assets remain with the lessors are accounted for as operating leases. Rental payments under operating leases are
charged to expense on the straight-line basis over the period of the relevant leases.</t>
  </si>
  <si>
    <t xml:space="preserve">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 </t>
  </si>
  <si>
    <t xml:space="preserve">The Group has adopted FASB ASC Subtopic 220-10, Comprehensive Income,
which requires the Group to report all changes in equity during a period, except for those resulting from investment by owners
and distribution to owners, in the financial statements for the period in which they are recognised. The Group has presented comprehensive
income, which encompasses net income, in the consolidated statement of changes in shareholders’ equity. </t>
  </si>
  <si>
    <t xml:space="preserve">Paid in capital refers to the registered capital paid up by the shareholders
of the Company. On December 17, 2015, the Company increased the number of registered
shares by 18,972,000 shares. The paid up capital were increased by RMB 18,972,000 transferred from the capital reserves, which
is agreed by the shareholders and the board of directors. At the year end of December 31, 2015, there were 80,172,000 shares
were issued. On June 2, 2016, the Company increased the number of paid up shares
by 1,200,000 at a price RMB 2.80 per shares, which in the aggregative amount the gross proceeds of RMB 3,360,000 to the existing
shareholders. At the year end of December 31, 2016, there were 81,372,000 shares
were issued. </t>
  </si>
  <si>
    <t>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t>
  </si>
  <si>
    <t>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 xml:space="preserve">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does not anticipate that this adoption will have a significant impact on its financial position, results of
operations, or cash flow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anticipate that this
adoption will have a significant impact on its financial position, results of operations, or cash flow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t>
  </si>
  <si>
    <t>The consolidated financial statements include the accounts of Zhejiang
Jiahuan Electronic Company Limited and its subsidiaries (the “Group”). In preparing the consolidated financial statements
presented herewith, all significant intercompany balances and transactions have been eliminated on consolidation.</t>
  </si>
  <si>
    <t>A subsidiary is a compan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n investment in business entities in which the Company does not
have control, but has the ability to exercise significant influence over operating and financial policies (generally 20-50 percent
ownership), are accounted for using the equity method of accounting.</t>
  </si>
  <si>
    <t xml:space="preserve">Revenue from sale of automatic control systems, electric voltage
control equipment, environmental equipment, and solar and wind power equipment is recognized when the product is delivered and
the title is transferred. For certain products where installation is necessary, revenue is recognized upon completion of installation. </t>
  </si>
  <si>
    <t>Research and development expenses include payroll, employee benefits
and other related expenses associated with product development. Research and development expenses also include third-party development
and programming costs. Such costs re included in research and development expense until the point that technological feasibility
is reached. Once technological feasibility is reached, such costs are capitalized and amortized to the cost of revenue over the
estimated lives of the products. Research and development costs (“R&amp;D” costs) are
expensed as incurred. The R&amp;D costs amounted to approximately RMB8,814,000, RMB6,982,000 and RMB4,981,000 for the years ended
December 31, 2016, 2015 and 2014 respectively and were included in “Selling and Administrative” expenses in the Group’s
consolidated statements of income.</t>
  </si>
  <si>
    <t>Cash and cash equivalents include cash on hand and demand deposits
with banks.</t>
  </si>
  <si>
    <t>Investments</t>
  </si>
  <si>
    <t xml:space="preserve">Investments comprise marketable securities which are classified as
available-for-sale securities and are carried at fair value with unrealized gains and losses, et of taxes, reported as a separate
component of shareholders’ equity (deficit). The Company determines any realized gains or losses on the sale of marketable
securities on a specific identification method, and records such gains and losses as a component of other income (expense), net
in the consolidated statement of income. </t>
  </si>
  <si>
    <t>Inventories are stated at the lower of cost or market determined
using the first-in, first-out method. Costs included purchase and related costs incurred in bringing each product to its present
location and condition. Market value is calculated based on the estimated normal selling price, less further costs expected to
be incurred for disposal. Provision is made for obsolete, slow moving or defective items, where appropriate.</t>
  </si>
  <si>
    <t xml:space="preserve">Property, plant and equipment are stated at cost less accumulated
depreciation. Gains or losses on disposal are reflected in current operations. Major expenditures for betterments and renewals
are capitalised. All ordinary repair and maintenance costs are expensed as incurred. Land in the PRC is owned by the PRC government. The government in
the PRC, according to PRC Law, may sell the right to use the land for a specific period for time. Thus, all of the Company’s
land purchases in the PRC are considered to be leasehold land and classified as land use right. Construction in progress is stated at cost less impairment losses.
Cost comprises direct costs of construction as well as borrowing costs capitalized during the periods of construction and installation.
Capitalisation of these costs creases and the construction in progress is transferred to the appropriate class of property, plant
and equipment when substantially all the activities necessary to prepare the assets for their intended use are completed. No depreciation
is provided for in respect of construction in progress until it is completed and read for its intended use. Depreciation of property, plant and equipment and amortization of
land use right are computed using the straight-line method over the assets’ estimated useful lives as follows:
Land use right 50 years
Buildings 20 years
Plant and machinery 5 to 20 years
Office equipment 3 to 10 years
Motor vehicles 5 to 10 years </t>
  </si>
  <si>
    <t xml:space="preserve">The Company amortizes its intangible assets with definite lives over
their estimated useful lives and reviews these assets for impairment. The Company is currently amortizing its acquired intangible
assets with definite lives over periods generally ranging between five to twenty years. </t>
  </si>
  <si>
    <t xml:space="preserve">The Group has adopted FASB ASC Subtopic 360-10, Property, Plant,
and Equipment, which requires impairment losses to be recorded for property, plant and equipment to be held and used in operations
when indicators of impairment are present. Reviews are regularly performed to determine whether the carrying value of assets is
impaired. The Group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There were no impairment losses recorded during each of the three years ended December
31, 2016, December 31, 2015 and December 31, 2014. </t>
  </si>
  <si>
    <t xml:space="preserve">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 establishes three levels of inputs that may be used to measure fair value: Level 1 – Valuations based on unadjusted quoted prices in active
markets for identical assets or liabilities that the Group holds. An active market for the asset or liability is a market in which
transactions for the asset or liability occur with sufficient frequency and volume to provide pricing information on an ongoing
basis. Level 2 – Valuation based on quoted prices in markets that
are not active for which all significant inputs are observable, either directly or indirectly. Level 3 – Valuations based on inputs that are unobservable
and significant to the overall fair value measurement. The Group adopted ASC 820, Fair Value Measurements and Disclosures,
for all financial assets and liabilities and nonfinancial assets and liabilities that are recognized or disclosed at fair value
in the consolidated financial statements on a recurring basis (at least annually). Financial instruments include cash, accounts receivable, prepayments
and other receivables, short-term borrowings from banks, accounts payable and accrued expenses and other payables. The carrying
amounts of cash, accounts receivable, prepayments and other receivables, short-term loans, accounts payable and accrued expenses
approximate their fair value due to the short term maturities of these instruments. The fair values of current financial assets and liabilities carried
at amortized cost approximate their carrying amounts. </t>
  </si>
  <si>
    <t xml:space="preserve">The preparation of consolidated financial statements in conformity
with accounting principles generally accepted in the United States of America (“GAAP”) requires management to make
estimates and assumptions that affect the amounts that are reported in the consolidated financial statements and accompanying disclosures.
Although these estimates are based on management’s best knowledge of current events and actions that the Group may undertake
in the future, actual results may be different from the estimates. </t>
  </si>
  <si>
    <t xml:space="preserve">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 xml:space="preserve">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as deferred by ASU 2015-14, issued by the FASB in August 2015, and this new accounting guidance
will be effective for the interim and annual period beginning after December 31, 2019. The Company is currently in the process
of evaluating the impact of adoption of this ASU on the Company's Consolidated and Combined Financial Statements. In April 2015, the FASB issued ASU 2015-03, Simplifying the Presentation
of Debt Issuance Costs, which changes the required presentation of debt issuance costs from an asset on the balance sheet to a
deduction from the related debt liability. This new accounting guidance will be effective for interim and annual period beginning
after December 31, 2017. The adoption of this guidance is not expected to have a material impact on the Company's Consolidated
and Combined Financial Statements. In April 2015, the FASB issued ASU 2015-05, Customers' Accounting
for Fees Paid in a Cloud Computing Arrangement, which clarifies the circumstances under which a cloud computing customer would
account for the arrangement as a license of internal-use software under ASC 350-40. This new accounting guidance will be effective
for the interim and annual period beginning after December 31, 2017. The adoption of this guidance is not expected to have a material
impact on the Company's Consolidated and Combined Financial Statements. In January 2016, the FASB has issued Accounting Standards Update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he Company does not anticipate that this adoption will have a significant
impact on its financial position, results of operations, or cash flow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15, 2016, and interim periods within those
years. The Company does not anticipate that this adoption will have a significant impact on its financial position, results of
operations, or cash flow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anticipate that this
adoption will have a significant impact on its financial position, results of operations, or cash flow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anticipate that this adoption will have a significant impact on
its financial position, results of operations, or cash flow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does not anticipate that this adoption will have a significant impact on its financial position,
results of operations, or cash flow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Company does not anticipate that this adoption will have a significant impact on
its financial position, results of operations, or cash flow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anticipate that
this adoption will have a significant impact on its financial position, results of operations, or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Company does not anticipate
that this adoption will have a significant impact on its financial position, results of operations, or cash flows. The Company has considered all new accounting pronouncements and
has concluded that there are no new pronouncements that may have a material impact on results of operations, financial condition,
or cash flows, based on current information. </t>
  </si>
  <si>
    <t>1. Organisation and principal activities (Tables)</t>
  </si>
  <si>
    <t>Schedule of significant subsidiaries</t>
  </si>
  <si>
    <t>Name Percentage of equity ownership Place of incorporation Principal activities
Subsidiaries:
Euro Tech (Far East) Limited 100% Hong Kong Marketing and trading of water and waste water related process control, analytical and testing instruments, disinfection equipment, supplies and related automation systems
Euro Tech (China) Limited 100% Hong Kong Inactive
Euro Tech Trading (Shanghai) Limited 100% The PRC Marketing and trading of water and waste water related process control, analytical and testing instruments, disinfection equipment, supplies and related automation systems
Shanghai Euro Tech Limited 100% The PRC Manufacturing of analytical and testing equipment
Shanghai Euro Tech Environmental Engineering Company Limited 100% The PRC Undertaking water and waste-water treatment engineering projects
Chongqing Euro Tech Rizhi Technology Co., Ltd 100% The PRC Marketing and trading of water and waste water related process control, analytical and testing instruments, disinfection equipment, supplies and related automation systems
Rizhi Euro Tech Instrument (Shaanxi) Co., Ltd 100% The PRC Marketing and trading of water and waste water related process control, analytical and testing instruments, disinfection equipment, supplies and related automation systems
Name Percentage of equity ownership Place of incorporation Principal activities
Guangzhou Euro Tech Environmental Equipment Co., Ltd 100% The PRC Marketing and trading of water and waste water related process control, analytical and testing instruments, disinfection equipment, supplies and related automation systems
Yixing Pact Environmental Technology Co., Ltd 58% The PRC Design, manufacture and operation of water and waste water treatment machinery and equipment
Pact Asia Pacific Limited 58% The British Virgin Islands Selling of environment protection equipment, undertaking environment protection projects and providing relevant technology advice, training and services
Affiliates:
Zhejiang Tianlan Environmental Protection Technology Co. Ltd. (“Blue Sky”) 19.7% * The PRC Design, general contract, equipment manufacturing, installation, testing and operation management of the treatment of waste gases emitted
Zhejiang Jia Huan Electronic Co. Ltd. 20% The PRC Design and manufacturing automatic control systems and electric voltage control equipment for electrostatic precipitators (air purification equipment) * The Group interest in Blue Sky has been counted for as an affiliate
using the equity method as the Group has representation in both the Board and Executive Committee of Blue Sky, and the ability
to participate in the decision-making process.</t>
  </si>
  <si>
    <t>Name Percentage of equity ownership Place of incorporation Principal activities
2016 2015
Jinhua Jiahuan Puzhau New Energy Technology Co., Ltd* - - PRC Dormant
Zhejiang Jiahuan Xinyu Environmental Production Co., Ltd 100% 100% PRC Manufacturing and installation services of environmental production equipment *The Company has been deregistered on September 1, 2015.</t>
  </si>
  <si>
    <t>Name Percentage of equity ownership Place of incorporation Principal activities
2016 2015
Zhejiang Tianlan Environmental Engineering and Design Company Limited 100% 100% PRC Provision of maintenance services of environmental protection equipment
Hangzhou Tianlan Environmental Protection Equipments Company Limited 51% 51% PRC Manufacturing and installation services of environmental protection equipment
Shihezi Tianlan Environmental Protection Technology Company Limited 100% 100% PRC Provision of maintenance services of environmental protection equipment
Da Tong Tianlan Environmental Protection Technology Service Company Limited * -% 100% PRC Provision of maintenance services of environmental protection equipment
Hangzhou Tianlian Environmental Testing Technology Company Limited ** 80% 100% PRC Provision of testing services of environmental protection equipment * On April 19, 2016, the board of director approved the de-registration
of subsidiary. The subsidiary was closed on August 25, 2016. ** The Company was incorporated on October 28, 2015. On April 17,
2016, the board of director approved the sales of 1,000,000 ordinary shares at a price RMB 1.00 per shares, which in the aggregate
amount the gross proceeds of RMB 1,000,000 to the third parties.</t>
  </si>
  <si>
    <t>2. Summary of significant accounting policies (Tables)</t>
  </si>
  <si>
    <t>Property, Plant and Equipment</t>
  </si>
  <si>
    <t>Office premises 47 to 51 years
Leasehold improvements over terms of the leases or the useful lives whichever is less
Furniture, fixtures and office equipment 3 to 5 years
Motor vehicles 4 years
Testing equipment 3 years</t>
  </si>
  <si>
    <t>Land use right 50 years
Buildings 20 years
Plant and machinery 5 to 20 years
Office equipment 3 to 10 years
Motor vehicles 5 to 10 years</t>
  </si>
  <si>
    <t>Land use right Over terms of the leases
Office premises 47-50 years, with 5% residual value
Leasehold improvements over terms of the leases or the useful lives whichever is less, with 5% residual value
Plant and machineries 5 to 10 years, with 5% residual value
Furniture, fixtures and office equipment 3 to 5 years, with 5% residual value
Motor vehicles 1 to 8 years, with 5% residual value</t>
  </si>
  <si>
    <t>3. Other income, net (Tables)</t>
  </si>
  <si>
    <t>Other income</t>
  </si>
  <si>
    <t xml:space="preserve">2016 2015 2014
RMB’000 RMB’000 RMB’000
Government grant 3,115 200 73
Rental income (i) 1,271 901 850
Interest income 54 44 17
Sundry income 152 263 135
4,592 1,408 1,075 </t>
  </si>
  <si>
    <t>4. Income taxes (Tables)</t>
  </si>
  <si>
    <t>Components of provision for income taxes</t>
  </si>
  <si>
    <t xml:space="preserve">Loss before income taxes:
2016 2015 2014
US$’000 US$’000 US$’000
The PRC and Hong Kong (640 ) (1,904 ) (879 )
The provision / (credit) for income taxes consist of:
2016 2015 2014
US$’000 US$’000 US$’000
Current tax expenses:
The PRC and Hong Kong 212 (72 ) 8
Total current provision / (credit) 212 (72 ) 8
Deferred tax expenses:
The PRC and Hong Kong 16 25 10
Total deferred provision 16 25 10 </t>
  </si>
  <si>
    <t>Reconciling items from income tax</t>
  </si>
  <si>
    <t xml:space="preserve">2016 2015 2014
US$’000 US$’000 US$’000
Computed tax using respective companies’ statutory tax rates (136 ) (177 ) (194 )
Change in valuation allowances 350 455 93
Under-provision for income tax in prior years - (69 ) -
Non-deductible expenses 14 (256 ) 119
Total provision / (credit) for income tax at effective tax rate 228 (47 ) 18 </t>
  </si>
  <si>
    <t>Components of deferred tax assets</t>
  </si>
  <si>
    <t xml:space="preserve">2016 2015
US$’000 US$’000
Tax losses 838 1,159
Temporary differences (2 ) 1
Less: Valuation allowances (650 ) (958 )
Net deferred tax assets 186 202 </t>
  </si>
  <si>
    <t xml:space="preserve">2016 2015 2014
RMB’000 RMB’000 RMB’000
Income taxes 1,387 861 484 </t>
  </si>
  <si>
    <t xml:space="preserve">2016 2015 2014
RMB’000 RMB’000 RMB’000
Income before income taxes 11,849 5,797 5,194
Computed tax using respective companies’ statutory tax rates 2,326 1,119 1,299
Tax effect on revenue not subject to tax (930 ) (447 ) (537 )
(Over) / under provision for income tax in prior years (9 ) 189 (278 )
Total provision for income tax at effective tax rate 1,387 861 484 </t>
  </si>
  <si>
    <t>2016 2015 2014
RMB’000 RMB’000 RMB’000
Current PRC EIT:
Domestic 6,298 3,351 2,159
Income taxes 6,298 3,351 2,159
Deferred tax benefit: (1,337 ) (177 ) (1,391 )
Total deferred taxes (1,337 ) (177 ) (1,391 )</t>
  </si>
  <si>
    <t xml:space="preserve">2016 2015 2014
RMB’000 RMB’000 RMB’000
Income before income taxes 27,603 24,927 14,776
Computed tax using respective companies’ statutory tax rates 4,078 3,767 2,216
(Over)-provision for income tax in prior years 57 - (2,418 )
Permanent difference (82 ) - -
Temporary differences (1,337 ) (177 ) 1,575
Tax effect of revenue not subject to tax (901 ) (1,068 ) (695 )
Tax effect of expenses not deductible for tax purposes 2,732 596 90
Tax effect of unused tax losses not recognized 414 56 -
Total provision for income tax at effective tax rate 4,961 3,174 768 </t>
  </si>
  <si>
    <t xml:space="preserve">2016 2015
RMB’000 RMB’000
Tax losses - -
Allowance for doubtful debts 5,864 4,527
Net deferred tax assets 5,864 4,527 </t>
  </si>
  <si>
    <t>5. Net income per ordinary share (Tables)</t>
  </si>
  <si>
    <t>Net Income Per Ordinary Share Tables</t>
  </si>
  <si>
    <t>Basic and diluted number of shares</t>
  </si>
  <si>
    <t xml:space="preserve">2016 2015 2014
Number of shares
Weighted average number of ordinary shares for the purposes of basic net income per share 2,061,909 2,063,738 2,069,223
Effect of dilutive potential ordinary shares: Stock options - - -
Weighted average number of ordinary shares for the purposes of diluted net income per share 2,061,909 2,063,738 2,069,223 </t>
  </si>
  <si>
    <t>6. Accounts receivable, net (Tables)</t>
  </si>
  <si>
    <t xml:space="preserve">2016 2015
US$’000 US$’000
Accounts receivable 4,431 4,557
Less: Allowance for doubtful debts (38 ) (57 )
4,393 4,500 </t>
  </si>
  <si>
    <t>Age analysis of past due account receivables</t>
  </si>
  <si>
    <t xml:space="preserve">2016 2015
US$’000 US$’000
Current 1,789 2,762
30-59 days past due 1,072 633
60-89 days past due 852 635
Greater than 90 days 680 470
4,393 4,500 </t>
  </si>
  <si>
    <t xml:space="preserve">2016 2015
RMB’000 RMB’000
Accounts receivable 204,166 238,325
Less: Allowance for doubtful debts (39,066 ) (30,418 )
165,100 207,907 </t>
  </si>
  <si>
    <t>2016 2015
RMB’000 RMB’000
Within 1 year 118,476 150,345
1 year – 2 years 31,340 44,393
2 years – 3 years 9,387 8,588
3 years – 4 years 4,593 3,881
4 years – 5 years 240 700
Greater than 5 years 1,064 -
165,100 207,907</t>
  </si>
  <si>
    <t>7. Prepayments and other current assets (Tables)</t>
  </si>
  <si>
    <t>Cost and estimated earnings in excess of billings</t>
  </si>
  <si>
    <t xml:space="preserve">2016 2015
US$’000 US$’000
Cost &amp; estimated earnings in excess of billings 343 144
Deposit paid 70 57
Prepayment 221 59
Other receivables 156 214
Other tax recoverable 25 26
815 500 </t>
  </si>
  <si>
    <t xml:space="preserve">2016 2015
RMB’000 RMB’000
Cost and estimated earnings in excess of billing 70,786 97,640
Prepayment 24,100 13,828
Other receivables 14,851 8,090
Other current assets 1,320 -
111,057 119,558 Cost and estimated earnings in excess of billings
2016 2015
RMB’000 RMB’000
Contracts costs incurred plus estimated earnings 389,534 160,634
Less: Progress billings (318,748 ) (62,994 )
Cost and estimated earnings in excess of billings 70,786 97,640 </t>
  </si>
  <si>
    <t>7A. Long term investments (Tables)</t>
  </si>
  <si>
    <t>Long term investments</t>
  </si>
  <si>
    <t xml:space="preserve"> Gross unrealized Fair
Amortized cost Gains Losses Value
RMB’000 RMB’000 RMB’000 RMB’000
Long term investment:
Unlisted investment 69 - - 69
2015
Gross unrealized Fair
Amortized cost Gains Losses Value
RMB’000 RMB’000 RMB’000 RMB’000
Long term investment:
Unlisted investment 69 - - 69</t>
  </si>
  <si>
    <t>8. Inventories (Tables)</t>
  </si>
  <si>
    <t xml:space="preserve">2016 2015
US$’000 US$’000
Raw materials 97 131
Work in progress 29 39
Finished goods 218 387
344 557 </t>
  </si>
  <si>
    <t>9. Property, plant and equipment (Tables)</t>
  </si>
  <si>
    <t xml:space="preserve">2016 2015
US$’000 US$’000
Office premises 1,866 1,866
Leasehold improvements 155 157
Furniture, fixtures and office equipment 581 635
Motor vehicles 188 155
Testing equipment 30 30
2,820 2,843
Less: Accumulated depreciation (2,049 ) (2,070 )
771 773 </t>
  </si>
  <si>
    <t>Depreciation expense</t>
  </si>
  <si>
    <t xml:space="preserve">2016 2015 2014
US$’000 US$’000 US$’000
Depreciation charge 55 56 88 </t>
  </si>
  <si>
    <t>2016 2015
RMB’000 RMB’000
Buildings 34,724 34,493
Plant and machinery 7,014 7,011
Office equipment 1,206 1,148
Motor vehicles 467 979
43,411 43,631
Less: Accumulated depreciation (21,550 ) (19,843 )
21,861 23,788</t>
  </si>
  <si>
    <t xml:space="preserve">2016 2015 2014
RMB’000 RMB’000 RMB’000
Depreciation charge 1,707 2,296 2,408 </t>
  </si>
  <si>
    <t xml:space="preserve">2016 2015
RMB’000 RMB’000
Building and leasehold improvements 56,665 56,696
Furniture, fixtures and office equipment 9,660 9,919
Motor vehicles 4,451 3,780
Plant and machineries 115,349 114,617
Construction in progress 211 -
186,336 185,012
Less: Accumulated depreciation (36,496 ) (23,281 )
149,840 161,731 </t>
  </si>
  <si>
    <t xml:space="preserve">2016 2015 2014
RMB’000 RMB’000 RMB’000
Depreciation charge 14,144 8,473 2,985 </t>
  </si>
  <si>
    <t>10. Interests in affiliates (Tables)</t>
  </si>
  <si>
    <t>Interests In Affiliates Tables</t>
  </si>
  <si>
    <t>Schedule of Investments in affiliates</t>
  </si>
  <si>
    <t xml:space="preserve">A summary of the financial information of the affiliate, Zhejiang
Tianlan Environmental Protection Technology Co. Ltd, is set forth below:
2016 2015
Balance Sheet: US$’000 US$’000
Current assets 46,297 57,432
Non-current assets 25,847 26,587
Total assets 72,144 84,019
Total liabilities (45,372 ) (58,149 )
Total shareholders’ equity 26,772 25,870
2016 2015
Operating results: US$’000 US$’000
Net sales 43,226 66,899
Operating income 3,841 4,260
Net income 3,473 3,458 A summary of the financial information of the affiliate, Zhejiang
Jia Huan Electronic Co. Ltd, is set forth below:
2016 2015
Balance Sheet: US$’000 US$’000
Current assets 22,021 22,693
Non-current assets 4,079 4,717
Total assets 26,100 27,410
Total liabilities (11,694 ) (13,627 )
Total shareholders’ equity 14,406 13,783
2016 2015
Operating results: US$’000 US$’000
Net sales 16,684 18,481
Operating income 1,586 1,316
Net income 1,564 788 </t>
  </si>
  <si>
    <t>11. Other payables and accrued expenses (Tables)</t>
  </si>
  <si>
    <t xml:space="preserve">2016 2015
US$’000 US$’000
Dividend payables 79 84
Deposit received from customer 1,113 558
Rental deposit received 14 18
Other payables 994 764
Other tax payables 58 202
2,258 1,626 </t>
  </si>
  <si>
    <t>11A. Intangible assets, net (Tables)</t>
  </si>
  <si>
    <t xml:space="preserve">2016 2015
RMB’000 RMB’000
Software 591 591
591 591
Less: Accumulated depreciation (349 ) (83 )
242 508 </t>
  </si>
  <si>
    <t>Amortization expense</t>
  </si>
  <si>
    <t xml:space="preserve">2016 2015 2014
RMB’000 RMB’000 RMB’000
Amortization expenses 266 83 - </t>
  </si>
  <si>
    <t xml:space="preserve">2016 2015
RMB’000 RMB’000
Patents 2,400 2,400
Others 567 165
2,967 2,565
Less: Accumulated amortisation (1,592 ) (1,017 )
1,375 1,548 </t>
  </si>
  <si>
    <t xml:space="preserve">2016 2015 2014
RMB’000 RMB’000 RMB’000
Amortisation expense 575 193 239 The following table represents the total estimated amortization of
intangible assets for the five succeeding fiscal years to December 31, 2016:
For the Twelve Months Ending December 31, Estimated Amortization Expenses
RMB’000
2017 172
2018 172
2019 172
2020 172
2021 172
Thereafter 515
1,375 </t>
  </si>
  <si>
    <t>12A. Land use right, net (Tables)</t>
  </si>
  <si>
    <t>Schedule Land use right</t>
  </si>
  <si>
    <t>2016 2015
RMB’000 RMB’000
Land use right 7,987 7,987
Less: Accumulated amortisation (1,699 ) (1,536 )
6,288 6,451
2016 2015 2014
RMB’000 RMB’000 RMB’000
Amortisation expense 163 163 163</t>
  </si>
  <si>
    <t>2016 2015
RMB’000 RMB’000
Land use right 7,361 7,361
Less: Accumulated amortisation (1,614 ) (1,465 )
5,747 5,896
2016 2015 2014
RMB’000 RMB’000 RMB’000
Amortisation expense 149 149 149</t>
  </si>
  <si>
    <t>13A. Short term borrowings (Tables)</t>
  </si>
  <si>
    <t xml:space="preserve">2016 2015
RMB’000 RMB’000
Bank loan borrowed by the Company (note i) 20,000 40,000
Bank loan borrowed by a subsidiary of the Company (note ii) 5,000 5,000
25,000 45,000 </t>
  </si>
  <si>
    <t>15A. Long Term Borrowing (Tables)</t>
  </si>
  <si>
    <t xml:space="preserve">2016 2015
RMB’000 RMB’000
Loan borrowed by the Company 111,691 170,732 </t>
  </si>
  <si>
    <t>16. Stock options (Tables)</t>
  </si>
  <si>
    <t>Stock Options Tables</t>
  </si>
  <si>
    <t>Schedule stock option activity</t>
  </si>
  <si>
    <t xml:space="preserve">2016 2015 2014
Number of options
Weighted average exercise price
Number of options
Weighted average exercise price
Number of options Weighted average exercise price
US$ US$ US$
Outstanding, beginning of year 20,692 3.44 20,692 3.44 - -
Granted - - 20,692 3.44
Cancelled/Expired (20,692 ) (3.44 ) - - - -
Exercised - - - - - -
Outstanding, end of year - - 20,692 3.44 20,692 3.44
Exercisable, end of year - - - - - - </t>
  </si>
  <si>
    <t>19A. Future Minimum rental receivable (Tables)</t>
  </si>
  <si>
    <t>Schedule of future minimum operating leases</t>
  </si>
  <si>
    <t xml:space="preserve">2016 2015
RMB’000 RMB’000
Within 1 year 791 750
After 1 year but within 5 years - 785
After 5 years - -
791 1,535 </t>
  </si>
  <si>
    <t>22. Segment information (Tables)</t>
  </si>
  <si>
    <t>Segment Information Tables</t>
  </si>
  <si>
    <t xml:space="preserve">2016 2015 2014
US$’000 US$’000 US$’000
Revenue
Trading and manufacturing 13,721 12,256 11,647
Engineering 8,757 6,046 7,175
22,478 18,302 18,822
Operating loss
Trading and manufacturing (346 ) (187 ) (214 )
Engineering (209 ) (1,624 ) (640 )
Unallocated corporate expenses (115 ) (147 ) (117 )
(670 ) (1,958 ) (971 )
2016 2015 2014
US$’000 US$’000 US$’000
Depreciation:
Trading and manufacturing 43 46 67
Engineering 12 10 21
55 56 88
Capital Expenditures, Gross
Trading and manufacturing 12 11 2
Engineering 48 10 8
60 21 10
2016 2015
US$’000 US$’000
Assets
Trading and manufacturing 5,463 5,050
Engineering 17,641 16,220
23,104 21,270
Liabilities
Trading and manufacturing 3,208 2,468
Engineering 3,278 2,346
6,486 4,814 </t>
  </si>
  <si>
    <t>Geographical analysis of revenue</t>
  </si>
  <si>
    <t>Geographical
analysis of revenue by customer location is as follows:
2016 2015 2014
US$’000 US$’000 US$’000
Revenue -
The PRC 10,604 9,327 10,950
Hong Kong 11,687 8,726 6,177
Others 187 249 1,695
22,478 18,302 18,822 Geographical analysis of long-lived assets is as follows:
2016 2015
US$’000 US$’000
Hong Kong 480 501
The PRC 291 272
771 773
(1) Long-lived assets represent property, plant and equipment, net.</t>
  </si>
  <si>
    <t>Major suppliers</t>
  </si>
  <si>
    <t xml:space="preserve">Details of individual suppliers accounting for more than 5% of the
Group’s purchases are as follows:
2016 2015 2014
Supplier A 63 % 39 % 33 %
Supplier B 7 % 11 % 11 %
Supplier C 5 % 6 % 6 %
Supplier D 5 % 5 % 6 %
Details of individual customers accounting for more than 5% of the
Group’s revenue are as follows:
2016 2015 2014
Customer A 13 % 11 % -
Customer B 6 % - -
Customer C 6 % - -
Customer D - 11 % -
Customer E - 6 % -
Customer F - 5 % - </t>
  </si>
  <si>
    <t>1. Organisation and principal activities (Details)</t>
  </si>
  <si>
    <t>Euro Tech (Far East) Limited</t>
  </si>
  <si>
    <t>Percentage of equity ownership</t>
  </si>
  <si>
    <t>100.00%</t>
  </si>
  <si>
    <t>Euro Tech (China) Limited</t>
  </si>
  <si>
    <t>Euro Tech Trading (Shanghai) Limited</t>
  </si>
  <si>
    <t>Shanghai Euro Tech Limited</t>
  </si>
  <si>
    <t>Shanghai Euro Tech Environmental Engineering Company Limited</t>
  </si>
  <si>
    <t>Chongqing Euro Tech Rizhi Technology Co., Ltd</t>
  </si>
  <si>
    <t>Rizhi Euro Tech Instrument (Shaanxi) Co., Ltd</t>
  </si>
  <si>
    <t>Guangzhou Euro Tech Environmental Equipment Co., Ltd</t>
  </si>
  <si>
    <t>Yixing Pact Environmental Technology Co., Ltd</t>
  </si>
  <si>
    <t>58.00%</t>
  </si>
  <si>
    <t>Pact Asia Pacific Limited</t>
  </si>
  <si>
    <t>Zhejiang Tianlan Environmental Protection Technology Co. Ltd.</t>
  </si>
  <si>
    <t>[1]</t>
  </si>
  <si>
    <t>19.70%</t>
  </si>
  <si>
    <t>Zhejaing Jia Huan Electronic Co. Ltd</t>
  </si>
  <si>
    <t>20.00%</t>
  </si>
  <si>
    <t>Zhejiang Tianlan Environmental Engineering and Design Company Limited | ZHEJIANG TIANLAN</t>
  </si>
  <si>
    <t>Hangzhou Tianlan Environmental Protection Equipments Company Limited | ZHEJIANG TIANLAN</t>
  </si>
  <si>
    <t>51.00%</t>
  </si>
  <si>
    <t>Shihezi Tianlan Environmental Protection Technology Company Limited | ZHEJIANG TIANLAN</t>
  </si>
  <si>
    <t>Da Tong Tianlan Environmental Protection Technology Service | ZHEJIANG TIANLAN</t>
  </si>
  <si>
    <t>[2]</t>
  </si>
  <si>
    <t>0.00%</t>
  </si>
  <si>
    <t>Hangzhou Tianlian Environmental Testing Technology Company Limited | ZHEJIANG TIANLAN</t>
  </si>
  <si>
    <t>[3]</t>
  </si>
  <si>
    <t>80.00%</t>
  </si>
  <si>
    <t>Jinhua Jiahuan Puzhau | ZHEJIANG JIAHUAN</t>
  </si>
  <si>
    <t>[4]</t>
  </si>
  <si>
    <t>Zhejiang Jiahuan Xinyu Environmental | ZHEJIANG JIAHUAN</t>
  </si>
  <si>
    <t>The Group interest in Blue Sky has been counted for as an affiliate using the equity method as the Group has representation in both the Board and Executive Committee of Blue Sky, and the ability to participate in the decision-making process</t>
  </si>
  <si>
    <t>On April 19, 2016, the board of director approved the de-registration of subsidiary. The subsidiary was closed on August 25, 2016.</t>
  </si>
  <si>
    <t>The Company was incorporated on October 28, 2015. On April 17, 2016, the board of director approved the sales of 1,000,000 ordinary shares at a price RMB 1.00 per shares, which in the aggregate amount the gross proceeds of RMB 1,000,000 to the third parties.</t>
  </si>
  <si>
    <t>The Company has been deregistered on September 1, 2015.</t>
  </si>
  <si>
    <t>2. Summary of significant accounting policies (Details)</t>
  </si>
  <si>
    <t>Office premises</t>
  </si>
  <si>
    <t>Useful lives</t>
  </si>
  <si>
    <t>47 to 51 years</t>
  </si>
  <si>
    <t>Leasehold improvements</t>
  </si>
  <si>
    <t xml:space="preserve"> over terms of the leases or the useful lives whichever is less</t>
  </si>
  <si>
    <t>Furniture, fixtures and office equipment</t>
  </si>
  <si>
    <t>3 to 5 years</t>
  </si>
  <si>
    <t>Motor Vehicles</t>
  </si>
  <si>
    <t>4 years</t>
  </si>
  <si>
    <t>Testing Equipment</t>
  </si>
  <si>
    <t>3 years</t>
  </si>
  <si>
    <t>ZHEJIANG TIANLAN Land Use Right</t>
  </si>
  <si>
    <t>Over terms of the leases</t>
  </si>
  <si>
    <t>ZHEJIANG TIANLAN Office Premises</t>
  </si>
  <si>
    <t>47-50 years, with 5% residual value</t>
  </si>
  <si>
    <t>ZHEJIANG TIANLAN Leasehold improvements</t>
  </si>
  <si>
    <t>over terms of the leases or the useful lives whichever is less, with 5% residual value</t>
  </si>
  <si>
    <t>ZHEJIANG TIANLAN Plant and machineries</t>
  </si>
  <si>
    <t>5 to 10 years, with 5% residual value</t>
  </si>
  <si>
    <t>ZHEJIANG TIANLAN Furniture, fixtures and office equipment</t>
  </si>
  <si>
    <t>3 to 5 years, with 5% residual value</t>
  </si>
  <si>
    <t>ZHEJIANG TIANLAN Motor vehicles</t>
  </si>
  <si>
    <t>1 to 8 years, with 5% residual value</t>
  </si>
  <si>
    <t>ZHEJIANG JIAHUAN Land use right</t>
  </si>
  <si>
    <t>50 years</t>
  </si>
  <si>
    <t>ZHEJIANG JIAHUAN Buildings</t>
  </si>
  <si>
    <t>20 years</t>
  </si>
  <si>
    <t>ZHEJIANG JIAHUAN Plant and machinery</t>
  </si>
  <si>
    <t>5 to 20 years</t>
  </si>
  <si>
    <t>ZHEJIANG JIAHUAN Office equipment</t>
  </si>
  <si>
    <t>3 to 10 years</t>
  </si>
  <si>
    <t>ZHEJIANG JIAHUAN Motor vehicles</t>
  </si>
  <si>
    <t>5 to 10 years</t>
  </si>
  <si>
    <t>2. Summary of significant accounting policies (Details Narrative) ¥ in Thousands, $ in Thousands</t>
  </si>
  <si>
    <t>Research and Development Costs | $</t>
  </si>
  <si>
    <t>Advertising and promotional expenses | $</t>
  </si>
  <si>
    <t>3. Other income, net (Details) ¥ in Thousands, $ in Thousands</t>
  </si>
  <si>
    <t>Exchange (loss)/gain, net | $</t>
  </si>
  <si>
    <t>Rental income | $</t>
  </si>
  <si>
    <t>Total | $</t>
  </si>
  <si>
    <t>Government grant</t>
  </si>
  <si>
    <t>Rental income</t>
  </si>
  <si>
    <t>Sundry income</t>
  </si>
  <si>
    <t>Gain on disposal of intangible asset</t>
  </si>
  <si>
    <t>(Loss) / Gain on disposal of property, plant and equipment</t>
  </si>
  <si>
    <t>Subsidy income</t>
  </si>
  <si>
    <t>Sales of scrapped materials</t>
  </si>
  <si>
    <t>Investment income</t>
  </si>
  <si>
    <t>Others</t>
  </si>
  <si>
    <t>Rental income under operating leases is recognized on a straight-line basis over the term of the relevant lease.</t>
  </si>
  <si>
    <t>4. Income taxes (Details) ¥ in Thousands, $ in Thousands</t>
  </si>
  <si>
    <t>Profit/(loss before) income taxes/(benefit): The PRC and Hong Kong</t>
  </si>
  <si>
    <t>The provision / (credit) for income taxes consist of:</t>
  </si>
  <si>
    <t>Current tax expenses: The PRC and Hong Kong</t>
  </si>
  <si>
    <t>Total current provision / (credit)</t>
  </si>
  <si>
    <t>Deferred tax expenses: The PRC and Hong Kong</t>
  </si>
  <si>
    <t>Total deferred provision</t>
  </si>
  <si>
    <t>Current PRC EIT Domestic | ¥</t>
  </si>
  <si>
    <t>Total current provision / (credit) | ¥</t>
  </si>
  <si>
    <t>Deferred tax benefit: | ¥</t>
  </si>
  <si>
    <t>Total deferred provision | ¥</t>
  </si>
  <si>
    <t>4. Income taxes (Details 1) ¥ in Thousands, $ in Thousands</t>
  </si>
  <si>
    <t>Income before income taxes | $</t>
  </si>
  <si>
    <t>Computed tax using respective companies’ statutory tax rates | $</t>
  </si>
  <si>
    <t>Change in valuation allowances | $</t>
  </si>
  <si>
    <t>Under (Over) - provision for income tax in prior years | $</t>
  </si>
  <si>
    <t>Non deductible expenses | $</t>
  </si>
  <si>
    <t>Total provision / (credit) for income tax at effective tax rate | $</t>
  </si>
  <si>
    <t>Income before income taxes</t>
  </si>
  <si>
    <t>Computed tax using respective companies’ statutory tax rates</t>
  </si>
  <si>
    <t>Under (Over) - provision for income tax in prior years</t>
  </si>
  <si>
    <t>Tax effect on revenue not subject to tax</t>
  </si>
  <si>
    <t>Non deductible expenses</t>
  </si>
  <si>
    <t>Total provision / (credit) for income tax at effective tax rate</t>
  </si>
  <si>
    <t>Permanent difference</t>
  </si>
  <si>
    <t>Temporary differences</t>
  </si>
  <si>
    <t>Tax effect of unused tax losses not recognized</t>
  </si>
  <si>
    <t>4. Income taxes (Details 2) ¥ in Thousands, $ in Thousands</t>
  </si>
  <si>
    <t>The components of deferred tax assets are as follows:</t>
  </si>
  <si>
    <t>Tax losses</t>
  </si>
  <si>
    <t>Less: Valuation allowances</t>
  </si>
  <si>
    <t>Net deferred tax assets</t>
  </si>
  <si>
    <t>Tax losses | ¥</t>
  </si>
  <si>
    <t>Allowance for doubtful debts | ¥</t>
  </si>
  <si>
    <t>Net deferred tax assets | ¥</t>
  </si>
  <si>
    <t>4. Income taxes (Details 3) ¥ in Thousands, $ in Thousands</t>
  </si>
  <si>
    <t>Income taxes | $</t>
  </si>
  <si>
    <t>Income taxes | ¥</t>
  </si>
  <si>
    <t>5. Net income per ordinary share (Details) - shares</t>
  </si>
  <si>
    <t>Dec. 31, 2014</t>
  </si>
  <si>
    <t>Weighted average number of ordinary shares for the purposes of basic net income per share</t>
  </si>
  <si>
    <t>Effect of dilutive potential ordinary shares: Stock options</t>
  </si>
  <si>
    <t>Weighted average number of ordinary shares for the purposes of diluted net income per share</t>
  </si>
  <si>
    <t>6. Accounts receivable, net (Details) ¥ in Thousands, $ in Thousands</t>
  </si>
  <si>
    <t>Accounts receivable | $</t>
  </si>
  <si>
    <t>Less: Allowance for doubtful debts | $</t>
  </si>
  <si>
    <t>Net | $</t>
  </si>
  <si>
    <t>Accounts receivable</t>
  </si>
  <si>
    <t>Less: Allowance for doubtful debts</t>
  </si>
  <si>
    <t>Net</t>
  </si>
  <si>
    <t>6. Accounts receivable, net (Details 1) ¥ in Thousands, $ in Thousands</t>
  </si>
  <si>
    <t>Current</t>
  </si>
  <si>
    <t>30 - 59 days past due</t>
  </si>
  <si>
    <t>60 - 89 days past due</t>
  </si>
  <si>
    <t>Greater than 90 days past due</t>
  </si>
  <si>
    <t>Within 1 year | ZHEJIANG TIANLAN</t>
  </si>
  <si>
    <t>1 year  2 years | ZHEJIANG TIANLAN</t>
  </si>
  <si>
    <t>2 years  3 years | ZHEJIANG TIANLAN</t>
  </si>
  <si>
    <t>3 years  4 years | ZHEJIANG TIANLAN</t>
  </si>
  <si>
    <t>4 years  5 years | ZHEJIANG TIANLAN</t>
  </si>
  <si>
    <t>Greater than 5 years | ZHEJIANG TIANLAN</t>
  </si>
  <si>
    <t>6. Accounts receivable, net (Details 2) ¥ in Thousands, $ in Thousands</t>
  </si>
  <si>
    <t>Allowance for doubtful debts: Balance at beginning | $</t>
  </si>
  <si>
    <t>Balance at end | $</t>
  </si>
  <si>
    <t>Allowance for doubtful debts: Balance at beginning</t>
  </si>
  <si>
    <t>Recovered</t>
  </si>
  <si>
    <t>Balance at end</t>
  </si>
  <si>
    <t>7. Prepayments and other current assets (Details) ¥ in Thousands, $ in Thousands</t>
  </si>
  <si>
    <t>Cost and estimated earnings in excess of billings | $</t>
  </si>
  <si>
    <t>Deposits paid | $</t>
  </si>
  <si>
    <t>Prepayment | $</t>
  </si>
  <si>
    <t>Other receivables | $</t>
  </si>
  <si>
    <t>Other tax recoverable | $</t>
  </si>
  <si>
    <t>Prepayments and other receivables</t>
  </si>
  <si>
    <t>Deposits paid</t>
  </si>
  <si>
    <t>Contracts costs incurred plus estimated earnings</t>
  </si>
  <si>
    <t>Less: Progress billings</t>
  </si>
  <si>
    <t>Prepayment</t>
  </si>
  <si>
    <t>Other current assets</t>
  </si>
  <si>
    <t>7A. Long term investments (Details) - ZHEJIANG JIAHUAN - CNY (¥) ¥ in Thousands</t>
  </si>
  <si>
    <t>Long term investment: Unlisted investment Amortized cost</t>
  </si>
  <si>
    <t>Gains Gross unrealized</t>
  </si>
  <si>
    <t>Losses Gross unrealized</t>
  </si>
  <si>
    <t>Long term investment: Unlisted investment Fair Value</t>
  </si>
  <si>
    <t>8. Inventories (Details) ¥ in Thousands, $ in Thousands</t>
  </si>
  <si>
    <t>Raw materials | $</t>
  </si>
  <si>
    <t>Work in progress | $</t>
  </si>
  <si>
    <t>Finished goods | $</t>
  </si>
  <si>
    <t>Inventory | $</t>
  </si>
  <si>
    <t>Raw materials</t>
  </si>
  <si>
    <t>Work in progress</t>
  </si>
  <si>
    <t>Finished goods</t>
  </si>
  <si>
    <t>Inventory</t>
  </si>
  <si>
    <t>8. Inventories (Details Narrative) - USD ($) $ in Thousands</t>
  </si>
  <si>
    <t>Inventories Details Narrative</t>
  </si>
  <si>
    <t>Provision for obsolete and slow moving inventories</t>
  </si>
  <si>
    <t>9. Property, plant and equipment (Details) ¥ in Thousands, $ in Thousands</t>
  </si>
  <si>
    <t>Building and leasehold improvements | $</t>
  </si>
  <si>
    <t>Leasehold improvements | $</t>
  </si>
  <si>
    <t>Furniture, fixtures and office equipment | $</t>
  </si>
  <si>
    <t>Motor vehicles | $</t>
  </si>
  <si>
    <t>Testing equipment | $</t>
  </si>
  <si>
    <t>Gross | $</t>
  </si>
  <si>
    <t>Less: Accumulated depreciation | $</t>
  </si>
  <si>
    <t>Motor vehicles</t>
  </si>
  <si>
    <t>Buildings</t>
  </si>
  <si>
    <t>Plant and machineries</t>
  </si>
  <si>
    <t>Office equipment</t>
  </si>
  <si>
    <t>Gross</t>
  </si>
  <si>
    <t>Less: Accumulated depreciation</t>
  </si>
  <si>
    <t>Building and leasehold improvements</t>
  </si>
  <si>
    <t>Construction in progress</t>
  </si>
  <si>
    <t>9. Property, plant and equipment (Details 1) ¥ in Thousands, $ in Thousands</t>
  </si>
  <si>
    <t>Depreciation charge | $</t>
  </si>
  <si>
    <t>Depreciation charge</t>
  </si>
  <si>
    <t>10. Interests in affiliates (Details) - USD ($) $ in Thousands</t>
  </si>
  <si>
    <t>Balance Sheet:</t>
  </si>
  <si>
    <t>Current assets</t>
  </si>
  <si>
    <t>Total shareholders’ equity</t>
  </si>
  <si>
    <t>Operating results:</t>
  </si>
  <si>
    <t>Operating profits</t>
  </si>
  <si>
    <t>Net (loss)/profits</t>
  </si>
  <si>
    <t>Jia Huan</t>
  </si>
  <si>
    <t>Non-current assets</t>
  </si>
  <si>
    <t>Net sales</t>
  </si>
  <si>
    <t>Tianlan</t>
  </si>
  <si>
    <t>11. Other payables and accrued expenses (Details) ¥ in Thousands, $ in Thousands</t>
  </si>
  <si>
    <t>Dividend payables | $</t>
  </si>
  <si>
    <t>Deposit received from customers | $</t>
  </si>
  <si>
    <t>Rental deposit received | $</t>
  </si>
  <si>
    <t>Other payables | $</t>
  </si>
  <si>
    <t>Other tax payables | $</t>
  </si>
  <si>
    <t>Deposit received from customers</t>
  </si>
  <si>
    <t>Accrued expenses</t>
  </si>
  <si>
    <t>Other payables</t>
  </si>
  <si>
    <t>Deferred income</t>
  </si>
  <si>
    <t>Amount due to a related company</t>
  </si>
  <si>
    <t>11A. Intangible assets, net (Details) - CNY (¥) ¥ in Thousands</t>
  </si>
  <si>
    <t>Software</t>
  </si>
  <si>
    <t>Less: Accumulated amortisation</t>
  </si>
  <si>
    <t>Amortisation expense</t>
  </si>
  <si>
    <t>Patents</t>
  </si>
  <si>
    <t>Thereafter</t>
  </si>
  <si>
    <t>12A. Land use right, net (Details) - CNY (¥) ¥ in Thousands</t>
  </si>
  <si>
    <t>Land use right</t>
  </si>
  <si>
    <t>13A. Short term borrowings (Details) - CNY (¥) ¥ in Thousands</t>
  </si>
  <si>
    <t>Bank loan</t>
  </si>
  <si>
    <t>ZHEIJIANG Bank loan borrowed by the Company</t>
  </si>
  <si>
    <t>ZHEIJIANG Bank loan borrowed by a subsidiary of the Company</t>
  </si>
  <si>
    <t>15A. Long Term Borrowing (Details) - CNY (¥) ¥ in Thousands</t>
  </si>
  <si>
    <t>Loan borrowed by the Company</t>
  </si>
  <si>
    <t>16. Stock options (Details) - Stock Options - $ / shares</t>
  </si>
  <si>
    <t>Number of options</t>
  </si>
  <si>
    <t>Outstanding, beginning of year</t>
  </si>
  <si>
    <t>Granted</t>
  </si>
  <si>
    <t>Cancelled/Expired</t>
  </si>
  <si>
    <t>Exercised</t>
  </si>
  <si>
    <t>Outstanding, end of year</t>
  </si>
  <si>
    <t>Exercisable, end of year</t>
  </si>
  <si>
    <t>Weighted average exercise price</t>
  </si>
  <si>
    <t>Options Outstanding, Beginning</t>
  </si>
  <si>
    <t>Options Granted</t>
  </si>
  <si>
    <t>Options cancelled/ expired</t>
  </si>
  <si>
    <t>Options Exercised</t>
  </si>
  <si>
    <t>Options Outstanding, Ending</t>
  </si>
  <si>
    <t>Options Exercisable, Ending</t>
  </si>
  <si>
    <t>17. Pension plan (Details Narrative) ¥ in Thousands, $ in Thousands</t>
  </si>
  <si>
    <t>Aggregate contributions to pension plans and retirement benefit schemes | $</t>
  </si>
  <si>
    <t>Aggregate contributions to pension plans and retirement benefit schemes</t>
  </si>
  <si>
    <t>19A. Future Minimum rental receivable (Details) - ZHEJIANG JIAHUAN - CNY (¥) ¥ in Thousands</t>
  </si>
  <si>
    <t>Within 1 year</t>
  </si>
  <si>
    <t>After 1 year but within 5 years</t>
  </si>
  <si>
    <t>After 5 years</t>
  </si>
  <si>
    <t>20. Commitments and contingencies (Details Narrative) ¥ in Thousands, $ in Thousands</t>
  </si>
  <si>
    <t>Rental expenses | $</t>
  </si>
  <si>
    <t>Rental expenses</t>
  </si>
  <si>
    <t>22. Segment information (Details) - USD ($) $ in Thousands</t>
  </si>
  <si>
    <t>Revenue</t>
  </si>
  <si>
    <t>Trading and manufacturing</t>
  </si>
  <si>
    <t>Engineering</t>
  </si>
  <si>
    <t>Operating (loss)</t>
  </si>
  <si>
    <t>Unallocated corporate expenses</t>
  </si>
  <si>
    <t>Operating expenses</t>
  </si>
  <si>
    <t>Depreciation:</t>
  </si>
  <si>
    <t>Depreciation</t>
  </si>
  <si>
    <t>Capital Expenditures, Gross</t>
  </si>
  <si>
    <t>Liabilities</t>
  </si>
  <si>
    <t>22. Segment information (Details 1) - USD ($) $ in Thousands</t>
  </si>
  <si>
    <t>Geographical analysis of long-lived assets</t>
  </si>
  <si>
    <t>The PRC</t>
  </si>
  <si>
    <t>Hong Kong</t>
  </si>
  <si>
    <t>22. Segment information (Details 2)</t>
  </si>
  <si>
    <t>Supplier A</t>
  </si>
  <si>
    <t>Supplier accounting for more than 5% of Group's purchases</t>
  </si>
  <si>
    <t>63%</t>
  </si>
  <si>
    <t>39%</t>
  </si>
  <si>
    <t>33%</t>
  </si>
  <si>
    <t>Supplier B</t>
  </si>
  <si>
    <t>7%</t>
  </si>
  <si>
    <t>11%</t>
  </si>
  <si>
    <t>Supplier C</t>
  </si>
  <si>
    <t>5%</t>
  </si>
  <si>
    <t>6%</t>
  </si>
  <si>
    <t>Supplier D</t>
  </si>
  <si>
    <t>22. Segment information (Details 3)</t>
  </si>
  <si>
    <t>Customer A</t>
  </si>
  <si>
    <t>Customers accounting for more than 5% of the Group’s revenue</t>
  </si>
  <si>
    <t>13%</t>
  </si>
  <si>
    <t>0%</t>
  </si>
  <si>
    <t>Customer B</t>
  </si>
  <si>
    <t>Customer C</t>
  </si>
  <si>
    <t>Customer D</t>
  </si>
  <si>
    <t>Customer E</t>
  </si>
  <si>
    <t>Customer F</t>
  </si>
</sst>
</file>

<file path=xl/styles.xml><?xml version="1.0" encoding="utf-8"?>
<styleSheet xmlns="http://schemas.openxmlformats.org/spreadsheetml/2006/main">
  <numFmts count="3">
    <numFmt formatCode="_(&quot;¥ &quot;#,##0_);_(&quo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266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2061909</v>
      </c>
    </row>
    <row r="16" spans="1:2">
      <c r="A16" s="4" t="s">
        <v>24</v>
      </c>
      <c r="B16" s="4" t="s">
        <v>25</v>
      </c>
    </row>
    <row r="17" spans="1:2">
      <c r="A17" s="4" t="s">
        <v>26</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102</v>
      </c>
    </row>
    <row r="3" spans="1:2">
      <c r="A3" s="4" t="s">
        <v>299</v>
      </c>
      <c r="B3" s="4" t="s">
        <v>300</v>
      </c>
    </row>
    <row r="4" spans="1:2">
      <c r="A4" s="4" t="s">
        <v>64</v>
      </c>
    </row>
    <row r="5" spans="1:2">
      <c r="A5" s="4" t="s">
        <v>299</v>
      </c>
      <c r="B5" s="4" t="s">
        <v>301</v>
      </c>
    </row>
    <row r="6" spans="1:2">
      <c r="A6" s="4" t="s">
        <v>94</v>
      </c>
    </row>
    <row r="7" spans="1:2">
      <c r="A7" s="4" t="s">
        <v>299</v>
      </c>
      <c r="B7" s="4" t="s">
        <v>3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1"/>
    <col customWidth="1" max="2" min="2" width="80"/>
  </cols>
  <sheetData>
    <row r="1" spans="1:2">
      <c r="A1" s="1" t="s">
        <v>303</v>
      </c>
      <c r="B1" s="2" t="s">
        <v>1</v>
      </c>
    </row>
    <row r="2" spans="1:2">
      <c r="B2" s="2" t="s">
        <v>102</v>
      </c>
    </row>
    <row r="3" spans="1:2">
      <c r="A3" s="4" t="s">
        <v>155</v>
      </c>
      <c r="B3" s="4" t="s">
        <v>304</v>
      </c>
    </row>
    <row r="4" spans="1:2">
      <c r="A4" s="4" t="s">
        <v>64</v>
      </c>
    </row>
    <row r="5" spans="1:2">
      <c r="A5" s="4" t="s">
        <v>155</v>
      </c>
      <c r="B5" s="4" t="s">
        <v>305</v>
      </c>
    </row>
    <row r="6" spans="1:2">
      <c r="A6" s="4" t="s">
        <v>94</v>
      </c>
    </row>
    <row r="7" spans="1:2">
      <c r="A7" s="4" t="s">
        <v>155</v>
      </c>
      <c r="B7" s="4" t="s">
        <v>3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80"/>
  </cols>
  <sheetData>
    <row r="1" spans="1:2">
      <c r="A1" s="1" t="s">
        <v>307</v>
      </c>
      <c r="B1" s="2" t="s">
        <v>1</v>
      </c>
    </row>
    <row r="2" spans="1:2">
      <c r="B2" s="2" t="s">
        <v>102</v>
      </c>
    </row>
    <row r="3" spans="1:2">
      <c r="A3" s="4" t="s">
        <v>308</v>
      </c>
      <c r="B3" s="4" t="s">
        <v>309</v>
      </c>
    </row>
    <row r="4" spans="1:2">
      <c r="A4" s="4" t="s">
        <v>64</v>
      </c>
    </row>
    <row r="5" spans="1:2">
      <c r="A5" s="4" t="s">
        <v>308</v>
      </c>
      <c r="B5" s="4" t="s">
        <v>310</v>
      </c>
    </row>
    <row r="6" spans="1:2">
      <c r="A6" s="4" t="s">
        <v>94</v>
      </c>
    </row>
    <row r="7" spans="1:2">
      <c r="A7" s="4" t="s">
        <v>308</v>
      </c>
      <c r="B7" s="4" t="s">
        <v>3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102</v>
      </c>
    </row>
    <row r="3" spans="1:2">
      <c r="A3" s="3" t="s">
        <v>313</v>
      </c>
    </row>
    <row r="4" spans="1:2">
      <c r="A4" s="4" t="s">
        <v>314</v>
      </c>
      <c r="B4" s="4" t="s">
        <v>3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6</v>
      </c>
      <c r="B1" s="2" t="s">
        <v>1</v>
      </c>
    </row>
    <row r="2" spans="1:2">
      <c r="B2" s="2" t="s">
        <v>102</v>
      </c>
    </row>
    <row r="3" spans="1:2">
      <c r="A3" s="4" t="s">
        <v>64</v>
      </c>
    </row>
    <row r="4" spans="1:2">
      <c r="A4" s="4" t="s">
        <v>80</v>
      </c>
      <c r="B4" s="4" t="s">
        <v>3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102</v>
      </c>
    </row>
    <row r="3" spans="1:2">
      <c r="A3" s="4" t="s">
        <v>66</v>
      </c>
      <c r="B3" s="4" t="s">
        <v>319</v>
      </c>
    </row>
    <row r="4" spans="1:2">
      <c r="A4" s="4" t="s">
        <v>64</v>
      </c>
    </row>
    <row r="5" spans="1:2">
      <c r="A5" s="4" t="s">
        <v>66</v>
      </c>
      <c r="B5" s="4" t="s">
        <v>320</v>
      </c>
    </row>
    <row r="6" spans="1:2">
      <c r="A6" s="4" t="s">
        <v>94</v>
      </c>
    </row>
    <row r="7" spans="1:2">
      <c r="A7" s="4" t="s">
        <v>66</v>
      </c>
      <c r="B7" s="4" t="s">
        <v>3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102</v>
      </c>
    </row>
    <row r="3" spans="1:2">
      <c r="A3" s="4" t="s">
        <v>64</v>
      </c>
    </row>
    <row r="4" spans="1:2">
      <c r="A4" s="4" t="s">
        <v>323</v>
      </c>
      <c r="B4" s="4" t="s">
        <v>3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102</v>
      </c>
    </row>
    <row r="3" spans="1:2">
      <c r="A3" s="4" t="s">
        <v>67</v>
      </c>
      <c r="B3" s="4" t="s">
        <v>326</v>
      </c>
    </row>
    <row r="4" spans="1:2">
      <c r="A4" s="4" t="s">
        <v>94</v>
      </c>
    </row>
    <row r="5" spans="1:2">
      <c r="A5" s="4" t="s">
        <v>67</v>
      </c>
      <c r="B5" s="4" t="s">
        <v>327</v>
      </c>
    </row>
    <row r="6" spans="1:2">
      <c r="A6" s="4" t="s">
        <v>64</v>
      </c>
    </row>
    <row r="7" spans="1:2">
      <c r="A7" s="4" t="s">
        <v>67</v>
      </c>
      <c r="B7" s="4" t="s">
        <v>3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9</v>
      </c>
      <c r="B1" s="2" t="s">
        <v>1</v>
      </c>
    </row>
    <row r="2" spans="1:2">
      <c r="B2" s="2" t="s">
        <v>102</v>
      </c>
    </row>
    <row r="3" spans="1:2">
      <c r="A3" s="4" t="s">
        <v>94</v>
      </c>
    </row>
    <row r="4" spans="1:2">
      <c r="A4" s="4" t="s">
        <v>329</v>
      </c>
      <c r="B4" s="4" t="s">
        <v>3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80"/>
  </cols>
  <sheetData>
    <row r="1" spans="1:2">
      <c r="A1" s="1" t="s">
        <v>331</v>
      </c>
      <c r="B1" s="2" t="s">
        <v>1</v>
      </c>
    </row>
    <row r="2" spans="1:2">
      <c r="B2" s="2" t="s">
        <v>102</v>
      </c>
    </row>
    <row r="3" spans="1:2">
      <c r="A3" s="4" t="s">
        <v>69</v>
      </c>
      <c r="B3" s="4" t="s">
        <v>332</v>
      </c>
    </row>
    <row r="4" spans="1:2">
      <c r="A4" s="4" t="s">
        <v>94</v>
      </c>
    </row>
    <row r="5" spans="1:2">
      <c r="A5" s="4" t="s">
        <v>69</v>
      </c>
      <c r="B5" s="4" t="s">
        <v>333</v>
      </c>
    </row>
    <row r="6" spans="1:2">
      <c r="A6" s="4" t="s">
        <v>64</v>
      </c>
    </row>
    <row r="7" spans="1:2">
      <c r="A7" s="4" t="s">
        <v>69</v>
      </c>
      <c r="B7" s="4" t="s">
        <v>3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v>
      </c>
      <c r="B1" s="2" t="s">
        <v>28</v>
      </c>
      <c r="C1" s="2" t="s">
        <v>29</v>
      </c>
      <c r="D1" s="2" t="s">
        <v>30</v>
      </c>
      <c r="E1" s="2" t="s">
        <v>31</v>
      </c>
    </row>
    <row r="2" spans="1:5">
      <c r="A2" s="3" t="s">
        <v>32</v>
      </c>
    </row>
    <row r="3" spans="1:5">
      <c r="A3" s="4" t="s">
        <v>33</v>
      </c>
      <c r="C3" s="7" t="n">
        <v>3751</v>
      </c>
      <c r="E3" s="7" t="n">
        <v>2480</v>
      </c>
    </row>
    <row r="4" spans="1:5">
      <c r="A4" s="4" t="s">
        <v>34</v>
      </c>
      <c r="C4" s="5" t="n">
        <v>284</v>
      </c>
      <c r="E4" s="5" t="n">
        <v>475</v>
      </c>
    </row>
    <row r="5" spans="1:5">
      <c r="A5" s="4" t="s">
        <v>35</v>
      </c>
      <c r="C5" s="5" t="n">
        <v>4393</v>
      </c>
      <c r="E5" s="5" t="n">
        <v>4500</v>
      </c>
    </row>
    <row r="6" spans="1:5">
      <c r="A6" s="4" t="s">
        <v>36</v>
      </c>
      <c r="C6" s="5" t="n">
        <v>815</v>
      </c>
      <c r="E6" s="5" t="n">
        <v>500</v>
      </c>
    </row>
    <row r="7" spans="1:5">
      <c r="A7" s="4" t="s">
        <v>37</v>
      </c>
      <c r="C7" s="5" t="n">
        <v>344</v>
      </c>
      <c r="E7" s="5" t="n">
        <v>557</v>
      </c>
    </row>
    <row r="8" spans="1:5">
      <c r="A8" s="4" t="s">
        <v>38</v>
      </c>
      <c r="C8" s="5" t="n">
        <v>9587</v>
      </c>
      <c r="E8" s="5" t="n">
        <v>8512</v>
      </c>
    </row>
    <row r="9" spans="1:5">
      <c r="A9" s="4" t="s">
        <v>39</v>
      </c>
      <c r="C9" s="5" t="n">
        <v>771</v>
      </c>
      <c r="E9" s="5" t="n">
        <v>773</v>
      </c>
    </row>
    <row r="10" spans="1:5">
      <c r="A10" s="4" t="s">
        <v>40</v>
      </c>
      <c r="C10" s="5" t="n">
        <v>11489</v>
      </c>
      <c r="E10" s="5" t="n">
        <v>10712</v>
      </c>
    </row>
    <row r="11" spans="1:5">
      <c r="A11" s="4" t="s">
        <v>41</v>
      </c>
      <c r="C11" s="5" t="n">
        <v>1071</v>
      </c>
      <c r="E11" s="5" t="n">
        <v>1071</v>
      </c>
    </row>
    <row r="12" spans="1:5">
      <c r="A12" s="4" t="s">
        <v>42</v>
      </c>
      <c r="C12" s="5" t="n">
        <v>186</v>
      </c>
      <c r="E12" s="5" t="n">
        <v>202</v>
      </c>
    </row>
    <row r="13" spans="1:5">
      <c r="A13" s="4" t="s">
        <v>43</v>
      </c>
      <c r="C13" s="5" t="n">
        <v>23104</v>
      </c>
      <c r="E13" s="5" t="n">
        <v>21270</v>
      </c>
    </row>
    <row r="14" spans="1:5">
      <c r="A14" s="3" t="s">
        <v>44</v>
      </c>
    </row>
    <row r="15" spans="1:5">
      <c r="A15" s="4" t="s">
        <v>45</v>
      </c>
      <c r="C15" s="5" t="n">
        <v>3173</v>
      </c>
      <c r="E15" s="5" t="n">
        <v>3054</v>
      </c>
    </row>
    <row r="16" spans="1:5">
      <c r="A16" s="4" t="s">
        <v>46</v>
      </c>
      <c r="C16" s="5" t="n">
        <v>720</v>
      </c>
      <c r="E16" s="5" t="n">
        <v>0</v>
      </c>
    </row>
    <row r="17" spans="1:5">
      <c r="A17" s="4" t="s">
        <v>47</v>
      </c>
      <c r="C17" s="5" t="n">
        <v>2258</v>
      </c>
      <c r="E17" s="5" t="n">
        <v>1626</v>
      </c>
    </row>
    <row r="18" spans="1:5">
      <c r="A18" s="4" t="s">
        <v>48</v>
      </c>
      <c r="C18" s="5" t="n">
        <v>335</v>
      </c>
      <c r="E18" s="5" t="n">
        <v>134</v>
      </c>
    </row>
    <row r="19" spans="1:5">
      <c r="A19" s="4" t="s">
        <v>49</v>
      </c>
      <c r="C19" s="5" t="n">
        <v>6486</v>
      </c>
      <c r="E19" s="5" t="n">
        <v>4814</v>
      </c>
    </row>
    <row r="20" spans="1:5">
      <c r="A20" s="4" t="s">
        <v>50</v>
      </c>
      <c r="C20" s="4" t="s">
        <v>51</v>
      </c>
      <c r="E20" s="4" t="s">
        <v>51</v>
      </c>
    </row>
    <row r="21" spans="1:5">
      <c r="A21" s="4" t="s">
        <v>52</v>
      </c>
      <c r="C21" s="5" t="n">
        <v>6486</v>
      </c>
      <c r="E21" s="5" t="n">
        <v>4814</v>
      </c>
    </row>
    <row r="22" spans="1:5">
      <c r="A22" s="3" t="s">
        <v>53</v>
      </c>
    </row>
    <row r="23" spans="1:5">
      <c r="A23" s="4" t="s">
        <v>54</v>
      </c>
      <c r="C23" s="5" t="n">
        <v>123</v>
      </c>
      <c r="E23" s="5" t="n">
        <v>123</v>
      </c>
    </row>
    <row r="24" spans="1:5">
      <c r="A24" s="4" t="s">
        <v>55</v>
      </c>
      <c r="C24" s="5" t="n">
        <v>9551</v>
      </c>
      <c r="E24" s="5" t="n">
        <v>9551</v>
      </c>
    </row>
    <row r="25" spans="1:5">
      <c r="A25" s="4" t="s">
        <v>56</v>
      </c>
      <c r="C25" s="5" t="n">
        <v>-786</v>
      </c>
      <c r="E25" s="5" t="n">
        <v>-786</v>
      </c>
    </row>
    <row r="26" spans="1:5">
      <c r="A26" s="4" t="s">
        <v>57</v>
      </c>
      <c r="C26" s="5" t="n">
        <v>352</v>
      </c>
      <c r="E26" s="5" t="n">
        <v>315</v>
      </c>
    </row>
    <row r="27" spans="1:5">
      <c r="A27" s="4" t="s">
        <v>58</v>
      </c>
      <c r="C27" s="5" t="n">
        <v>857</v>
      </c>
      <c r="E27" s="5" t="n">
        <v>799</v>
      </c>
    </row>
    <row r="28" spans="1:5">
      <c r="A28" s="4" t="s">
        <v>59</v>
      </c>
      <c r="C28" s="5" t="n">
        <v>5338</v>
      </c>
      <c r="E28" s="5" t="n">
        <v>5144</v>
      </c>
    </row>
    <row r="29" spans="1:5">
      <c r="A29" s="4" t="s">
        <v>60</v>
      </c>
      <c r="C29" s="5" t="n">
        <v>15435</v>
      </c>
      <c r="E29" s="5" t="n">
        <v>15146</v>
      </c>
    </row>
    <row r="30" spans="1:5">
      <c r="A30" s="4" t="s">
        <v>61</v>
      </c>
      <c r="C30" s="5" t="n">
        <v>1183</v>
      </c>
      <c r="E30" s="5" t="n">
        <v>1310</v>
      </c>
    </row>
    <row r="31" spans="1:5">
      <c r="A31" s="4" t="s">
        <v>62</v>
      </c>
      <c r="C31" s="5" t="n">
        <v>16618</v>
      </c>
      <c r="E31" s="5" t="n">
        <v>16456</v>
      </c>
    </row>
    <row r="32" spans="1:5">
      <c r="A32" s="4" t="s">
        <v>63</v>
      </c>
      <c r="C32" s="7" t="n">
        <v>23104</v>
      </c>
      <c r="E32" s="7" t="n">
        <v>21270</v>
      </c>
    </row>
    <row r="33" spans="1:5">
      <c r="A33" s="4" t="s">
        <v>64</v>
      </c>
    </row>
    <row r="34" spans="1:5">
      <c r="A34" s="3" t="s">
        <v>32</v>
      </c>
    </row>
    <row r="35" spans="1:5">
      <c r="A35" s="4" t="s">
        <v>65</v>
      </c>
      <c r="B35" s="6" t="n">
        <v>33545</v>
      </c>
      <c r="D35" s="6" t="n">
        <v>35635</v>
      </c>
    </row>
    <row r="36" spans="1:5">
      <c r="A36" s="4" t="s">
        <v>66</v>
      </c>
      <c r="B36" s="5" t="n">
        <v>165100</v>
      </c>
      <c r="D36" s="5" t="n">
        <v>207907</v>
      </c>
    </row>
    <row r="37" spans="1:5">
      <c r="A37" s="4" t="s">
        <v>67</v>
      </c>
      <c r="B37" s="5" t="n">
        <v>111057</v>
      </c>
      <c r="D37" s="5" t="n">
        <v>119558</v>
      </c>
    </row>
    <row r="38" spans="1:5">
      <c r="A38" s="4" t="s">
        <v>68</v>
      </c>
      <c r="B38" s="5" t="n">
        <v>215</v>
      </c>
      <c r="D38" s="5" t="n">
        <v>5</v>
      </c>
    </row>
    <row r="39" spans="1:5">
      <c r="A39" s="4" t="s">
        <v>69</v>
      </c>
      <c r="B39" s="5" t="n">
        <v>13105</v>
      </c>
      <c r="D39" s="5" t="n">
        <v>12111</v>
      </c>
    </row>
    <row r="40" spans="1:5">
      <c r="A40" s="4" t="s">
        <v>70</v>
      </c>
      <c r="B40" s="5" t="n">
        <v>323022</v>
      </c>
      <c r="D40" s="5" t="n">
        <v>375216</v>
      </c>
    </row>
    <row r="41" spans="1:5">
      <c r="A41" s="4" t="s">
        <v>71</v>
      </c>
      <c r="B41" s="5" t="n">
        <v>149840</v>
      </c>
      <c r="D41" s="5" t="n">
        <v>161731</v>
      </c>
    </row>
    <row r="42" spans="1:5">
      <c r="A42" s="4" t="s">
        <v>72</v>
      </c>
      <c r="B42" s="5" t="n">
        <v>1375</v>
      </c>
      <c r="D42" s="5" t="n">
        <v>1548</v>
      </c>
    </row>
    <row r="43" spans="1:5">
      <c r="A43" s="4" t="s">
        <v>73</v>
      </c>
      <c r="B43" s="5" t="n">
        <v>5747</v>
      </c>
      <c r="D43" s="5" t="n">
        <v>5896</v>
      </c>
    </row>
    <row r="44" spans="1:5">
      <c r="A44" s="4" t="s">
        <v>74</v>
      </c>
      <c r="B44" s="5" t="n">
        <v>5864</v>
      </c>
      <c r="D44" s="5" t="n">
        <v>4527</v>
      </c>
    </row>
    <row r="45" spans="1:5">
      <c r="A45" s="4" t="s">
        <v>75</v>
      </c>
      <c r="B45" s="5" t="n">
        <v>17512</v>
      </c>
      <c r="D45" s="5" t="n">
        <v>0</v>
      </c>
    </row>
    <row r="46" spans="1:5">
      <c r="A46" s="4" t="s">
        <v>76</v>
      </c>
      <c r="B46" s="5" t="n">
        <v>503360</v>
      </c>
      <c r="D46" s="5" t="n">
        <v>548918</v>
      </c>
    </row>
    <row r="47" spans="1:5">
      <c r="A47" s="3" t="s">
        <v>44</v>
      </c>
    </row>
    <row r="48" spans="1:5">
      <c r="A48" s="4" t="s">
        <v>77</v>
      </c>
      <c r="B48" s="5" t="n">
        <v>25000</v>
      </c>
      <c r="D48" s="5" t="n">
        <v>45000</v>
      </c>
    </row>
    <row r="49" spans="1:5">
      <c r="A49" s="4" t="s">
        <v>78</v>
      </c>
      <c r="B49" s="5" t="n">
        <v>117939</v>
      </c>
      <c r="D49" s="5" t="n">
        <v>176981</v>
      </c>
    </row>
    <row r="50" spans="1:5">
      <c r="A50" s="4" t="s">
        <v>79</v>
      </c>
      <c r="B50" s="5" t="n">
        <v>51183</v>
      </c>
      <c r="D50" s="5" t="n">
        <v>40775</v>
      </c>
    </row>
    <row r="51" spans="1:5">
      <c r="A51" s="4" t="s">
        <v>80</v>
      </c>
      <c r="B51" s="5" t="n">
        <v>7490</v>
      </c>
      <c r="D51" s="5" t="n">
        <v>8423</v>
      </c>
    </row>
    <row r="52" spans="1:5">
      <c r="A52" s="4" t="s">
        <v>81</v>
      </c>
      <c r="B52" s="5" t="n">
        <v>3262</v>
      </c>
      <c r="D52" s="5" t="n">
        <v>994</v>
      </c>
    </row>
    <row r="53" spans="1:5">
      <c r="A53" s="4" t="s">
        <v>82</v>
      </c>
      <c r="B53" s="5" t="n">
        <v>204874</v>
      </c>
      <c r="D53" s="5" t="n">
        <v>272173</v>
      </c>
    </row>
    <row r="54" spans="1:5">
      <c r="A54" s="4" t="s">
        <v>83</v>
      </c>
      <c r="B54" s="5" t="n">
        <v>111691</v>
      </c>
      <c r="D54" s="5" t="n">
        <v>107732</v>
      </c>
    </row>
    <row r="55" spans="1:5">
      <c r="A55" s="4" t="s">
        <v>84</v>
      </c>
      <c r="B55" s="4" t="s">
        <v>51</v>
      </c>
      <c r="D55" s="4" t="s">
        <v>51</v>
      </c>
    </row>
    <row r="56" spans="1:5">
      <c r="A56" s="4" t="s">
        <v>85</v>
      </c>
      <c r="B56" s="5" t="n">
        <v>316565</v>
      </c>
      <c r="D56" s="5" t="n">
        <v>379905</v>
      </c>
    </row>
    <row r="57" spans="1:5">
      <c r="A57" s="3" t="s">
        <v>53</v>
      </c>
    </row>
    <row r="58" spans="1:5">
      <c r="A58" s="4" t="s">
        <v>86</v>
      </c>
      <c r="B58" s="5" t="n">
        <v>81372</v>
      </c>
      <c r="D58" s="5" t="n">
        <v>80172</v>
      </c>
    </row>
    <row r="59" spans="1:5">
      <c r="A59" s="4" t="s">
        <v>87</v>
      </c>
      <c r="B59" s="5" t="n">
        <v>26480</v>
      </c>
      <c r="D59" s="5" t="n">
        <v>24217</v>
      </c>
    </row>
    <row r="60" spans="1:5">
      <c r="A60" s="4" t="s">
        <v>88</v>
      </c>
      <c r="B60" s="5" t="n">
        <v>11636</v>
      </c>
      <c r="D60" s="5" t="n">
        <v>9094</v>
      </c>
    </row>
    <row r="61" spans="1:5">
      <c r="A61" s="4" t="s">
        <v>89</v>
      </c>
      <c r="B61" s="5" t="n">
        <v>65394</v>
      </c>
      <c r="D61" s="5" t="n">
        <v>53928</v>
      </c>
    </row>
    <row r="62" spans="1:5">
      <c r="A62" s="4" t="s">
        <v>90</v>
      </c>
      <c r="B62" s="5" t="n">
        <v>184882</v>
      </c>
      <c r="D62" s="5" t="n">
        <v>167411</v>
      </c>
    </row>
    <row r="63" spans="1:5">
      <c r="A63" s="4" t="s">
        <v>91</v>
      </c>
      <c r="B63" s="5" t="n">
        <v>1913</v>
      </c>
      <c r="D63" s="5" t="n">
        <v>1602</v>
      </c>
    </row>
    <row r="64" spans="1:5">
      <c r="A64" s="4" t="s">
        <v>92</v>
      </c>
      <c r="B64" s="5" t="n">
        <v>186795</v>
      </c>
      <c r="D64" s="5" t="n">
        <v>169013</v>
      </c>
    </row>
    <row r="65" spans="1:5">
      <c r="A65" s="4" t="s">
        <v>93</v>
      </c>
      <c r="B65" s="5" t="n">
        <v>503360</v>
      </c>
      <c r="D65" s="5" t="n">
        <v>548918</v>
      </c>
    </row>
    <row r="66" spans="1:5">
      <c r="A66" s="4" t="s">
        <v>94</v>
      </c>
    </row>
    <row r="67" spans="1:5">
      <c r="A67" s="3" t="s">
        <v>32</v>
      </c>
    </row>
    <row r="68" spans="1:5">
      <c r="A68" s="4" t="s">
        <v>65</v>
      </c>
      <c r="B68" s="5" t="n">
        <v>6595</v>
      </c>
      <c r="D68" s="5" t="n">
        <v>7303</v>
      </c>
    </row>
    <row r="69" spans="1:5">
      <c r="A69" s="4" t="s">
        <v>95</v>
      </c>
      <c r="B69" s="5" t="n">
        <v>1498</v>
      </c>
      <c r="D69" s="5" t="n">
        <v>1490</v>
      </c>
    </row>
    <row r="70" spans="1:5">
      <c r="A70" s="4" t="s">
        <v>66</v>
      </c>
      <c r="B70" s="5" t="n">
        <v>91037</v>
      </c>
      <c r="D70" s="5" t="n">
        <v>99832</v>
      </c>
    </row>
    <row r="71" spans="1:5">
      <c r="A71" s="4" t="s">
        <v>67</v>
      </c>
      <c r="B71" s="5" t="n">
        <v>15442</v>
      </c>
      <c r="D71" s="5" t="n">
        <v>17472</v>
      </c>
    </row>
    <row r="72" spans="1:5">
      <c r="A72" s="4" t="s">
        <v>96</v>
      </c>
      <c r="B72" s="5" t="n">
        <v>11064</v>
      </c>
      <c r="D72" s="5" t="n">
        <v>700</v>
      </c>
    </row>
    <row r="73" spans="1:5">
      <c r="A73" s="4" t="s">
        <v>69</v>
      </c>
      <c r="B73" s="5" t="n">
        <v>28005</v>
      </c>
      <c r="D73" s="5" t="n">
        <v>21463</v>
      </c>
    </row>
    <row r="74" spans="1:5">
      <c r="A74" s="4" t="s">
        <v>70</v>
      </c>
      <c r="B74" s="5" t="n">
        <v>153641</v>
      </c>
      <c r="D74" s="5" t="n">
        <v>148260</v>
      </c>
    </row>
    <row r="75" spans="1:5">
      <c r="A75" s="4" t="s">
        <v>71</v>
      </c>
      <c r="B75" s="5" t="n">
        <v>21861</v>
      </c>
      <c r="D75" s="5" t="n">
        <v>23788</v>
      </c>
    </row>
    <row r="76" spans="1:5">
      <c r="A76" s="4" t="s">
        <v>72</v>
      </c>
      <c r="B76" s="5" t="n">
        <v>242</v>
      </c>
      <c r="D76" s="5" t="n">
        <v>508</v>
      </c>
    </row>
    <row r="77" spans="1:5">
      <c r="A77" s="4" t="s">
        <v>73</v>
      </c>
      <c r="B77" s="5" t="n">
        <v>6288</v>
      </c>
      <c r="D77" s="5" t="n">
        <v>6451</v>
      </c>
    </row>
    <row r="78" spans="1:5">
      <c r="A78" s="4" t="s">
        <v>97</v>
      </c>
      <c r="B78" s="5" t="n">
        <v>69</v>
      </c>
      <c r="D78" s="5" t="n">
        <v>69</v>
      </c>
    </row>
    <row r="79" spans="1:5">
      <c r="A79" s="4" t="s">
        <v>76</v>
      </c>
      <c r="B79" s="5" t="n">
        <v>182101</v>
      </c>
      <c r="D79" s="5" t="n">
        <v>179076</v>
      </c>
    </row>
    <row r="80" spans="1:5">
      <c r="A80" s="3" t="s">
        <v>44</v>
      </c>
    </row>
    <row r="81" spans="1:5">
      <c r="A81" s="4" t="s">
        <v>77</v>
      </c>
      <c r="B81" s="5" t="n">
        <v>28200</v>
      </c>
      <c r="D81" s="5" t="n">
        <v>39400</v>
      </c>
    </row>
    <row r="82" spans="1:5">
      <c r="A82" s="4" t="s">
        <v>98</v>
      </c>
      <c r="B82" s="5" t="n">
        <v>4750</v>
      </c>
      <c r="D82" s="5" t="n">
        <v>3595</v>
      </c>
    </row>
    <row r="83" spans="1:5">
      <c r="A83" s="4" t="s">
        <v>78</v>
      </c>
      <c r="B83" s="5" t="n">
        <v>27595</v>
      </c>
      <c r="D83" s="5" t="n">
        <v>27130</v>
      </c>
    </row>
    <row r="84" spans="1:5">
      <c r="A84" s="4" t="s">
        <v>79</v>
      </c>
      <c r="B84" s="5" t="n">
        <v>13911</v>
      </c>
      <c r="D84" s="5" t="n">
        <v>10223</v>
      </c>
    </row>
    <row r="85" spans="1:5">
      <c r="A85" s="4" t="s">
        <v>81</v>
      </c>
      <c r="B85" s="5" t="n">
        <v>1466</v>
      </c>
      <c r="D85" s="5" t="n">
        <v>2892</v>
      </c>
    </row>
    <row r="86" spans="1:5">
      <c r="A86" s="4" t="s">
        <v>82</v>
      </c>
      <c r="B86" s="5" t="n">
        <v>75922</v>
      </c>
      <c r="D86" s="5" t="n">
        <v>83240</v>
      </c>
    </row>
    <row r="87" spans="1:5">
      <c r="A87" s="4" t="s">
        <v>99</v>
      </c>
      <c r="B87" s="5" t="n">
        <v>5671</v>
      </c>
      <c r="D87" s="5" t="n">
        <v>5790</v>
      </c>
    </row>
    <row r="88" spans="1:5">
      <c r="A88" s="3" t="s">
        <v>53</v>
      </c>
    </row>
    <row r="89" spans="1:5">
      <c r="A89" s="4" t="s">
        <v>86</v>
      </c>
      <c r="B89" s="5" t="n">
        <v>80000</v>
      </c>
      <c r="D89" s="5" t="n">
        <v>11250</v>
      </c>
    </row>
    <row r="90" spans="1:5">
      <c r="A90" s="4" t="s">
        <v>87</v>
      </c>
      <c r="B90" s="5" t="n">
        <v>-1399</v>
      </c>
      <c r="D90" s="5" t="n">
        <v>8542</v>
      </c>
    </row>
    <row r="91" spans="1:5">
      <c r="A91" s="4" t="s">
        <v>88</v>
      </c>
      <c r="B91" s="5" t="n">
        <v>3095</v>
      </c>
      <c r="D91" s="5" t="n">
        <v>20931</v>
      </c>
    </row>
    <row r="92" spans="1:5">
      <c r="A92" s="4" t="s">
        <v>100</v>
      </c>
      <c r="B92" s="5" t="n">
        <v>18812</v>
      </c>
      <c r="D92" s="5" t="n">
        <v>49323</v>
      </c>
    </row>
    <row r="93" spans="1:5">
      <c r="A93" s="4" t="s">
        <v>92</v>
      </c>
      <c r="B93" s="5" t="n">
        <v>100508</v>
      </c>
      <c r="D93" s="5" t="n">
        <v>90046</v>
      </c>
    </row>
    <row r="94" spans="1:5">
      <c r="A94" s="4" t="s">
        <v>93</v>
      </c>
      <c r="B94" s="6" t="n">
        <v>182101</v>
      </c>
      <c r="D94" s="6" t="n">
        <v>179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102</v>
      </c>
    </row>
    <row r="3" spans="1:2">
      <c r="A3" s="4" t="s">
        <v>336</v>
      </c>
      <c r="B3" s="4" t="s">
        <v>337</v>
      </c>
    </row>
    <row r="4" spans="1:2">
      <c r="A4" s="4" t="s">
        <v>94</v>
      </c>
    </row>
    <row r="5" spans="1:2">
      <c r="A5" s="4" t="s">
        <v>336</v>
      </c>
      <c r="B5" s="4" t="s">
        <v>338</v>
      </c>
    </row>
    <row r="6" spans="1:2">
      <c r="A6" s="4" t="s">
        <v>64</v>
      </c>
    </row>
    <row r="7" spans="1:2">
      <c r="A7" s="4" t="s">
        <v>336</v>
      </c>
      <c r="B7" s="4" t="s">
        <v>3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102</v>
      </c>
    </row>
    <row r="3" spans="1:2">
      <c r="A3" s="3" t="s">
        <v>313</v>
      </c>
    </row>
    <row r="4" spans="1:2">
      <c r="A4" s="4" t="s">
        <v>341</v>
      </c>
      <c r="B4" s="4" t="s">
        <v>3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102</v>
      </c>
    </row>
    <row r="3" spans="1:2">
      <c r="A3" s="4" t="s">
        <v>79</v>
      </c>
      <c r="B3" s="4" t="s">
        <v>344</v>
      </c>
    </row>
    <row r="4" spans="1:2">
      <c r="A4" s="4" t="s">
        <v>94</v>
      </c>
    </row>
    <row r="5" spans="1:2">
      <c r="A5" s="4" t="s">
        <v>79</v>
      </c>
      <c r="B5" s="4" t="s">
        <v>345</v>
      </c>
    </row>
    <row r="6" spans="1:2">
      <c r="A6" s="4" t="s">
        <v>64</v>
      </c>
    </row>
    <row r="7" spans="1:2">
      <c r="A7" s="4" t="s">
        <v>79</v>
      </c>
      <c r="B7" s="4" t="s">
        <v>3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347</v>
      </c>
      <c r="B1" s="2" t="s">
        <v>1</v>
      </c>
    </row>
    <row r="2" spans="1:2">
      <c r="B2" s="2" t="s">
        <v>102</v>
      </c>
    </row>
    <row r="3" spans="1:2">
      <c r="A3" s="4" t="s">
        <v>94</v>
      </c>
    </row>
    <row r="4" spans="1:2">
      <c r="A4" s="4" t="s">
        <v>348</v>
      </c>
      <c r="B4" s="4" t="s">
        <v>349</v>
      </c>
    </row>
    <row r="5" spans="1:2">
      <c r="A5" s="4" t="s">
        <v>64</v>
      </c>
    </row>
    <row r="6" spans="1:2">
      <c r="A6" s="4" t="s">
        <v>348</v>
      </c>
      <c r="B6" s="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102</v>
      </c>
    </row>
    <row r="3" spans="1:2">
      <c r="A3" s="3" t="s">
        <v>313</v>
      </c>
    </row>
    <row r="4" spans="1:2">
      <c r="A4" s="4" t="s">
        <v>352</v>
      </c>
      <c r="B4"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354</v>
      </c>
      <c r="B1" s="2" t="s">
        <v>1</v>
      </c>
    </row>
    <row r="2" spans="1:2">
      <c r="B2" s="2" t="s">
        <v>102</v>
      </c>
    </row>
    <row r="3" spans="1:2">
      <c r="A3" s="4" t="s">
        <v>94</v>
      </c>
    </row>
    <row r="4" spans="1:2">
      <c r="A4" s="4" t="s">
        <v>73</v>
      </c>
      <c r="B4" s="4" t="s">
        <v>355</v>
      </c>
    </row>
    <row r="5" spans="1:2">
      <c r="A5" s="4" t="s">
        <v>64</v>
      </c>
    </row>
    <row r="6" spans="1:2">
      <c r="A6" s="4" t="s">
        <v>73</v>
      </c>
      <c r="B6"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7</v>
      </c>
      <c r="B1" s="2" t="s">
        <v>1</v>
      </c>
    </row>
    <row r="2" spans="1:2">
      <c r="B2" s="2" t="s">
        <v>102</v>
      </c>
    </row>
    <row r="3" spans="1:2">
      <c r="A3" s="3" t="s">
        <v>313</v>
      </c>
    </row>
    <row r="4" spans="1:2">
      <c r="A4" s="4" t="s">
        <v>358</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102</v>
      </c>
    </row>
    <row r="3" spans="1:2">
      <c r="A3" s="4" t="s">
        <v>94</v>
      </c>
    </row>
    <row r="4" spans="1:2">
      <c r="A4" s="4" t="s">
        <v>77</v>
      </c>
      <c r="B4" s="4" t="s">
        <v>361</v>
      </c>
    </row>
    <row r="5" spans="1:2">
      <c r="A5" s="4" t="s">
        <v>64</v>
      </c>
    </row>
    <row r="6" spans="1:2">
      <c r="A6" s="4" t="s">
        <v>77</v>
      </c>
      <c r="B6"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102</v>
      </c>
    </row>
    <row r="3" spans="1:2">
      <c r="A3" s="3" t="s">
        <v>313</v>
      </c>
    </row>
    <row r="4" spans="1:2">
      <c r="A4" s="4" t="s">
        <v>364</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6</v>
      </c>
      <c r="B1" s="2" t="s">
        <v>1</v>
      </c>
    </row>
    <row r="2" spans="1:2">
      <c r="B2" s="2" t="s">
        <v>102</v>
      </c>
    </row>
    <row r="3" spans="1:2">
      <c r="A3" s="4" t="s">
        <v>94</v>
      </c>
    </row>
    <row r="4" spans="1:2">
      <c r="A4" s="4" t="s">
        <v>367</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1</v>
      </c>
      <c r="B1" s="2" t="s">
        <v>102</v>
      </c>
      <c r="C1" s="2" t="s">
        <v>103</v>
      </c>
    </row>
    <row r="2" spans="1:3">
      <c r="A2" s="3" t="s">
        <v>104</v>
      </c>
    </row>
    <row r="3" spans="1:3">
      <c r="A3" s="4" t="s">
        <v>105</v>
      </c>
      <c r="B3" s="5" t="n">
        <v>20000000</v>
      </c>
      <c r="C3" s="5" t="n">
        <v>20000000</v>
      </c>
    </row>
    <row r="4" spans="1:3">
      <c r="A4" s="4" t="s">
        <v>106</v>
      </c>
      <c r="B4" s="5" t="n">
        <v>2229609</v>
      </c>
      <c r="C4" s="5" t="n">
        <v>2229609</v>
      </c>
    </row>
    <row r="5" spans="1:3">
      <c r="A5" s="4" t="s">
        <v>107</v>
      </c>
      <c r="B5" s="5" t="n">
        <v>167700</v>
      </c>
      <c r="C5" s="5" t="n">
        <v>167700</v>
      </c>
    </row>
    <row r="6" spans="1:3">
      <c r="A6" s="4" t="s">
        <v>64</v>
      </c>
    </row>
    <row r="7" spans="1:3">
      <c r="A7" s="3" t="s">
        <v>104</v>
      </c>
    </row>
    <row r="8" spans="1:3">
      <c r="A8" s="4" t="s">
        <v>106</v>
      </c>
      <c r="B8" s="5" t="n">
        <v>81372000</v>
      </c>
      <c r="C8" s="5" t="n">
        <v>80172000</v>
      </c>
    </row>
    <row r="9" spans="1:3">
      <c r="A9" s="4" t="s">
        <v>94</v>
      </c>
    </row>
    <row r="10" spans="1:3">
      <c r="A10" s="3" t="s">
        <v>104</v>
      </c>
    </row>
    <row r="11" spans="1:3">
      <c r="A11" s="4" t="s">
        <v>106</v>
      </c>
      <c r="B11" s="5" t="n">
        <v>80000000</v>
      </c>
      <c r="C11" s="5" t="n">
        <v>11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369</v>
      </c>
      <c r="B1" s="2" t="s">
        <v>1</v>
      </c>
    </row>
    <row r="2" spans="1:2">
      <c r="B2" s="2" t="s">
        <v>102</v>
      </c>
    </row>
    <row r="3" spans="1:2">
      <c r="A3" s="4" t="s">
        <v>88</v>
      </c>
      <c r="B3" s="4" t="s">
        <v>370</v>
      </c>
    </row>
    <row r="4" spans="1:2">
      <c r="A4" s="4" t="s">
        <v>94</v>
      </c>
    </row>
    <row r="5" spans="1:2">
      <c r="A5" s="4" t="s">
        <v>88</v>
      </c>
      <c r="B5" s="4" t="s">
        <v>371</v>
      </c>
    </row>
    <row r="6" spans="1:2">
      <c r="A6" s="4" t="s">
        <v>64</v>
      </c>
    </row>
    <row r="7" spans="1:2">
      <c r="A7" s="4" t="s">
        <v>88</v>
      </c>
      <c r="B7"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3</v>
      </c>
      <c r="B1" s="2" t="s">
        <v>1</v>
      </c>
    </row>
    <row r="2" spans="1:2">
      <c r="B2" s="2" t="s">
        <v>102</v>
      </c>
    </row>
    <row r="3" spans="1:2">
      <c r="A3" s="4" t="s">
        <v>64</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102</v>
      </c>
    </row>
    <row r="3" spans="1:2">
      <c r="A3" s="4" t="s">
        <v>94</v>
      </c>
    </row>
    <row r="4" spans="1:2">
      <c r="A4" s="4" t="s">
        <v>99</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8</v>
      </c>
      <c r="B1" s="2" t="s">
        <v>1</v>
      </c>
    </row>
    <row r="2" spans="1:2">
      <c r="B2" s="2" t="s">
        <v>102</v>
      </c>
    </row>
    <row r="3" spans="1:2">
      <c r="A3" s="3" t="s">
        <v>313</v>
      </c>
    </row>
    <row r="4" spans="1:2">
      <c r="A4" s="4" t="s">
        <v>379</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80"/>
  </cols>
  <sheetData>
    <row r="1" spans="1:2">
      <c r="A1" s="1" t="s">
        <v>381</v>
      </c>
      <c r="B1" s="2" t="s">
        <v>1</v>
      </c>
    </row>
    <row r="2" spans="1:2">
      <c r="B2" s="2" t="s">
        <v>102</v>
      </c>
    </row>
    <row r="3" spans="1:2">
      <c r="A3" s="4" t="s">
        <v>382</v>
      </c>
      <c r="B3" s="4" t="s">
        <v>383</v>
      </c>
    </row>
    <row r="4" spans="1:2">
      <c r="A4" s="4" t="s">
        <v>94</v>
      </c>
    </row>
    <row r="5" spans="1:2">
      <c r="A5" s="4" t="s">
        <v>382</v>
      </c>
      <c r="B5" s="4" t="s">
        <v>384</v>
      </c>
    </row>
    <row r="6" spans="1:2">
      <c r="A6" s="4" t="s">
        <v>64</v>
      </c>
    </row>
    <row r="7" spans="1:2">
      <c r="A7" s="4" t="s">
        <v>382</v>
      </c>
      <c r="B7"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6</v>
      </c>
      <c r="B1" s="2" t="s">
        <v>1</v>
      </c>
    </row>
    <row r="2" spans="1:2">
      <c r="B2" s="2" t="s">
        <v>102</v>
      </c>
    </row>
    <row r="3" spans="1:2">
      <c r="A3" s="4" t="s">
        <v>64</v>
      </c>
    </row>
    <row r="4" spans="1:2">
      <c r="A4" s="4" t="s">
        <v>87</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88</v>
      </c>
      <c r="B1" s="2" t="s">
        <v>1</v>
      </c>
    </row>
    <row r="2" spans="1:2">
      <c r="B2" s="2" t="s">
        <v>102</v>
      </c>
    </row>
    <row r="3" spans="1:2">
      <c r="A3" s="4" t="s">
        <v>389</v>
      </c>
      <c r="B3" s="4" t="s">
        <v>390</v>
      </c>
    </row>
    <row r="4" spans="1:2">
      <c r="A4" s="4" t="s">
        <v>94</v>
      </c>
    </row>
    <row r="5" spans="1:2">
      <c r="A5" s="4" t="s">
        <v>389</v>
      </c>
      <c r="B5" s="4" t="s">
        <v>391</v>
      </c>
    </row>
    <row r="6" spans="1:2">
      <c r="A6" s="4" t="s">
        <v>64</v>
      </c>
    </row>
    <row r="7" spans="1:2">
      <c r="A7" s="4" t="s">
        <v>389</v>
      </c>
      <c r="B7"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93</v>
      </c>
      <c r="B1" s="2" t="s">
        <v>1</v>
      </c>
    </row>
    <row r="2" spans="1:2">
      <c r="B2" s="2" t="s">
        <v>102</v>
      </c>
    </row>
    <row r="3" spans="1:2">
      <c r="A3" s="4" t="s">
        <v>394</v>
      </c>
      <c r="B3" s="4" t="s">
        <v>395</v>
      </c>
    </row>
    <row r="4" spans="1:2">
      <c r="A4" s="4" t="s">
        <v>64</v>
      </c>
    </row>
    <row r="5" spans="1:2">
      <c r="A5" s="4" t="s">
        <v>394</v>
      </c>
      <c r="B5"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102</v>
      </c>
    </row>
    <row r="3" spans="1:2">
      <c r="A3" s="4" t="s">
        <v>94</v>
      </c>
    </row>
    <row r="4" spans="1:2">
      <c r="A4" s="4" t="s">
        <v>398</v>
      </c>
      <c r="B4"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400</v>
      </c>
      <c r="B1" s="2" t="s">
        <v>1</v>
      </c>
    </row>
    <row r="2" spans="1:2">
      <c r="B2" s="2" t="s">
        <v>102</v>
      </c>
    </row>
    <row r="3" spans="1:2">
      <c r="A3" s="4" t="s">
        <v>84</v>
      </c>
      <c r="B3" s="4" t="s">
        <v>401</v>
      </c>
    </row>
    <row r="4" spans="1:2">
      <c r="A4" s="4" t="s">
        <v>94</v>
      </c>
    </row>
    <row r="5" spans="1:2">
      <c r="A5" s="4" t="s">
        <v>84</v>
      </c>
      <c r="B5" s="4" t="s">
        <v>402</v>
      </c>
    </row>
    <row r="6" spans="1:2">
      <c r="A6" s="4" t="s">
        <v>64</v>
      </c>
    </row>
    <row r="7" spans="1:2">
      <c r="A7" s="4" t="s">
        <v>84</v>
      </c>
      <c r="B7"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s>
  <sheetData>
    <row r="1" spans="1:7">
      <c r="A1" s="1" t="s">
        <v>108</v>
      </c>
      <c r="B1" s="2" t="s">
        <v>1</v>
      </c>
    </row>
    <row r="2" spans="1:7">
      <c r="B2" s="2" t="s">
        <v>2</v>
      </c>
      <c r="C2" s="2" t="s">
        <v>109</v>
      </c>
      <c r="D2" s="2" t="s">
        <v>110</v>
      </c>
      <c r="E2" s="2" t="s">
        <v>111</v>
      </c>
      <c r="F2" s="2" t="s">
        <v>112</v>
      </c>
      <c r="G2" s="2" t="s">
        <v>113</v>
      </c>
    </row>
    <row r="3" spans="1:7">
      <c r="A3" s="3" t="s">
        <v>114</v>
      </c>
    </row>
    <row r="4" spans="1:7">
      <c r="A4" s="4" t="s">
        <v>115</v>
      </c>
      <c r="C4" s="7" t="n">
        <v>13721</v>
      </c>
      <c r="E4" s="7" t="n">
        <v>12256</v>
      </c>
      <c r="G4" s="7" t="n">
        <v>11647</v>
      </c>
    </row>
    <row r="5" spans="1:7">
      <c r="A5" s="4" t="s">
        <v>116</v>
      </c>
      <c r="C5" s="5" t="n">
        <v>8757</v>
      </c>
      <c r="E5" s="5" t="n">
        <v>6046</v>
      </c>
      <c r="G5" s="5" t="n">
        <v>7175</v>
      </c>
    </row>
    <row r="6" spans="1:7">
      <c r="A6" s="4" t="s">
        <v>117</v>
      </c>
      <c r="C6" s="5" t="n">
        <v>22478</v>
      </c>
      <c r="E6" s="5" t="n">
        <v>18302</v>
      </c>
      <c r="G6" s="5" t="n">
        <v>18822</v>
      </c>
    </row>
    <row r="7" spans="1:7">
      <c r="A7" s="3" t="s">
        <v>118</v>
      </c>
    </row>
    <row r="8" spans="1:7">
      <c r="A8" s="4" t="s">
        <v>115</v>
      </c>
      <c r="C8" s="5" t="n">
        <v>-11331</v>
      </c>
      <c r="E8" s="5" t="n">
        <v>-9577</v>
      </c>
      <c r="G8" s="5" t="n">
        <v>-9060</v>
      </c>
    </row>
    <row r="9" spans="1:7">
      <c r="A9" s="4" t="s">
        <v>116</v>
      </c>
      <c r="C9" s="5" t="n">
        <v>-6196</v>
      </c>
      <c r="E9" s="5" t="n">
        <v>-4682</v>
      </c>
      <c r="G9" s="5" t="n">
        <v>-4931</v>
      </c>
    </row>
    <row r="10" spans="1:7">
      <c r="A10" s="4" t="s">
        <v>119</v>
      </c>
      <c r="C10" s="5" t="n">
        <v>-17527</v>
      </c>
      <c r="E10" s="5" t="n">
        <v>-14259</v>
      </c>
      <c r="G10" s="5" t="n">
        <v>-13991</v>
      </c>
    </row>
    <row r="11" spans="1:7">
      <c r="A11" s="4" t="s">
        <v>120</v>
      </c>
      <c r="C11" s="5" t="n">
        <v>4951</v>
      </c>
      <c r="E11" s="5" t="n">
        <v>4043</v>
      </c>
      <c r="G11" s="5" t="n">
        <v>4831</v>
      </c>
    </row>
    <row r="12" spans="1:7">
      <c r="A12" s="4" t="s">
        <v>121</v>
      </c>
      <c r="C12" s="5" t="n">
        <v>-19</v>
      </c>
      <c r="E12" s="5" t="n">
        <v>-4</v>
      </c>
      <c r="G12" s="5" t="n">
        <v>0</v>
      </c>
    </row>
    <row r="13" spans="1:7">
      <c r="A13" s="4" t="s">
        <v>122</v>
      </c>
      <c r="C13" s="5" t="n">
        <v>-5602</v>
      </c>
      <c r="E13" s="5" t="n">
        <v>-5997</v>
      </c>
      <c r="G13" s="5" t="n">
        <v>-5802</v>
      </c>
    </row>
    <row r="14" spans="1:7">
      <c r="A14" s="4" t="s">
        <v>123</v>
      </c>
      <c r="C14" s="5" t="n">
        <v>-670</v>
      </c>
      <c r="E14" s="5" t="n">
        <v>-1958</v>
      </c>
      <c r="G14" s="5" t="n">
        <v>-971</v>
      </c>
    </row>
    <row r="15" spans="1:7">
      <c r="A15" s="4" t="s">
        <v>124</v>
      </c>
      <c r="C15" s="5" t="n">
        <v>18</v>
      </c>
      <c r="E15" s="5" t="n">
        <v>45</v>
      </c>
      <c r="G15" s="5" t="n">
        <v>27</v>
      </c>
    </row>
    <row r="16" spans="1:7">
      <c r="A16" s="4" t="s">
        <v>125</v>
      </c>
      <c r="C16" s="5" t="n">
        <v>5</v>
      </c>
      <c r="E16" s="5" t="n">
        <v>9</v>
      </c>
      <c r="G16" s="5" t="n">
        <v>65</v>
      </c>
    </row>
    <row r="17" spans="1:7">
      <c r="A17" s="4" t="s">
        <v>126</v>
      </c>
      <c r="C17" s="5" t="n">
        <v>7</v>
      </c>
      <c r="E17" s="5" t="n">
        <v>0</v>
      </c>
      <c r="G17" s="5" t="n">
        <v>0</v>
      </c>
    </row>
    <row r="18" spans="1:7">
      <c r="A18" s="4" t="s">
        <v>127</v>
      </c>
      <c r="C18" s="5" t="n">
        <v>-640</v>
      </c>
      <c r="E18" s="5" t="n">
        <v>-1904</v>
      </c>
      <c r="G18" s="5" t="n">
        <v>-879</v>
      </c>
    </row>
    <row r="19" spans="1:7">
      <c r="A19" s="4" t="s">
        <v>128</v>
      </c>
      <c r="C19" s="5" t="n">
        <v>-228</v>
      </c>
      <c r="E19" s="5" t="n">
        <v>47</v>
      </c>
      <c r="G19" s="5" t="n">
        <v>-18</v>
      </c>
    </row>
    <row r="20" spans="1:7">
      <c r="A20" s="4" t="s">
        <v>129</v>
      </c>
      <c r="C20" s="5" t="n">
        <v>24</v>
      </c>
      <c r="E20" s="5" t="n">
        <v>0</v>
      </c>
      <c r="G20" s="5" t="n">
        <v>0</v>
      </c>
    </row>
    <row r="21" spans="1:7">
      <c r="A21" s="4" t="s">
        <v>130</v>
      </c>
      <c r="C21" s="5" t="n">
        <v>1002</v>
      </c>
      <c r="E21" s="5" t="n">
        <v>850</v>
      </c>
      <c r="G21" s="5" t="n">
        <v>605</v>
      </c>
    </row>
    <row r="22" spans="1:7">
      <c r="A22" s="4" t="s">
        <v>131</v>
      </c>
      <c r="C22" s="5" t="n">
        <v>158</v>
      </c>
      <c r="E22" s="5" t="n">
        <v>-1007</v>
      </c>
      <c r="G22" s="5" t="n">
        <v>-292</v>
      </c>
    </row>
    <row r="23" spans="1:7">
      <c r="A23" s="4" t="s">
        <v>132</v>
      </c>
      <c r="C23" s="5" t="n">
        <v>73</v>
      </c>
      <c r="E23" s="5" t="n">
        <v>391</v>
      </c>
      <c r="G23" s="5" t="n">
        <v>169</v>
      </c>
    </row>
    <row r="24" spans="1:7">
      <c r="A24" s="4" t="s">
        <v>133</v>
      </c>
      <c r="C24" s="5" t="n">
        <v>231</v>
      </c>
      <c r="E24" s="5" t="n">
        <v>-616</v>
      </c>
      <c r="G24" s="5" t="n">
        <v>-123</v>
      </c>
    </row>
    <row r="25" spans="1:7">
      <c r="A25" s="3" t="s">
        <v>134</v>
      </c>
    </row>
    <row r="26" spans="1:7">
      <c r="A26" s="4" t="s">
        <v>135</v>
      </c>
      <c r="C26" s="5" t="n">
        <v>158</v>
      </c>
      <c r="E26" s="5" t="n">
        <v>-1007</v>
      </c>
      <c r="G26" s="5" t="n">
        <v>-292</v>
      </c>
    </row>
    <row r="27" spans="1:7">
      <c r="A27" s="4" t="s">
        <v>136</v>
      </c>
      <c r="C27" s="5" t="n">
        <v>4</v>
      </c>
      <c r="E27" s="5" t="n">
        <v>-63</v>
      </c>
      <c r="G27" s="5" t="n">
        <v>-15</v>
      </c>
    </row>
    <row r="28" spans="1:7">
      <c r="A28" s="4" t="s">
        <v>137</v>
      </c>
      <c r="C28" s="5" t="n">
        <v>162</v>
      </c>
      <c r="E28" s="5" t="n">
        <v>-1070</v>
      </c>
      <c r="G28" s="5" t="n">
        <v>-307</v>
      </c>
    </row>
    <row r="29" spans="1:7">
      <c r="A29" s="4" t="s">
        <v>138</v>
      </c>
      <c r="C29" s="5" t="n">
        <v>127</v>
      </c>
      <c r="E29" s="5" t="n">
        <v>477</v>
      </c>
      <c r="G29" s="5" t="n">
        <v>176</v>
      </c>
    </row>
    <row r="30" spans="1:7">
      <c r="A30" s="4" t="s">
        <v>139</v>
      </c>
      <c r="C30" s="7" t="n">
        <v>289</v>
      </c>
      <c r="E30" s="7" t="n">
        <v>-593</v>
      </c>
      <c r="G30" s="7" t="n">
        <v>-131</v>
      </c>
    </row>
    <row r="31" spans="1:7">
      <c r="A31" s="3" t="s">
        <v>140</v>
      </c>
    </row>
    <row r="32" spans="1:7">
      <c r="A32" s="4" t="s">
        <v>141</v>
      </c>
      <c r="C32" s="4" t="s">
        <v>142</v>
      </c>
      <c r="E32" s="8" t="n">
        <v>-0.3</v>
      </c>
      <c r="G32" s="8" t="n">
        <v>-0.06</v>
      </c>
    </row>
    <row r="33" spans="1:7">
      <c r="A33" s="4" t="s">
        <v>143</v>
      </c>
      <c r="C33" s="4" t="s">
        <v>142</v>
      </c>
      <c r="E33" s="8" t="n">
        <v>-0.3</v>
      </c>
      <c r="G33" s="8" t="n">
        <v>-0.06</v>
      </c>
    </row>
    <row r="34" spans="1:7">
      <c r="A34" s="3" t="s">
        <v>144</v>
      </c>
    </row>
    <row r="35" spans="1:7">
      <c r="A35" s="4" t="s">
        <v>145</v>
      </c>
      <c r="B35" s="5" t="n">
        <v>2061909</v>
      </c>
      <c r="C35" s="5" t="n">
        <v>2061909</v>
      </c>
      <c r="D35" s="5" t="n">
        <v>2063738</v>
      </c>
      <c r="E35" s="5" t="n">
        <v>2063738</v>
      </c>
      <c r="F35" s="5" t="n">
        <v>2069223</v>
      </c>
      <c r="G35" s="5" t="n">
        <v>2069223</v>
      </c>
    </row>
    <row r="36" spans="1:7">
      <c r="A36" s="4" t="s">
        <v>146</v>
      </c>
      <c r="B36" s="5" t="n">
        <v>2061909</v>
      </c>
      <c r="C36" s="5" t="n">
        <v>2061909</v>
      </c>
      <c r="D36" s="5" t="n">
        <v>2063738</v>
      </c>
      <c r="E36" s="5" t="n">
        <v>2063738</v>
      </c>
      <c r="F36" s="5" t="n">
        <v>2069223</v>
      </c>
      <c r="G36" s="5" t="n">
        <v>2069223</v>
      </c>
    </row>
    <row r="37" spans="1:7">
      <c r="A37" s="4" t="s">
        <v>64</v>
      </c>
    </row>
    <row r="38" spans="1:7">
      <c r="A38" s="3" t="s">
        <v>114</v>
      </c>
    </row>
    <row r="39" spans="1:7">
      <c r="A39" s="4" t="s">
        <v>147</v>
      </c>
      <c r="B39" s="6" t="n">
        <v>289086</v>
      </c>
      <c r="D39" s="6" t="n">
        <v>419275</v>
      </c>
      <c r="F39" s="6" t="n">
        <v>396424</v>
      </c>
    </row>
    <row r="40" spans="1:7">
      <c r="A40" s="3" t="s">
        <v>118</v>
      </c>
    </row>
    <row r="41" spans="1:7">
      <c r="A41" s="4" t="s">
        <v>148</v>
      </c>
      <c r="B41" s="5" t="n">
        <v>-202869</v>
      </c>
      <c r="D41" s="5" t="n">
        <v>-331875</v>
      </c>
      <c r="F41" s="5" t="n">
        <v>-313776</v>
      </c>
    </row>
    <row r="42" spans="1:7">
      <c r="A42" s="4" t="s">
        <v>149</v>
      </c>
      <c r="B42" s="5" t="n">
        <v>86217</v>
      </c>
      <c r="D42" s="5" t="n">
        <v>87400</v>
      </c>
      <c r="F42" s="5" t="n">
        <v>82648</v>
      </c>
    </row>
    <row r="43" spans="1:7">
      <c r="A43" s="4" t="s">
        <v>150</v>
      </c>
      <c r="B43" s="5" t="n">
        <v>-60528</v>
      </c>
      <c r="D43" s="5" t="n">
        <v>-60702</v>
      </c>
      <c r="F43" s="5" t="n">
        <v>-66343</v>
      </c>
    </row>
    <row r="44" spans="1:7">
      <c r="A44" s="4" t="s">
        <v>151</v>
      </c>
      <c r="B44" s="5" t="n">
        <v>25689</v>
      </c>
      <c r="D44" s="5" t="n">
        <v>26698</v>
      </c>
      <c r="F44" s="5" t="n">
        <v>16305</v>
      </c>
    </row>
    <row r="45" spans="1:7">
      <c r="A45" s="4" t="s">
        <v>152</v>
      </c>
      <c r="B45" s="5" t="n">
        <v>-35</v>
      </c>
      <c r="D45" s="5" t="n">
        <v>0</v>
      </c>
      <c r="F45" s="5" t="n">
        <v>0</v>
      </c>
    </row>
    <row r="46" spans="1:7">
      <c r="A46" s="4" t="s">
        <v>153</v>
      </c>
      <c r="B46" s="5" t="n">
        <v>70</v>
      </c>
      <c r="D46" s="5" t="n">
        <v>166</v>
      </c>
      <c r="F46" s="5" t="n">
        <v>148</v>
      </c>
    </row>
    <row r="47" spans="1:7">
      <c r="A47" s="4" t="s">
        <v>154</v>
      </c>
      <c r="B47" s="5" t="n">
        <v>-1577</v>
      </c>
      <c r="D47" s="5" t="n">
        <v>-4710</v>
      </c>
      <c r="F47" s="5" t="n">
        <v>-6272</v>
      </c>
    </row>
    <row r="48" spans="1:7">
      <c r="A48" s="4" t="s">
        <v>155</v>
      </c>
      <c r="B48" s="5" t="n">
        <v>3456</v>
      </c>
      <c r="D48" s="5" t="n">
        <v>2773</v>
      </c>
      <c r="F48" s="5" t="n">
        <v>4595</v>
      </c>
    </row>
    <row r="49" spans="1:7">
      <c r="A49" s="4" t="s">
        <v>156</v>
      </c>
      <c r="B49" s="5" t="n">
        <v>27603</v>
      </c>
      <c r="D49" s="5" t="n">
        <v>24927</v>
      </c>
      <c r="F49" s="5" t="n">
        <v>14776</v>
      </c>
    </row>
    <row r="50" spans="1:7">
      <c r="A50" s="4" t="s">
        <v>157</v>
      </c>
      <c r="B50" s="5" t="n">
        <v>-4961</v>
      </c>
      <c r="D50" s="5" t="n">
        <v>-3174</v>
      </c>
      <c r="F50" s="5" t="n">
        <v>-768</v>
      </c>
    </row>
    <row r="51" spans="1:7">
      <c r="A51" s="4" t="s">
        <v>158</v>
      </c>
      <c r="B51" s="5" t="n">
        <v>22642</v>
      </c>
      <c r="D51" s="5" t="n">
        <v>21753</v>
      </c>
      <c r="F51" s="5" t="n">
        <v>14008</v>
      </c>
    </row>
    <row r="52" spans="1:7">
      <c r="A52" s="4" t="s">
        <v>159</v>
      </c>
      <c r="B52" s="5" t="n">
        <v>586</v>
      </c>
      <c r="D52" s="5" t="n">
        <v>-82</v>
      </c>
      <c r="F52" s="5" t="n">
        <v>-8</v>
      </c>
    </row>
    <row r="53" spans="1:7">
      <c r="A53" s="4" t="s">
        <v>160</v>
      </c>
      <c r="B53" s="5" t="n">
        <v>23228</v>
      </c>
      <c r="D53" s="5" t="n">
        <v>21671</v>
      </c>
      <c r="F53" s="5" t="n">
        <v>14000</v>
      </c>
    </row>
    <row r="54" spans="1:7">
      <c r="A54" s="3" t="s">
        <v>134</v>
      </c>
    </row>
    <row r="55" spans="1:7">
      <c r="A55" s="4" t="s">
        <v>161</v>
      </c>
      <c r="B55" s="5" t="n">
        <v>22642</v>
      </c>
      <c r="D55" s="5" t="n">
        <v>21753</v>
      </c>
      <c r="F55" s="5" t="n">
        <v>14008</v>
      </c>
    </row>
    <row r="56" spans="1:7">
      <c r="A56" s="4" t="s">
        <v>162</v>
      </c>
      <c r="B56" s="5" t="n">
        <v>22642</v>
      </c>
      <c r="D56" s="5" t="n">
        <v>21753</v>
      </c>
      <c r="F56" s="5" t="n">
        <v>14008</v>
      </c>
    </row>
    <row r="57" spans="1:7">
      <c r="A57" s="4" t="s">
        <v>163</v>
      </c>
      <c r="B57" s="5" t="n">
        <v>586</v>
      </c>
      <c r="D57" s="5" t="n">
        <v>-82</v>
      </c>
      <c r="F57" s="5" t="n">
        <v>-8</v>
      </c>
    </row>
    <row r="58" spans="1:7">
      <c r="A58" s="4" t="s">
        <v>164</v>
      </c>
      <c r="B58" s="5" t="n">
        <v>23228</v>
      </c>
      <c r="D58" s="5" t="n">
        <v>21671</v>
      </c>
      <c r="F58" s="5" t="n">
        <v>14000</v>
      </c>
    </row>
    <row r="59" spans="1:7">
      <c r="A59" s="4" t="s">
        <v>94</v>
      </c>
    </row>
    <row r="60" spans="1:7">
      <c r="A60" s="3" t="s">
        <v>114</v>
      </c>
    </row>
    <row r="61" spans="1:7">
      <c r="A61" s="4" t="s">
        <v>147</v>
      </c>
      <c r="B61" s="5" t="n">
        <v>111585</v>
      </c>
      <c r="D61" s="5" t="n">
        <v>115515</v>
      </c>
      <c r="F61" s="5" t="n">
        <v>99908</v>
      </c>
    </row>
    <row r="62" spans="1:7">
      <c r="A62" s="3" t="s">
        <v>118</v>
      </c>
    </row>
    <row r="63" spans="1:7">
      <c r="A63" s="4" t="s">
        <v>148</v>
      </c>
      <c r="B63" s="5" t="n">
        <v>-65304</v>
      </c>
      <c r="D63" s="5" t="n">
        <v>-76473</v>
      </c>
      <c r="F63" s="5" t="n">
        <v>-72490</v>
      </c>
    </row>
    <row r="64" spans="1:7">
      <c r="A64" s="4" t="s">
        <v>149</v>
      </c>
      <c r="B64" s="5" t="n">
        <v>46281</v>
      </c>
      <c r="D64" s="5" t="n">
        <v>39042</v>
      </c>
      <c r="F64" s="5" t="n">
        <v>27418</v>
      </c>
    </row>
    <row r="65" spans="1:7">
      <c r="A65" s="4" t="s">
        <v>150</v>
      </c>
      <c r="B65" s="5" t="n">
        <v>-35671</v>
      </c>
      <c r="D65" s="5" t="n">
        <v>-30792</v>
      </c>
      <c r="F65" s="5" t="n">
        <v>-21090</v>
      </c>
    </row>
    <row r="66" spans="1:7">
      <c r="A66" s="4" t="s">
        <v>151</v>
      </c>
      <c r="B66" s="5" t="n">
        <v>10610</v>
      </c>
      <c r="D66" s="5" t="n">
        <v>8250</v>
      </c>
      <c r="F66" s="5" t="n">
        <v>6328</v>
      </c>
    </row>
    <row r="67" spans="1:7">
      <c r="A67" s="4" t="s">
        <v>165</v>
      </c>
      <c r="B67" s="5" t="n">
        <v>922</v>
      </c>
      <c r="D67" s="5" t="n">
        <v>0</v>
      </c>
      <c r="F67" s="5" t="n">
        <v>0</v>
      </c>
    </row>
    <row r="68" spans="1:7">
      <c r="A68" s="4" t="s">
        <v>166</v>
      </c>
      <c r="B68" s="5" t="n">
        <v>-1518</v>
      </c>
      <c r="D68" s="5" t="n">
        <v>0</v>
      </c>
      <c r="F68" s="5" t="n">
        <v>0</v>
      </c>
    </row>
    <row r="69" spans="1:7">
      <c r="A69" s="4" t="s">
        <v>154</v>
      </c>
      <c r="B69" s="5" t="n">
        <v>-2752</v>
      </c>
      <c r="D69" s="5" t="n">
        <v>-3861</v>
      </c>
      <c r="F69" s="5" t="n">
        <v>-2209</v>
      </c>
    </row>
    <row r="70" spans="1:7">
      <c r="A70" s="4" t="s">
        <v>155</v>
      </c>
      <c r="B70" s="5" t="n">
        <v>4592</v>
      </c>
      <c r="D70" s="5" t="n">
        <v>1408</v>
      </c>
      <c r="F70" s="5" t="n">
        <v>1075</v>
      </c>
    </row>
    <row r="71" spans="1:7">
      <c r="A71" s="4" t="s">
        <v>167</v>
      </c>
      <c r="B71" s="5" t="n">
        <v>-5</v>
      </c>
      <c r="D71" s="5" t="n">
        <v>0</v>
      </c>
      <c r="F71" s="5" t="n">
        <v>0</v>
      </c>
    </row>
    <row r="72" spans="1:7">
      <c r="A72" s="4" t="s">
        <v>156</v>
      </c>
      <c r="B72" s="5" t="n">
        <v>11849</v>
      </c>
      <c r="D72" s="5" t="n">
        <v>5797</v>
      </c>
      <c r="F72" s="5" t="n">
        <v>5194</v>
      </c>
    </row>
    <row r="73" spans="1:7">
      <c r="A73" s="4" t="s">
        <v>157</v>
      </c>
      <c r="B73" s="5" t="n">
        <v>-1387</v>
      </c>
      <c r="D73" s="5" t="n">
        <v>-861</v>
      </c>
      <c r="F73" s="5" t="n">
        <v>-484</v>
      </c>
    </row>
    <row r="74" spans="1:7">
      <c r="A74" s="4" t="s">
        <v>158</v>
      </c>
      <c r="B74" s="5" t="n">
        <v>10462</v>
      </c>
      <c r="D74" s="5" t="n">
        <v>4936</v>
      </c>
      <c r="F74" s="5" t="n">
        <v>4710</v>
      </c>
    </row>
    <row r="75" spans="1:7">
      <c r="A75" s="4" t="s">
        <v>159</v>
      </c>
      <c r="B75" s="5" t="n">
        <v>0</v>
      </c>
      <c r="D75" s="5" t="n">
        <v>0</v>
      </c>
      <c r="F75" s="5" t="n">
        <v>0</v>
      </c>
    </row>
    <row r="76" spans="1:7">
      <c r="A76" s="4" t="s">
        <v>160</v>
      </c>
      <c r="B76" s="5" t="n">
        <v>10462</v>
      </c>
      <c r="D76" s="5" t="n">
        <v>4936</v>
      </c>
      <c r="F76" s="5" t="n">
        <v>4710</v>
      </c>
    </row>
    <row r="77" spans="1:7">
      <c r="A77" s="3" t="s">
        <v>134</v>
      </c>
    </row>
    <row r="78" spans="1:7">
      <c r="A78" s="4" t="s">
        <v>161</v>
      </c>
      <c r="B78" s="5" t="n">
        <v>10462</v>
      </c>
      <c r="D78" s="5" t="n">
        <v>4936</v>
      </c>
      <c r="F78" s="5" t="n">
        <v>4710</v>
      </c>
    </row>
    <row r="79" spans="1:7">
      <c r="A79" s="4" t="s">
        <v>162</v>
      </c>
      <c r="B79" s="5" t="n">
        <v>10462</v>
      </c>
      <c r="D79" s="5" t="n">
        <v>4936</v>
      </c>
      <c r="F79" s="5" t="n">
        <v>4710</v>
      </c>
    </row>
    <row r="80" spans="1:7">
      <c r="A80" s="4" t="s">
        <v>163</v>
      </c>
      <c r="B80" s="5" t="n">
        <v>0</v>
      </c>
      <c r="D80" s="5" t="n">
        <v>0</v>
      </c>
      <c r="F80" s="5" t="n">
        <v>0</v>
      </c>
    </row>
    <row r="81" spans="1:7">
      <c r="A81" s="4" t="s">
        <v>164</v>
      </c>
      <c r="B81" s="6" t="n">
        <v>10462</v>
      </c>
      <c r="D81" s="6" t="n">
        <v>4936</v>
      </c>
      <c r="F81" s="6" t="n">
        <v>4710</v>
      </c>
    </row>
  </sheetData>
  <mergeCells count="2">
    <mergeCell ref="A1:A2"/>
    <mergeCell ref="B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4</v>
      </c>
      <c r="B1" s="2" t="s">
        <v>1</v>
      </c>
    </row>
    <row r="2" spans="1:2">
      <c r="B2" s="2" t="s">
        <v>102</v>
      </c>
    </row>
    <row r="3" spans="1:2">
      <c r="A3" s="4" t="s">
        <v>405</v>
      </c>
      <c r="B3" s="4" t="s">
        <v>406</v>
      </c>
    </row>
    <row r="4" spans="1:2">
      <c r="A4" s="4" t="s">
        <v>94</v>
      </c>
    </row>
    <row r="5" spans="1:2">
      <c r="A5" s="4" t="s">
        <v>405</v>
      </c>
      <c r="B5"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8</v>
      </c>
      <c r="B1" s="2" t="s">
        <v>1</v>
      </c>
    </row>
    <row r="2" spans="1:2">
      <c r="B2" s="2" t="s">
        <v>102</v>
      </c>
    </row>
    <row r="3" spans="1:2">
      <c r="A3" s="3" t="s">
        <v>313</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80"/>
  </cols>
  <sheetData>
    <row r="1" spans="1:2">
      <c r="A1" s="1" t="s">
        <v>411</v>
      </c>
      <c r="B1" s="2" t="s">
        <v>1</v>
      </c>
    </row>
    <row r="2" spans="1:2">
      <c r="B2" s="2" t="s">
        <v>102</v>
      </c>
    </row>
    <row r="3" spans="1:2">
      <c r="A3" s="4" t="s">
        <v>412</v>
      </c>
      <c r="B3" s="4" t="s">
        <v>413</v>
      </c>
    </row>
    <row r="4" spans="1:2">
      <c r="A4" s="4" t="s">
        <v>94</v>
      </c>
    </row>
    <row r="5" spans="1:2">
      <c r="A5" s="4" t="s">
        <v>412</v>
      </c>
      <c r="B5" s="4" t="s">
        <v>414</v>
      </c>
    </row>
    <row r="6" spans="1:2">
      <c r="A6" s="4" t="s">
        <v>64</v>
      </c>
    </row>
    <row r="7" spans="1:2">
      <c r="A7" s="4" t="s">
        <v>412</v>
      </c>
      <c r="B7"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57"/>
    <col customWidth="1" max="2" min="2" width="80"/>
  </cols>
  <sheetData>
    <row r="1" spans="1:2">
      <c r="A1" s="1" t="s">
        <v>416</v>
      </c>
      <c r="B1" s="2" t="s">
        <v>1</v>
      </c>
    </row>
    <row r="2" spans="1:2">
      <c r="B2" s="2" t="s">
        <v>102</v>
      </c>
    </row>
    <row r="3" spans="1:2">
      <c r="A3" s="4" t="s">
        <v>417</v>
      </c>
      <c r="B3" s="4"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69</v>
      </c>
      <c r="B12" s="4" t="s">
        <v>435</v>
      </c>
    </row>
    <row r="13" spans="1:2">
      <c r="A13" s="4" t="s">
        <v>436</v>
      </c>
      <c r="B13" s="4" t="s">
        <v>437</v>
      </c>
    </row>
    <row r="14" spans="1:2">
      <c r="A14" s="4" t="s">
        <v>438</v>
      </c>
      <c r="B14" s="4" t="s">
        <v>439</v>
      </c>
    </row>
    <row r="15" spans="1:2">
      <c r="A15" s="4" t="s">
        <v>440</v>
      </c>
      <c r="B15" s="4" t="s">
        <v>441</v>
      </c>
    </row>
    <row r="16" spans="1:2">
      <c r="A16" s="4" t="s">
        <v>358</v>
      </c>
      <c r="B16" s="4" t="s">
        <v>442</v>
      </c>
    </row>
    <row r="17" spans="1:2">
      <c r="A17" s="4" t="s">
        <v>443</v>
      </c>
      <c r="B17" s="4" t="s">
        <v>444</v>
      </c>
    </row>
    <row r="18" spans="1:2">
      <c r="A18" s="4" t="s">
        <v>445</v>
      </c>
      <c r="B18" s="4" t="s">
        <v>446</v>
      </c>
    </row>
    <row r="19" spans="1:2">
      <c r="A19" s="4" t="s">
        <v>447</v>
      </c>
      <c r="B19" s="4" t="s">
        <v>448</v>
      </c>
    </row>
    <row r="20" spans="1:2">
      <c r="A20" s="4" t="s">
        <v>449</v>
      </c>
      <c r="B20" s="4" t="s">
        <v>450</v>
      </c>
    </row>
    <row r="21" spans="1:2">
      <c r="A21" s="4" t="s">
        <v>451</v>
      </c>
      <c r="B21" s="4" t="s">
        <v>452</v>
      </c>
    </row>
    <row r="22" spans="1:2">
      <c r="A22" s="4" t="s">
        <v>453</v>
      </c>
      <c r="B22" s="4" t="s">
        <v>454</v>
      </c>
    </row>
    <row r="23" spans="1:2">
      <c r="A23" s="4" t="s">
        <v>455</v>
      </c>
      <c r="B23" s="4" t="s">
        <v>456</v>
      </c>
    </row>
    <row r="24" spans="1:2">
      <c r="A24" s="4" t="s">
        <v>457</v>
      </c>
      <c r="B24" s="4" t="s">
        <v>458</v>
      </c>
    </row>
    <row r="25" spans="1:2">
      <c r="A25" s="4" t="s">
        <v>459</v>
      </c>
      <c r="B25" s="4" t="s">
        <v>460</v>
      </c>
    </row>
    <row r="26" spans="1:2">
      <c r="A26" s="4" t="s">
        <v>461</v>
      </c>
      <c r="B26" s="4" t="s">
        <v>462</v>
      </c>
    </row>
    <row r="27" spans="1:2">
      <c r="A27" s="4" t="s">
        <v>463</v>
      </c>
      <c r="B27" s="4" t="s">
        <v>464</v>
      </c>
    </row>
    <row r="28" spans="1:2">
      <c r="A28" s="4" t="s">
        <v>64</v>
      </c>
    </row>
    <row r="29" spans="1:2">
      <c r="A29" s="4" t="s">
        <v>417</v>
      </c>
      <c r="B29" s="4" t="s">
        <v>465</v>
      </c>
    </row>
    <row r="30" spans="1:2">
      <c r="A30" s="4" t="s">
        <v>419</v>
      </c>
      <c r="B30" s="4" t="s">
        <v>466</v>
      </c>
    </row>
    <row r="31" spans="1:2">
      <c r="A31" s="4" t="s">
        <v>421</v>
      </c>
      <c r="B31" s="4" t="s">
        <v>467</v>
      </c>
    </row>
    <row r="32" spans="1:2">
      <c r="A32" s="4" t="s">
        <v>423</v>
      </c>
      <c r="B32" s="4" t="s">
        <v>468</v>
      </c>
    </row>
    <row r="33" spans="1:2">
      <c r="A33" s="4" t="s">
        <v>425</v>
      </c>
      <c r="B33" s="4" t="s">
        <v>469</v>
      </c>
    </row>
    <row r="34" spans="1:2">
      <c r="A34" s="4" t="s">
        <v>427</v>
      </c>
      <c r="B34" s="4" t="s">
        <v>470</v>
      </c>
    </row>
    <row r="35" spans="1:2">
      <c r="A35" s="4" t="s">
        <v>429</v>
      </c>
      <c r="B35" s="4" t="s">
        <v>430</v>
      </c>
    </row>
    <row r="36" spans="1:2">
      <c r="A36" s="4" t="s">
        <v>433</v>
      </c>
      <c r="B36" s="4" t="s">
        <v>471</v>
      </c>
    </row>
    <row r="37" spans="1:2">
      <c r="A37" s="4" t="s">
        <v>69</v>
      </c>
      <c r="B37" s="4" t="s">
        <v>472</v>
      </c>
    </row>
    <row r="38" spans="1:2">
      <c r="A38" s="4" t="s">
        <v>436</v>
      </c>
      <c r="B38" s="4" t="s">
        <v>473</v>
      </c>
    </row>
    <row r="39" spans="1:2">
      <c r="A39" s="4" t="s">
        <v>474</v>
      </c>
      <c r="B39" s="4" t="s">
        <v>475</v>
      </c>
    </row>
    <row r="40" spans="1:2">
      <c r="A40" s="4" t="s">
        <v>438</v>
      </c>
      <c r="B40" s="4" t="s">
        <v>476</v>
      </c>
    </row>
    <row r="41" spans="1:2">
      <c r="A41" s="4" t="s">
        <v>477</v>
      </c>
      <c r="B41" s="4" t="s">
        <v>478</v>
      </c>
    </row>
    <row r="42" spans="1:2">
      <c r="A42" s="4" t="s">
        <v>440</v>
      </c>
      <c r="B42" s="4" t="s">
        <v>479</v>
      </c>
    </row>
    <row r="43" spans="1:2">
      <c r="A43" s="4" t="s">
        <v>447</v>
      </c>
      <c r="B43" s="4" t="s">
        <v>480</v>
      </c>
    </row>
    <row r="44" spans="1:2">
      <c r="A44" s="4" t="s">
        <v>449</v>
      </c>
      <c r="B44" s="4" t="s">
        <v>481</v>
      </c>
    </row>
    <row r="45" spans="1:2">
      <c r="A45" s="4" t="s">
        <v>86</v>
      </c>
      <c r="B45" s="4" t="s">
        <v>482</v>
      </c>
    </row>
    <row r="46" spans="1:2">
      <c r="A46" s="4" t="s">
        <v>457</v>
      </c>
      <c r="B46" s="4" t="s">
        <v>483</v>
      </c>
    </row>
    <row r="47" spans="1:2">
      <c r="A47" s="4" t="s">
        <v>459</v>
      </c>
      <c r="B47" s="4" t="s">
        <v>484</v>
      </c>
    </row>
    <row r="48" spans="1:2">
      <c r="A48" s="4" t="s">
        <v>463</v>
      </c>
      <c r="B48" s="4" t="s">
        <v>485</v>
      </c>
    </row>
    <row r="49" spans="1:2">
      <c r="A49" s="4" t="s">
        <v>94</v>
      </c>
    </row>
    <row r="50" spans="1:2">
      <c r="A50" s="4" t="s">
        <v>417</v>
      </c>
      <c r="B50" s="4" t="s">
        <v>486</v>
      </c>
    </row>
    <row r="51" spans="1:2">
      <c r="A51" s="4" t="s">
        <v>419</v>
      </c>
      <c r="B51" s="4" t="s">
        <v>487</v>
      </c>
    </row>
    <row r="52" spans="1:2">
      <c r="A52" s="4" t="s">
        <v>421</v>
      </c>
      <c r="B52" s="4" t="s">
        <v>488</v>
      </c>
    </row>
    <row r="53" spans="1:2">
      <c r="A53" s="4" t="s">
        <v>423</v>
      </c>
      <c r="B53" s="4" t="s">
        <v>489</v>
      </c>
    </row>
    <row r="54" spans="1:2">
      <c r="A54" s="4" t="s">
        <v>427</v>
      </c>
      <c r="B54" s="4" t="s">
        <v>470</v>
      </c>
    </row>
    <row r="55" spans="1:2">
      <c r="A55" s="4" t="s">
        <v>429</v>
      </c>
      <c r="B55" s="4" t="s">
        <v>490</v>
      </c>
    </row>
    <row r="56" spans="1:2">
      <c r="A56" s="4" t="s">
        <v>491</v>
      </c>
      <c r="B56" s="4" t="s">
        <v>492</v>
      </c>
    </row>
    <row r="57" spans="1:2">
      <c r="A57" s="4" t="s">
        <v>433</v>
      </c>
      <c r="B57" s="4" t="s">
        <v>434</v>
      </c>
    </row>
    <row r="58" spans="1:2">
      <c r="A58" s="4" t="s">
        <v>69</v>
      </c>
      <c r="B58" s="4" t="s">
        <v>493</v>
      </c>
    </row>
    <row r="59" spans="1:2">
      <c r="A59" s="4" t="s">
        <v>436</v>
      </c>
      <c r="B59" s="4" t="s">
        <v>494</v>
      </c>
    </row>
    <row r="60" spans="1:2">
      <c r="A60" s="4" t="s">
        <v>474</v>
      </c>
      <c r="B60" s="4" t="s">
        <v>495</v>
      </c>
    </row>
    <row r="61" spans="1:2">
      <c r="A61" s="4" t="s">
        <v>438</v>
      </c>
      <c r="B61" s="4" t="s">
        <v>496</v>
      </c>
    </row>
    <row r="62" spans="1:2">
      <c r="A62" s="4" t="s">
        <v>447</v>
      </c>
      <c r="B62" s="4" t="s">
        <v>497</v>
      </c>
    </row>
    <row r="63" spans="1:2">
      <c r="A63" s="4" t="s">
        <v>449</v>
      </c>
      <c r="B63" s="4" t="s">
        <v>481</v>
      </c>
    </row>
    <row r="64" spans="1:2">
      <c r="A64" s="4" t="s">
        <v>457</v>
      </c>
      <c r="B64" s="4" t="s">
        <v>498</v>
      </c>
    </row>
    <row r="65" spans="1:2">
      <c r="A65" s="4" t="s">
        <v>459</v>
      </c>
      <c r="B65" s="4" t="s">
        <v>499</v>
      </c>
    </row>
    <row r="66" spans="1:2">
      <c r="A66" s="4" t="s">
        <v>463</v>
      </c>
      <c r="B66"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01</v>
      </c>
      <c r="B1" s="2" t="s">
        <v>1</v>
      </c>
    </row>
    <row r="2" spans="1:2">
      <c r="B2" s="2" t="s">
        <v>102</v>
      </c>
    </row>
    <row r="3" spans="1:2">
      <c r="A3" s="4" t="s">
        <v>502</v>
      </c>
      <c r="B3" s="4" t="s">
        <v>503</v>
      </c>
    </row>
    <row r="4" spans="1:2">
      <c r="A4" s="4" t="s">
        <v>94</v>
      </c>
    </row>
    <row r="5" spans="1:2">
      <c r="A5" s="4" t="s">
        <v>502</v>
      </c>
      <c r="B5" s="4" t="s">
        <v>504</v>
      </c>
    </row>
    <row r="6" spans="1:2">
      <c r="A6" s="4" t="s">
        <v>64</v>
      </c>
    </row>
    <row r="7" spans="1:2">
      <c r="A7" s="4" t="s">
        <v>502</v>
      </c>
      <c r="B7"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06</v>
      </c>
      <c r="B1" s="2" t="s">
        <v>1</v>
      </c>
    </row>
    <row r="2" spans="1:2">
      <c r="B2" s="2" t="s">
        <v>102</v>
      </c>
    </row>
    <row r="3" spans="1:2">
      <c r="A3" s="4" t="s">
        <v>507</v>
      </c>
      <c r="B3" s="4" t="s">
        <v>508</v>
      </c>
    </row>
    <row r="4" spans="1:2">
      <c r="A4" s="4" t="s">
        <v>94</v>
      </c>
    </row>
    <row r="5" spans="1:2">
      <c r="A5" s="4" t="s">
        <v>507</v>
      </c>
      <c r="B5" s="4" t="s">
        <v>509</v>
      </c>
    </row>
    <row r="6" spans="1:2">
      <c r="A6" s="4" t="s">
        <v>64</v>
      </c>
    </row>
    <row r="7" spans="1:2">
      <c r="A7" s="4" t="s">
        <v>507</v>
      </c>
      <c r="B7" s="4" t="s">
        <v>5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511</v>
      </c>
      <c r="B1" s="2" t="s">
        <v>1</v>
      </c>
    </row>
    <row r="2" spans="1:2">
      <c r="B2" s="2" t="s">
        <v>102</v>
      </c>
    </row>
    <row r="3" spans="1:2">
      <c r="A3" s="4" t="s">
        <v>512</v>
      </c>
      <c r="B3" s="4" t="s">
        <v>304</v>
      </c>
    </row>
    <row r="4" spans="1:2">
      <c r="A4" s="4" t="s">
        <v>94</v>
      </c>
    </row>
    <row r="5" spans="1:2">
      <c r="A5" s="4" t="s">
        <v>512</v>
      </c>
      <c r="B5" s="4" t="s">
        <v>513</v>
      </c>
    </row>
    <row r="6" spans="1:2">
      <c r="A6" s="4" t="s">
        <v>64</v>
      </c>
    </row>
    <row r="7" spans="1:2">
      <c r="A7" s="4" t="s">
        <v>512</v>
      </c>
      <c r="B7"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1"/>
    <col customWidth="1" max="2" min="2" width="80"/>
  </cols>
  <sheetData>
    <row r="1" spans="1:2">
      <c r="A1" s="1" t="s">
        <v>514</v>
      </c>
      <c r="B1" s="2" t="s">
        <v>1</v>
      </c>
    </row>
    <row r="2" spans="1:2">
      <c r="B2" s="2" t="s">
        <v>102</v>
      </c>
    </row>
    <row r="3" spans="1:2">
      <c r="A3" s="4" t="s">
        <v>515</v>
      </c>
      <c r="B3" s="4" t="s">
        <v>516</v>
      </c>
    </row>
    <row r="4" spans="1:2">
      <c r="A4" s="4" t="s">
        <v>517</v>
      </c>
      <c r="B4" s="4" t="s">
        <v>518</v>
      </c>
    </row>
    <row r="5" spans="1:2">
      <c r="A5" s="4" t="s">
        <v>519</v>
      </c>
      <c r="B5" s="4" t="s">
        <v>520</v>
      </c>
    </row>
    <row r="6" spans="1:2">
      <c r="A6" s="4" t="s">
        <v>94</v>
      </c>
    </row>
    <row r="7" spans="1:2">
      <c r="A7" s="4" t="s">
        <v>515</v>
      </c>
      <c r="B7" s="4" t="s">
        <v>521</v>
      </c>
    </row>
    <row r="8" spans="1:2">
      <c r="A8" s="4" t="s">
        <v>517</v>
      </c>
      <c r="B8" s="4" t="s">
        <v>522</v>
      </c>
    </row>
    <row r="9" spans="1:2">
      <c r="A9" s="4" t="s">
        <v>64</v>
      </c>
    </row>
    <row r="10" spans="1:2">
      <c r="A10" s="4" t="s">
        <v>515</v>
      </c>
      <c r="B10" s="4" t="s">
        <v>523</v>
      </c>
    </row>
    <row r="11" spans="1:2">
      <c r="A11" s="4" t="s">
        <v>517</v>
      </c>
      <c r="B11" s="4" t="s">
        <v>524</v>
      </c>
    </row>
    <row r="12" spans="1:2">
      <c r="A12" s="4" t="s">
        <v>519</v>
      </c>
      <c r="B12" s="4" t="s">
        <v>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26</v>
      </c>
      <c r="B1" s="2" t="s">
        <v>1</v>
      </c>
    </row>
    <row r="2" spans="1:2">
      <c r="B2" s="2" t="s">
        <v>102</v>
      </c>
    </row>
    <row r="3" spans="1:2">
      <c r="A3" s="3" t="s">
        <v>527</v>
      </c>
    </row>
    <row r="4" spans="1:2">
      <c r="A4" s="4" t="s">
        <v>528</v>
      </c>
      <c r="B4" s="4" t="s">
        <v>5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530</v>
      </c>
      <c r="B1" s="2" t="s">
        <v>1</v>
      </c>
    </row>
    <row r="2" spans="1:2">
      <c r="B2" s="2" t="s">
        <v>102</v>
      </c>
    </row>
    <row r="3" spans="1:2">
      <c r="A3" s="4" t="s">
        <v>66</v>
      </c>
      <c r="B3" s="4" t="s">
        <v>531</v>
      </c>
    </row>
    <row r="4" spans="1:2">
      <c r="A4" s="4" t="s">
        <v>532</v>
      </c>
      <c r="B4" s="4" t="s">
        <v>533</v>
      </c>
    </row>
    <row r="5" spans="1:2">
      <c r="A5" s="4" t="s">
        <v>94</v>
      </c>
    </row>
    <row r="6" spans="1:2">
      <c r="A6" s="4" t="s">
        <v>66</v>
      </c>
      <c r="B6" s="4" t="s">
        <v>321</v>
      </c>
    </row>
    <row r="7" spans="1:2">
      <c r="A7" s="4" t="s">
        <v>64</v>
      </c>
    </row>
    <row r="8" spans="1:2">
      <c r="A8" s="4" t="s">
        <v>66</v>
      </c>
      <c r="B8" s="4" t="s">
        <v>534</v>
      </c>
    </row>
    <row r="9" spans="1:2">
      <c r="A9" s="4" t="s">
        <v>532</v>
      </c>
      <c r="B9" s="4" t="s">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8</v>
      </c>
      <c r="B1" s="2" t="s">
        <v>1</v>
      </c>
    </row>
    <row r="2" spans="1:7">
      <c r="B2" s="2" t="s">
        <v>28</v>
      </c>
      <c r="C2" s="2" t="s">
        <v>29</v>
      </c>
      <c r="D2" s="2" t="s">
        <v>30</v>
      </c>
      <c r="E2" s="2" t="s">
        <v>31</v>
      </c>
      <c r="F2" s="2" t="s">
        <v>169</v>
      </c>
      <c r="G2" s="2" t="s">
        <v>170</v>
      </c>
    </row>
    <row r="3" spans="1:7">
      <c r="A3" s="3" t="s">
        <v>171</v>
      </c>
    </row>
    <row r="4" spans="1:7">
      <c r="A4" s="4" t="s">
        <v>172</v>
      </c>
      <c r="C4" s="7" t="n">
        <v>231</v>
      </c>
      <c r="E4" s="7" t="n">
        <v>-616</v>
      </c>
      <c r="G4" s="7" t="n">
        <v>-123</v>
      </c>
    </row>
    <row r="5" spans="1:7">
      <c r="A5" s="3" t="s">
        <v>173</v>
      </c>
    </row>
    <row r="6" spans="1:7">
      <c r="A6" s="4" t="s">
        <v>174</v>
      </c>
      <c r="C6" s="5" t="n">
        <v>55</v>
      </c>
      <c r="E6" s="5" t="n">
        <v>56</v>
      </c>
      <c r="G6" s="5" t="n">
        <v>88</v>
      </c>
    </row>
    <row r="7" spans="1:7">
      <c r="A7" s="4" t="s">
        <v>175</v>
      </c>
      <c r="C7" s="5" t="n">
        <v>-7</v>
      </c>
      <c r="E7" s="5" t="n">
        <v>0</v>
      </c>
      <c r="G7" s="5" t="n">
        <v>0</v>
      </c>
    </row>
    <row r="8" spans="1:7">
      <c r="A8" s="4" t="s">
        <v>129</v>
      </c>
      <c r="C8" s="5" t="n">
        <v>-24</v>
      </c>
      <c r="E8" s="5" t="n">
        <v>0</v>
      </c>
      <c r="G8" s="5" t="n">
        <v>0</v>
      </c>
    </row>
    <row r="9" spans="1:7">
      <c r="A9" s="4" t="s">
        <v>176</v>
      </c>
      <c r="C9" s="5" t="n">
        <v>0</v>
      </c>
      <c r="E9" s="5" t="n">
        <v>16</v>
      </c>
      <c r="G9" s="5" t="n">
        <v>2</v>
      </c>
    </row>
    <row r="10" spans="1:7">
      <c r="A10" s="4" t="s">
        <v>177</v>
      </c>
      <c r="C10" s="5" t="n">
        <v>-73</v>
      </c>
      <c r="E10" s="5" t="n">
        <v>-391</v>
      </c>
      <c r="G10" s="5" t="n">
        <v>-169</v>
      </c>
    </row>
    <row r="11" spans="1:7">
      <c r="A11" s="4" t="s">
        <v>178</v>
      </c>
      <c r="C11" s="5" t="n">
        <v>-1002</v>
      </c>
      <c r="E11" s="5" t="n">
        <v>-850</v>
      </c>
      <c r="G11" s="5" t="n">
        <v>-605</v>
      </c>
    </row>
    <row r="12" spans="1:7">
      <c r="A12" s="4" t="s">
        <v>42</v>
      </c>
      <c r="C12" s="5" t="n">
        <v>16</v>
      </c>
      <c r="E12" s="5" t="n">
        <v>25</v>
      </c>
      <c r="G12" s="5" t="n">
        <v>9</v>
      </c>
    </row>
    <row r="13" spans="1:7">
      <c r="A13" s="3" t="s">
        <v>179</v>
      </c>
    </row>
    <row r="14" spans="1:7">
      <c r="A14" s="4" t="s">
        <v>35</v>
      </c>
      <c r="C14" s="5" t="n">
        <v>107</v>
      </c>
      <c r="E14" s="5" t="n">
        <v>-232</v>
      </c>
      <c r="G14" s="5" t="n">
        <v>-186</v>
      </c>
    </row>
    <row r="15" spans="1:7">
      <c r="A15" s="4" t="s">
        <v>36</v>
      </c>
      <c r="C15" s="5" t="n">
        <v>-315</v>
      </c>
      <c r="E15" s="5" t="n">
        <v>89</v>
      </c>
      <c r="G15" s="5" t="n">
        <v>695</v>
      </c>
    </row>
    <row r="16" spans="1:7">
      <c r="A16" s="4" t="s">
        <v>37</v>
      </c>
      <c r="C16" s="5" t="n">
        <v>213</v>
      </c>
      <c r="E16" s="5" t="n">
        <v>-14</v>
      </c>
      <c r="G16" s="5" t="n">
        <v>-49</v>
      </c>
    </row>
    <row r="17" spans="1:7">
      <c r="A17" s="3" t="s">
        <v>180</v>
      </c>
    </row>
    <row r="18" spans="1:7">
      <c r="A18" s="4" t="s">
        <v>45</v>
      </c>
      <c r="C18" s="5" t="n">
        <v>119</v>
      </c>
      <c r="E18" s="5" t="n">
        <v>-507</v>
      </c>
      <c r="G18" s="5" t="n">
        <v>446</v>
      </c>
    </row>
    <row r="19" spans="1:7">
      <c r="A19" s="4" t="s">
        <v>47</v>
      </c>
      <c r="C19" s="5" t="n">
        <v>632</v>
      </c>
      <c r="E19" s="5" t="n">
        <v>-475</v>
      </c>
      <c r="G19" s="5" t="n">
        <v>-585</v>
      </c>
    </row>
    <row r="20" spans="1:7">
      <c r="A20" s="4" t="s">
        <v>181</v>
      </c>
      <c r="C20" s="5" t="n">
        <v>201</v>
      </c>
      <c r="E20" s="5" t="n">
        <v>-73</v>
      </c>
      <c r="G20" s="5" t="n">
        <v>7</v>
      </c>
    </row>
    <row r="21" spans="1:7">
      <c r="A21" s="4" t="s">
        <v>182</v>
      </c>
      <c r="C21" s="5" t="n">
        <v>153</v>
      </c>
      <c r="E21" s="5" t="n">
        <v>-2972</v>
      </c>
      <c r="G21" s="5" t="n">
        <v>-470</v>
      </c>
    </row>
    <row r="22" spans="1:7">
      <c r="A22" s="3" t="s">
        <v>183</v>
      </c>
    </row>
    <row r="23" spans="1:7">
      <c r="A23" s="4" t="s">
        <v>184</v>
      </c>
      <c r="C23" s="5" t="n">
        <v>-60</v>
      </c>
      <c r="E23" s="5" t="n">
        <v>-21</v>
      </c>
      <c r="G23" s="5" t="n">
        <v>-10</v>
      </c>
    </row>
    <row r="24" spans="1:7">
      <c r="A24" s="4" t="s">
        <v>185</v>
      </c>
      <c r="C24" s="5" t="n">
        <v>10</v>
      </c>
      <c r="E24" s="5" t="n">
        <v>0</v>
      </c>
      <c r="G24" s="5" t="n">
        <v>0</v>
      </c>
    </row>
    <row r="25" spans="1:7">
      <c r="A25" s="4" t="s">
        <v>186</v>
      </c>
      <c r="C25" s="5" t="n">
        <v>249</v>
      </c>
      <c r="E25" s="5" t="n">
        <v>292</v>
      </c>
      <c r="G25" s="5" t="n">
        <v>302</v>
      </c>
    </row>
    <row r="26" spans="1:7">
      <c r="A26" s="4" t="s">
        <v>187</v>
      </c>
      <c r="C26" s="5" t="n">
        <v>191</v>
      </c>
      <c r="E26" s="5" t="n">
        <v>404</v>
      </c>
      <c r="G26" s="5" t="n">
        <v>-314</v>
      </c>
    </row>
    <row r="27" spans="1:7">
      <c r="A27" s="4" t="s">
        <v>188</v>
      </c>
      <c r="C27" s="5" t="n">
        <v>0</v>
      </c>
      <c r="E27" s="5" t="n">
        <v>0</v>
      </c>
      <c r="G27" s="5" t="n">
        <v>-42</v>
      </c>
    </row>
    <row r="28" spans="1:7">
      <c r="A28" s="4" t="s">
        <v>189</v>
      </c>
      <c r="C28" s="5" t="n">
        <v>390</v>
      </c>
      <c r="E28" s="5" t="n">
        <v>675</v>
      </c>
      <c r="G28" s="5" t="n">
        <v>-64</v>
      </c>
    </row>
    <row r="29" spans="1:7">
      <c r="A29" s="3" t="s">
        <v>190</v>
      </c>
    </row>
    <row r="30" spans="1:7">
      <c r="A30" s="4" t="s">
        <v>191</v>
      </c>
      <c r="C30" s="5" t="n">
        <v>720</v>
      </c>
      <c r="E30" s="5" t="n">
        <v>0</v>
      </c>
      <c r="G30" s="5" t="n">
        <v>0</v>
      </c>
    </row>
    <row r="31" spans="1:7">
      <c r="A31" s="4" t="s">
        <v>192</v>
      </c>
      <c r="C31" s="5" t="n">
        <v>0</v>
      </c>
      <c r="E31" s="5" t="n">
        <v>-20</v>
      </c>
      <c r="G31" s="5" t="n">
        <v>0</v>
      </c>
    </row>
    <row r="32" spans="1:7">
      <c r="A32" s="4" t="s">
        <v>193</v>
      </c>
      <c r="C32" s="5" t="n">
        <v>720</v>
      </c>
      <c r="E32" s="5" t="n">
        <v>-20</v>
      </c>
      <c r="G32" s="5" t="n">
        <v>0</v>
      </c>
    </row>
    <row r="33" spans="1:7">
      <c r="A33" s="4" t="s">
        <v>194</v>
      </c>
      <c r="C33" s="5" t="n">
        <v>8</v>
      </c>
      <c r="E33" s="5" t="n">
        <v>-60</v>
      </c>
      <c r="G33" s="5" t="n">
        <v>-15</v>
      </c>
    </row>
    <row r="34" spans="1:7">
      <c r="A34" s="4" t="s">
        <v>195</v>
      </c>
      <c r="C34" s="5" t="n">
        <v>1271</v>
      </c>
      <c r="E34" s="5" t="n">
        <v>-2377</v>
      </c>
      <c r="G34" s="5" t="n">
        <v>-549</v>
      </c>
    </row>
    <row r="35" spans="1:7">
      <c r="A35" s="4" t="s">
        <v>196</v>
      </c>
      <c r="C35" s="5" t="n">
        <v>2480</v>
      </c>
      <c r="E35" s="5" t="n">
        <v>4857</v>
      </c>
      <c r="G35" s="5" t="n">
        <v>5406</v>
      </c>
    </row>
    <row r="36" spans="1:7">
      <c r="A36" s="4" t="s">
        <v>197</v>
      </c>
      <c r="C36" s="5" t="n">
        <v>3751</v>
      </c>
      <c r="E36" s="5" t="n">
        <v>2480</v>
      </c>
      <c r="G36" s="5" t="n">
        <v>4857</v>
      </c>
    </row>
    <row r="37" spans="1:7">
      <c r="A37" s="3" t="s">
        <v>198</v>
      </c>
    </row>
    <row r="38" spans="1:7">
      <c r="A38" s="4" t="s">
        <v>199</v>
      </c>
      <c r="C38" s="5" t="n">
        <v>18</v>
      </c>
      <c r="E38" s="5" t="n">
        <v>45</v>
      </c>
      <c r="G38" s="5" t="n">
        <v>27</v>
      </c>
    </row>
    <row r="39" spans="1:7">
      <c r="A39" s="4" t="s">
        <v>200</v>
      </c>
      <c r="C39" s="5" t="n">
        <v>70</v>
      </c>
      <c r="E39" s="5" t="n">
        <v>1</v>
      </c>
      <c r="G39" s="5" t="n">
        <v>3</v>
      </c>
    </row>
    <row r="40" spans="1:7">
      <c r="A40" s="3" t="s">
        <v>201</v>
      </c>
    </row>
    <row r="41" spans="1:7">
      <c r="A41" s="4" t="s">
        <v>129</v>
      </c>
      <c r="C41" s="7" t="n">
        <v>24</v>
      </c>
      <c r="E41" s="7" t="n">
        <v>0</v>
      </c>
      <c r="G41" s="7" t="n">
        <v>0</v>
      </c>
    </row>
    <row r="42" spans="1:7">
      <c r="A42" s="4" t="s">
        <v>64</v>
      </c>
    </row>
    <row r="43" spans="1:7">
      <c r="A43" s="3" t="s">
        <v>171</v>
      </c>
    </row>
    <row r="44" spans="1:7">
      <c r="A44" s="4" t="s">
        <v>202</v>
      </c>
      <c r="B44" s="6" t="n">
        <v>22642</v>
      </c>
      <c r="D44" s="6" t="n">
        <v>21753</v>
      </c>
      <c r="F44" s="6" t="n">
        <v>14008</v>
      </c>
    </row>
    <row r="45" spans="1:7">
      <c r="A45" s="3" t="s">
        <v>173</v>
      </c>
    </row>
    <row r="46" spans="1:7">
      <c r="A46" s="4" t="s">
        <v>203</v>
      </c>
      <c r="B46" s="5" t="n">
        <v>14144</v>
      </c>
      <c r="D46" s="5" t="n">
        <v>8473</v>
      </c>
      <c r="F46" s="5" t="n">
        <v>2985</v>
      </c>
    </row>
    <row r="47" spans="1:7">
      <c r="A47" s="4" t="s">
        <v>204</v>
      </c>
      <c r="B47" s="5" t="n">
        <v>575</v>
      </c>
      <c r="D47" s="5" t="n">
        <v>193</v>
      </c>
      <c r="F47" s="5" t="n">
        <v>239</v>
      </c>
    </row>
    <row r="48" spans="1:7">
      <c r="A48" s="4" t="s">
        <v>205</v>
      </c>
      <c r="B48" s="5" t="n">
        <v>149</v>
      </c>
      <c r="D48" s="5" t="n">
        <v>149</v>
      </c>
      <c r="F48" s="5" t="n">
        <v>149</v>
      </c>
    </row>
    <row r="49" spans="1:7">
      <c r="A49" s="4" t="s">
        <v>206</v>
      </c>
      <c r="B49" s="5" t="n">
        <v>0</v>
      </c>
      <c r="D49" s="5" t="n">
        <v>5</v>
      </c>
      <c r="F49" s="5" t="n">
        <v>0</v>
      </c>
    </row>
    <row r="50" spans="1:7">
      <c r="A50" s="4" t="s">
        <v>207</v>
      </c>
      <c r="B50" s="5" t="n">
        <v>15</v>
      </c>
      <c r="D50" s="5" t="n">
        <v>0</v>
      </c>
      <c r="F50" s="5" t="n">
        <v>225</v>
      </c>
    </row>
    <row r="51" spans="1:7">
      <c r="A51" s="4" t="s">
        <v>208</v>
      </c>
      <c r="B51" s="5" t="n">
        <v>0</v>
      </c>
      <c r="D51" s="5" t="n">
        <v>0</v>
      </c>
      <c r="F51" s="5" t="n">
        <v>-150</v>
      </c>
    </row>
    <row r="52" spans="1:7">
      <c r="A52" s="4" t="s">
        <v>74</v>
      </c>
      <c r="B52" s="5" t="n">
        <v>-1337</v>
      </c>
      <c r="D52" s="5" t="n">
        <v>-177</v>
      </c>
      <c r="F52" s="5" t="n">
        <v>-1391</v>
      </c>
    </row>
    <row r="53" spans="1:7">
      <c r="A53" s="4" t="s">
        <v>75</v>
      </c>
      <c r="B53" s="5" t="n">
        <v>-17512</v>
      </c>
      <c r="D53" s="5" t="n">
        <v>0</v>
      </c>
      <c r="F53" s="5" t="n">
        <v>0</v>
      </c>
    </row>
    <row r="54" spans="1:7">
      <c r="A54" s="3" t="s">
        <v>179</v>
      </c>
    </row>
    <row r="55" spans="1:7">
      <c r="A55" s="4" t="s">
        <v>66</v>
      </c>
      <c r="B55" s="5" t="n">
        <v>42807</v>
      </c>
      <c r="D55" s="5" t="n">
        <v>-51299</v>
      </c>
      <c r="F55" s="5" t="n">
        <v>-9481</v>
      </c>
    </row>
    <row r="56" spans="1:7">
      <c r="A56" s="4" t="s">
        <v>67</v>
      </c>
      <c r="B56" s="5" t="n">
        <v>8501</v>
      </c>
      <c r="D56" s="5" t="n">
        <v>57251</v>
      </c>
      <c r="F56" s="5" t="n">
        <v>-19654</v>
      </c>
    </row>
    <row r="57" spans="1:7">
      <c r="A57" s="4" t="s">
        <v>69</v>
      </c>
      <c r="B57" s="5" t="n">
        <v>-994</v>
      </c>
      <c r="D57" s="5" t="n">
        <v>3943</v>
      </c>
      <c r="F57" s="5" t="n">
        <v>-1078</v>
      </c>
    </row>
    <row r="58" spans="1:7">
      <c r="A58" s="4" t="s">
        <v>68</v>
      </c>
      <c r="B58" s="5" t="n">
        <v>-20</v>
      </c>
      <c r="D58" s="5" t="n">
        <v>1045</v>
      </c>
      <c r="F58" s="5" t="n">
        <v>-1045</v>
      </c>
    </row>
    <row r="59" spans="1:7">
      <c r="A59" s="3" t="s">
        <v>180</v>
      </c>
    </row>
    <row r="60" spans="1:7">
      <c r="A60" s="4" t="s">
        <v>78</v>
      </c>
      <c r="B60" s="5" t="n">
        <v>-59042</v>
      </c>
      <c r="D60" s="5" t="n">
        <v>-57</v>
      </c>
      <c r="F60" s="5" t="n">
        <v>77861</v>
      </c>
    </row>
    <row r="61" spans="1:7">
      <c r="A61" s="4" t="s">
        <v>79</v>
      </c>
      <c r="B61" s="5" t="n">
        <v>10408</v>
      </c>
      <c r="D61" s="5" t="n">
        <v>-72663</v>
      </c>
      <c r="F61" s="5" t="n">
        <v>37075</v>
      </c>
    </row>
    <row r="62" spans="1:7">
      <c r="A62" s="4" t="s">
        <v>80</v>
      </c>
      <c r="B62" s="5" t="n">
        <v>-933</v>
      </c>
      <c r="D62" s="5" t="n">
        <v>-479</v>
      </c>
      <c r="F62" s="5" t="n">
        <v>1034</v>
      </c>
    </row>
    <row r="63" spans="1:7">
      <c r="A63" s="4" t="s">
        <v>81</v>
      </c>
      <c r="B63" s="5" t="n">
        <v>2268</v>
      </c>
      <c r="D63" s="5" t="n">
        <v>934</v>
      </c>
      <c r="F63" s="5" t="n">
        <v>-449</v>
      </c>
    </row>
    <row r="64" spans="1:7">
      <c r="A64" s="4" t="s">
        <v>209</v>
      </c>
      <c r="B64" s="5" t="n">
        <v>21481</v>
      </c>
      <c r="D64" s="5" t="n">
        <v>-30929</v>
      </c>
      <c r="F64" s="5" t="n">
        <v>100328</v>
      </c>
    </row>
    <row r="65" spans="1:7">
      <c r="A65" s="3" t="s">
        <v>183</v>
      </c>
    </row>
    <row r="66" spans="1:7">
      <c r="A66" s="4" t="s">
        <v>210</v>
      </c>
      <c r="B66" s="5" t="n">
        <v>-402</v>
      </c>
      <c r="D66" s="5" t="n">
        <v>0</v>
      </c>
      <c r="F66" s="5" t="n">
        <v>0</v>
      </c>
    </row>
    <row r="67" spans="1:7">
      <c r="A67" s="4" t="s">
        <v>211</v>
      </c>
      <c r="B67" s="5" t="n">
        <v>-3368</v>
      </c>
      <c r="D67" s="5" t="n">
        <v>-8285</v>
      </c>
      <c r="F67" s="5" t="n">
        <v>-117966</v>
      </c>
    </row>
    <row r="68" spans="1:7">
      <c r="A68" s="4" t="s">
        <v>212</v>
      </c>
      <c r="B68" s="5" t="n">
        <v>1000</v>
      </c>
      <c r="D68" s="5" t="n">
        <v>0</v>
      </c>
      <c r="F68" s="5" t="n">
        <v>0</v>
      </c>
    </row>
    <row r="69" spans="1:7">
      <c r="A69" s="4" t="s">
        <v>213</v>
      </c>
      <c r="B69" s="5" t="n">
        <v>0</v>
      </c>
      <c r="D69" s="5" t="n">
        <v>0</v>
      </c>
      <c r="F69" s="5" t="n">
        <v>420</v>
      </c>
    </row>
    <row r="70" spans="1:7">
      <c r="A70" s="4" t="s">
        <v>214</v>
      </c>
      <c r="B70" s="5" t="n">
        <v>1100</v>
      </c>
      <c r="D70" s="5" t="n">
        <v>0</v>
      </c>
      <c r="F70" s="5" t="n">
        <v>923</v>
      </c>
    </row>
    <row r="71" spans="1:7">
      <c r="A71" s="4" t="s">
        <v>215</v>
      </c>
      <c r="B71" s="5" t="n">
        <v>-1670</v>
      </c>
      <c r="D71" s="5" t="n">
        <v>-8285</v>
      </c>
      <c r="F71" s="5" t="n">
        <v>-116623</v>
      </c>
    </row>
    <row r="72" spans="1:7">
      <c r="A72" s="3" t="s">
        <v>190</v>
      </c>
    </row>
    <row r="73" spans="1:7">
      <c r="A73" s="4" t="s">
        <v>216</v>
      </c>
      <c r="B73" s="5" t="n">
        <v>3360</v>
      </c>
      <c r="D73" s="5" t="n">
        <v>0</v>
      </c>
      <c r="F73" s="5" t="n">
        <v>0</v>
      </c>
    </row>
    <row r="74" spans="1:7">
      <c r="A74" s="4" t="s">
        <v>217</v>
      </c>
      <c r="B74" s="5" t="n">
        <v>-70000</v>
      </c>
      <c r="D74" s="5" t="n">
        <v>-174900</v>
      </c>
      <c r="F74" s="5" t="n">
        <v>-104690</v>
      </c>
    </row>
    <row r="75" spans="1:7">
      <c r="A75" s="4" t="s">
        <v>218</v>
      </c>
      <c r="B75" s="5" t="n">
        <v>50000</v>
      </c>
      <c r="D75" s="5" t="n">
        <v>122000</v>
      </c>
      <c r="F75" s="5" t="n">
        <v>137900</v>
      </c>
    </row>
    <row r="76" spans="1:7">
      <c r="A76" s="4" t="s">
        <v>219</v>
      </c>
      <c r="B76" s="5" t="n">
        <v>-9220</v>
      </c>
      <c r="D76" s="5" t="n">
        <v>-9180</v>
      </c>
      <c r="F76" s="5" t="n">
        <v>-9180</v>
      </c>
    </row>
    <row r="77" spans="1:7">
      <c r="A77" s="4" t="s">
        <v>220</v>
      </c>
      <c r="B77" s="5" t="n">
        <v>3959</v>
      </c>
      <c r="D77" s="5" t="n">
        <v>107732</v>
      </c>
      <c r="F77" s="5" t="n">
        <v>0</v>
      </c>
    </row>
    <row r="78" spans="1:7">
      <c r="A78" s="4" t="s">
        <v>221</v>
      </c>
      <c r="B78" s="5" t="n">
        <v>-21901</v>
      </c>
      <c r="D78" s="5" t="n">
        <v>45652</v>
      </c>
      <c r="F78" s="5" t="n">
        <v>24030</v>
      </c>
    </row>
    <row r="79" spans="1:7">
      <c r="A79" s="4" t="s">
        <v>222</v>
      </c>
      <c r="B79" s="5" t="n">
        <v>-2090</v>
      </c>
      <c r="D79" s="5" t="n">
        <v>6438</v>
      </c>
      <c r="F79" s="5" t="n">
        <v>7735</v>
      </c>
    </row>
    <row r="80" spans="1:7">
      <c r="A80" s="4" t="s">
        <v>223</v>
      </c>
      <c r="B80" s="5" t="n">
        <v>35635</v>
      </c>
      <c r="D80" s="5" t="n">
        <v>29197</v>
      </c>
      <c r="F80" s="5" t="n">
        <v>21462</v>
      </c>
    </row>
    <row r="81" spans="1:7">
      <c r="A81" s="4" t="s">
        <v>224</v>
      </c>
      <c r="B81" s="5" t="n">
        <v>33545</v>
      </c>
      <c r="D81" s="5" t="n">
        <v>35635</v>
      </c>
      <c r="F81" s="5" t="n">
        <v>29197</v>
      </c>
    </row>
    <row r="82" spans="1:7">
      <c r="A82" s="3" t="s">
        <v>198</v>
      </c>
    </row>
    <row r="83" spans="1:7">
      <c r="A83" s="4" t="s">
        <v>225</v>
      </c>
      <c r="B83" s="5" t="n">
        <v>70</v>
      </c>
      <c r="D83" s="5" t="n">
        <v>166</v>
      </c>
      <c r="F83" s="5" t="n">
        <v>148</v>
      </c>
    </row>
    <row r="84" spans="1:7">
      <c r="A84" s="4" t="s">
        <v>226</v>
      </c>
      <c r="B84" s="5" t="n">
        <v>1577</v>
      </c>
      <c r="D84" s="5" t="n">
        <v>6429</v>
      </c>
      <c r="F84" s="5" t="n">
        <v>6272</v>
      </c>
    </row>
    <row r="85" spans="1:7">
      <c r="A85" s="4" t="s">
        <v>227</v>
      </c>
      <c r="B85" s="5" t="n">
        <v>4245</v>
      </c>
      <c r="D85" s="5" t="n">
        <v>3310</v>
      </c>
      <c r="F85" s="5" t="n">
        <v>2263</v>
      </c>
    </row>
    <row r="86" spans="1:7">
      <c r="A86" s="4" t="s">
        <v>94</v>
      </c>
    </row>
    <row r="87" spans="1:7">
      <c r="A87" s="3" t="s">
        <v>171</v>
      </c>
    </row>
    <row r="88" spans="1:7">
      <c r="A88" s="4" t="s">
        <v>202</v>
      </c>
      <c r="B88" s="5" t="n">
        <v>10462</v>
      </c>
      <c r="D88" s="5" t="n">
        <v>4936</v>
      </c>
      <c r="F88" s="5" t="n">
        <v>4710</v>
      </c>
    </row>
    <row r="89" spans="1:7">
      <c r="A89" s="3" t="s">
        <v>173</v>
      </c>
    </row>
    <row r="90" spans="1:7">
      <c r="A90" s="4" t="s">
        <v>203</v>
      </c>
      <c r="B90" s="5" t="n">
        <v>2211</v>
      </c>
      <c r="D90" s="5" t="n">
        <v>2296</v>
      </c>
      <c r="F90" s="5" t="n">
        <v>2408</v>
      </c>
    </row>
    <row r="91" spans="1:7">
      <c r="A91" s="4" t="s">
        <v>228</v>
      </c>
      <c r="B91" s="5" t="n">
        <v>0</v>
      </c>
      <c r="D91" s="5" t="n">
        <v>32</v>
      </c>
      <c r="F91" s="5" t="n">
        <v>0</v>
      </c>
    </row>
    <row r="92" spans="1:7">
      <c r="A92" s="4" t="s">
        <v>204</v>
      </c>
      <c r="B92" s="5" t="n">
        <v>266</v>
      </c>
      <c r="D92" s="5" t="n">
        <v>83</v>
      </c>
      <c r="F92" s="5" t="n">
        <v>0</v>
      </c>
    </row>
    <row r="93" spans="1:7">
      <c r="A93" s="4" t="s">
        <v>205</v>
      </c>
      <c r="B93" s="5" t="n">
        <v>163</v>
      </c>
      <c r="D93" s="5" t="n">
        <v>163</v>
      </c>
      <c r="F93" s="5" t="n">
        <v>163</v>
      </c>
    </row>
    <row r="94" spans="1:7">
      <c r="A94" s="4" t="s">
        <v>229</v>
      </c>
      <c r="B94" s="5" t="n">
        <v>0</v>
      </c>
      <c r="D94" s="5" t="n">
        <v>-282</v>
      </c>
      <c r="F94" s="5" t="n">
        <v>0</v>
      </c>
    </row>
    <row r="95" spans="1:7">
      <c r="A95" s="4" t="s">
        <v>207</v>
      </c>
      <c r="B95" s="5" t="n">
        <v>147</v>
      </c>
      <c r="D95" s="5" t="n">
        <v>0</v>
      </c>
      <c r="F95" s="5" t="n">
        <v>0</v>
      </c>
    </row>
    <row r="96" spans="1:7">
      <c r="A96" s="3" t="s">
        <v>179</v>
      </c>
    </row>
    <row r="97" spans="1:7">
      <c r="A97" s="4" t="s">
        <v>66</v>
      </c>
      <c r="B97" s="5" t="n">
        <v>8795</v>
      </c>
      <c r="D97" s="5" t="n">
        <v>-25939</v>
      </c>
      <c r="F97" s="5" t="n">
        <v>-6448</v>
      </c>
    </row>
    <row r="98" spans="1:7">
      <c r="A98" s="4" t="s">
        <v>95</v>
      </c>
      <c r="B98" s="5" t="n">
        <v>-8</v>
      </c>
      <c r="D98" s="5" t="n">
        <v>-21</v>
      </c>
      <c r="F98" s="5" t="n">
        <v>0</v>
      </c>
    </row>
    <row r="99" spans="1:7">
      <c r="A99" s="4" t="s">
        <v>230</v>
      </c>
      <c r="B99" s="5" t="n">
        <v>-10364</v>
      </c>
      <c r="D99" s="5" t="n">
        <v>5004</v>
      </c>
      <c r="F99" s="5" t="n">
        <v>-322</v>
      </c>
    </row>
    <row r="100" spans="1:7">
      <c r="A100" s="4" t="s">
        <v>231</v>
      </c>
      <c r="B100" s="5" t="n">
        <v>2030</v>
      </c>
      <c r="D100" s="5" t="n">
        <v>-3072</v>
      </c>
      <c r="F100" s="5" t="n">
        <v>-6074</v>
      </c>
    </row>
    <row r="101" spans="1:7">
      <c r="A101" s="4" t="s">
        <v>69</v>
      </c>
      <c r="B101" s="5" t="n">
        <v>-6542</v>
      </c>
      <c r="D101" s="5" t="n">
        <v>10786</v>
      </c>
      <c r="F101" s="5" t="n">
        <v>5909</v>
      </c>
    </row>
    <row r="102" spans="1:7">
      <c r="A102" s="3" t="s">
        <v>180</v>
      </c>
    </row>
    <row r="103" spans="1:7">
      <c r="A103" s="4" t="s">
        <v>78</v>
      </c>
      <c r="B103" s="5" t="n">
        <v>465</v>
      </c>
      <c r="D103" s="5" t="n">
        <v>2269</v>
      </c>
      <c r="F103" s="5" t="n">
        <v>1767</v>
      </c>
    </row>
    <row r="104" spans="1:7">
      <c r="A104" s="4" t="s">
        <v>98</v>
      </c>
      <c r="B104" s="5" t="n">
        <v>1155</v>
      </c>
      <c r="D104" s="5" t="n">
        <v>3595</v>
      </c>
      <c r="F104" s="5" t="n">
        <v>0</v>
      </c>
    </row>
    <row r="105" spans="1:7">
      <c r="A105" s="4" t="s">
        <v>79</v>
      </c>
      <c r="B105" s="5" t="n">
        <v>3688</v>
      </c>
      <c r="D105" s="5" t="n">
        <v>-3145</v>
      </c>
      <c r="F105" s="5" t="n">
        <v>2131</v>
      </c>
    </row>
    <row r="106" spans="1:7">
      <c r="A106" s="4" t="s">
        <v>81</v>
      </c>
      <c r="B106" s="5" t="n">
        <v>-1426</v>
      </c>
      <c r="D106" s="5" t="n">
        <v>1121</v>
      </c>
      <c r="F106" s="5" t="n">
        <v>405</v>
      </c>
    </row>
    <row r="107" spans="1:7">
      <c r="A107" s="4" t="s">
        <v>232</v>
      </c>
      <c r="B107" s="5" t="n">
        <v>-119</v>
      </c>
      <c r="D107" s="5" t="n">
        <v>-133</v>
      </c>
      <c r="F107" s="5" t="n">
        <v>-73</v>
      </c>
    </row>
    <row r="108" spans="1:7">
      <c r="A108" s="4" t="s">
        <v>209</v>
      </c>
      <c r="B108" s="5" t="n">
        <v>10923</v>
      </c>
      <c r="D108" s="5" t="n">
        <v>-2307</v>
      </c>
      <c r="F108" s="5" t="n">
        <v>4576</v>
      </c>
    </row>
    <row r="109" spans="1:7">
      <c r="A109" s="3" t="s">
        <v>183</v>
      </c>
    </row>
    <row r="110" spans="1:7">
      <c r="A110" s="4" t="s">
        <v>210</v>
      </c>
      <c r="B110" s="5" t="n">
        <v>0</v>
      </c>
      <c r="D110" s="5" t="n">
        <v>-591</v>
      </c>
      <c r="F110" s="5" t="n">
        <v>0</v>
      </c>
    </row>
    <row r="111" spans="1:7">
      <c r="A111" s="4" t="s">
        <v>211</v>
      </c>
      <c r="B111" s="5" t="n">
        <v>-613</v>
      </c>
      <c r="D111" s="5" t="n">
        <v>-258</v>
      </c>
      <c r="F111" s="5" t="n">
        <v>-664</v>
      </c>
    </row>
    <row r="112" spans="1:7">
      <c r="A112" s="4" t="s">
        <v>214</v>
      </c>
      <c r="B112" s="5" t="n">
        <v>182</v>
      </c>
      <c r="D112" s="5" t="n">
        <v>0</v>
      </c>
      <c r="F112" s="5" t="n">
        <v>0</v>
      </c>
    </row>
    <row r="113" spans="1:7">
      <c r="A113" s="4" t="s">
        <v>215</v>
      </c>
      <c r="B113" s="5" t="n">
        <v>-431</v>
      </c>
      <c r="D113" s="5" t="n">
        <v>-849</v>
      </c>
      <c r="F113" s="5" t="n">
        <v>-664</v>
      </c>
    </row>
    <row r="114" spans="1:7">
      <c r="A114" s="3" t="s">
        <v>190</v>
      </c>
    </row>
    <row r="115" spans="1:7">
      <c r="A115" s="4" t="s">
        <v>217</v>
      </c>
      <c r="B115" s="5" t="n">
        <v>-39400</v>
      </c>
      <c r="D115" s="5" t="n">
        <v>-50400</v>
      </c>
      <c r="F115" s="5" t="n">
        <v>-50300</v>
      </c>
    </row>
    <row r="116" spans="1:7">
      <c r="A116" s="4" t="s">
        <v>218</v>
      </c>
      <c r="B116" s="5" t="n">
        <v>28200</v>
      </c>
      <c r="D116" s="5" t="n">
        <v>63200</v>
      </c>
      <c r="F116" s="5" t="n">
        <v>50100</v>
      </c>
    </row>
    <row r="117" spans="1:7">
      <c r="A117" s="4" t="s">
        <v>233</v>
      </c>
      <c r="B117" s="5" t="n">
        <v>0</v>
      </c>
      <c r="D117" s="5" t="n">
        <v>-5470</v>
      </c>
      <c r="F117" s="5" t="n">
        <v>-3200</v>
      </c>
    </row>
    <row r="118" spans="1:7">
      <c r="A118" s="4" t="s">
        <v>219</v>
      </c>
      <c r="B118" s="5" t="n">
        <v>0</v>
      </c>
      <c r="D118" s="5" t="n">
        <v>0</v>
      </c>
      <c r="F118" s="5" t="n">
        <v>-2250</v>
      </c>
    </row>
    <row r="119" spans="1:7">
      <c r="A119" s="4" t="s">
        <v>221</v>
      </c>
      <c r="B119" s="5" t="n">
        <v>-11200</v>
      </c>
      <c r="D119" s="5" t="n">
        <v>7330</v>
      </c>
      <c r="F119" s="5" t="n">
        <v>-5650</v>
      </c>
    </row>
    <row r="120" spans="1:7">
      <c r="A120" s="4" t="s">
        <v>222</v>
      </c>
      <c r="B120" s="5" t="n">
        <v>-708</v>
      </c>
      <c r="D120" s="5" t="n">
        <v>4174</v>
      </c>
      <c r="F120" s="5" t="n">
        <v>-1738</v>
      </c>
    </row>
    <row r="121" spans="1:7">
      <c r="A121" s="4" t="s">
        <v>223</v>
      </c>
      <c r="B121" s="5" t="n">
        <v>7303</v>
      </c>
      <c r="D121" s="5" t="n">
        <v>3129</v>
      </c>
      <c r="F121" s="5" t="n">
        <v>4867</v>
      </c>
    </row>
    <row r="122" spans="1:7">
      <c r="A122" s="4" t="s">
        <v>224</v>
      </c>
      <c r="B122" s="5" t="n">
        <v>6595</v>
      </c>
      <c r="D122" s="5" t="n">
        <v>7303</v>
      </c>
      <c r="F122" s="5" t="n">
        <v>3129</v>
      </c>
    </row>
    <row r="123" spans="1:7">
      <c r="A123" s="3" t="s">
        <v>198</v>
      </c>
    </row>
    <row r="124" spans="1:7">
      <c r="A124" s="4" t="s">
        <v>225</v>
      </c>
      <c r="B124" s="5" t="n">
        <v>54</v>
      </c>
      <c r="D124" s="5" t="n">
        <v>44</v>
      </c>
      <c r="F124" s="5" t="n">
        <v>17</v>
      </c>
    </row>
    <row r="125" spans="1:7">
      <c r="A125" s="4" t="s">
        <v>226</v>
      </c>
      <c r="B125" s="5" t="n">
        <v>-2752</v>
      </c>
      <c r="D125" s="5" t="n">
        <v>-3799</v>
      </c>
      <c r="F125" s="5" t="n">
        <v>-2209</v>
      </c>
    </row>
    <row r="126" spans="1:7">
      <c r="A126" s="4" t="s">
        <v>227</v>
      </c>
      <c r="B126" s="5" t="n">
        <v>-2813</v>
      </c>
      <c r="D126" s="5" t="n">
        <v>0</v>
      </c>
      <c r="F126" s="5" t="n">
        <v>-79</v>
      </c>
    </row>
    <row r="127" spans="1:7">
      <c r="A127" s="4" t="s">
        <v>234</v>
      </c>
      <c r="B127" s="6" t="n">
        <v>0</v>
      </c>
      <c r="D127" s="6" t="n">
        <v>260</v>
      </c>
      <c r="F127" s="6" t="n">
        <v>0</v>
      </c>
    </row>
  </sheetData>
  <mergeCells count="2">
    <mergeCell ref="A1:A2"/>
    <mergeCell ref="B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536</v>
      </c>
      <c r="B1" s="2" t="s">
        <v>1</v>
      </c>
    </row>
    <row r="2" spans="1:2">
      <c r="B2" s="2" t="s">
        <v>102</v>
      </c>
    </row>
    <row r="3" spans="1:2">
      <c r="A3" s="4" t="s">
        <v>537</v>
      </c>
      <c r="B3" s="4" t="s">
        <v>538</v>
      </c>
    </row>
    <row r="4" spans="1:2">
      <c r="A4" s="4" t="s">
        <v>94</v>
      </c>
    </row>
    <row r="5" spans="1:2">
      <c r="A5" s="4" t="s">
        <v>537</v>
      </c>
      <c r="B5" s="4" t="s">
        <v>327</v>
      </c>
    </row>
    <row r="6" spans="1:2">
      <c r="A6" s="4" t="s">
        <v>64</v>
      </c>
    </row>
    <row r="7" spans="1:2">
      <c r="A7" s="4" t="s">
        <v>537</v>
      </c>
      <c r="B7" s="4"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40</v>
      </c>
      <c r="B1" s="2" t="s">
        <v>1</v>
      </c>
    </row>
    <row r="2" spans="1:2">
      <c r="B2" s="2" t="s">
        <v>102</v>
      </c>
    </row>
    <row r="3" spans="1:2">
      <c r="A3" s="4" t="s">
        <v>94</v>
      </c>
    </row>
    <row r="4" spans="1:2">
      <c r="A4" s="4" t="s">
        <v>541</v>
      </c>
      <c r="B4" s="4"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543</v>
      </c>
      <c r="B1" s="2" t="s">
        <v>1</v>
      </c>
    </row>
    <row r="2" spans="1:2">
      <c r="B2" s="2" t="s">
        <v>102</v>
      </c>
    </row>
    <row r="3" spans="1:2">
      <c r="A3" s="4" t="s">
        <v>69</v>
      </c>
      <c r="B3" s="4" t="s">
        <v>544</v>
      </c>
    </row>
    <row r="4" spans="1:2">
      <c r="A4" s="4" t="s">
        <v>94</v>
      </c>
    </row>
    <row r="5" spans="1:2">
      <c r="A5" s="4" t="s">
        <v>69</v>
      </c>
      <c r="B5" s="4" t="s">
        <v>333</v>
      </c>
    </row>
    <row r="6" spans="1:2">
      <c r="A6" s="4" t="s">
        <v>64</v>
      </c>
    </row>
    <row r="7" spans="1:2">
      <c r="A7" s="4" t="s">
        <v>69</v>
      </c>
      <c r="B7"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545</v>
      </c>
      <c r="B1" s="2" t="s">
        <v>1</v>
      </c>
    </row>
    <row r="2" spans="1:2">
      <c r="B2" s="2" t="s">
        <v>102</v>
      </c>
    </row>
    <row r="3" spans="1:2">
      <c r="A3" s="4" t="s">
        <v>336</v>
      </c>
      <c r="B3" s="4" t="s">
        <v>546</v>
      </c>
    </row>
    <row r="4" spans="1:2">
      <c r="A4" s="4" t="s">
        <v>547</v>
      </c>
      <c r="B4" s="4" t="s">
        <v>548</v>
      </c>
    </row>
    <row r="5" spans="1:2">
      <c r="A5" s="4" t="s">
        <v>94</v>
      </c>
    </row>
    <row r="6" spans="1:2">
      <c r="A6" s="4" t="s">
        <v>336</v>
      </c>
      <c r="B6" s="4" t="s">
        <v>549</v>
      </c>
    </row>
    <row r="7" spans="1:2">
      <c r="A7" s="4" t="s">
        <v>547</v>
      </c>
      <c r="B7" s="4" t="s">
        <v>550</v>
      </c>
    </row>
    <row r="8" spans="1:2">
      <c r="A8" s="4" t="s">
        <v>64</v>
      </c>
    </row>
    <row r="9" spans="1:2">
      <c r="A9" s="4" t="s">
        <v>336</v>
      </c>
      <c r="B9" s="4" t="s">
        <v>551</v>
      </c>
    </row>
    <row r="10" spans="1:2">
      <c r="A10" s="4" t="s">
        <v>547</v>
      </c>
      <c r="B10" s="4"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3</v>
      </c>
      <c r="B1" s="2" t="s">
        <v>1</v>
      </c>
    </row>
    <row r="2" spans="1:2">
      <c r="B2" s="2" t="s">
        <v>102</v>
      </c>
    </row>
    <row r="3" spans="1:2">
      <c r="A3" s="3" t="s">
        <v>554</v>
      </c>
    </row>
    <row r="4" spans="1:2">
      <c r="A4" s="4" t="s">
        <v>555</v>
      </c>
      <c r="B4" s="4" t="s">
        <v>5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557</v>
      </c>
      <c r="B1" s="2" t="s">
        <v>1</v>
      </c>
    </row>
    <row r="2" spans="1:2">
      <c r="B2" s="2" t="s">
        <v>102</v>
      </c>
    </row>
    <row r="3" spans="1:2">
      <c r="A3" s="4" t="s">
        <v>79</v>
      </c>
      <c r="B3" s="4" t="s">
        <v>558</v>
      </c>
    </row>
    <row r="4" spans="1:2">
      <c r="A4" s="4" t="s">
        <v>64</v>
      </c>
    </row>
    <row r="5" spans="1:2">
      <c r="A5" s="4" t="s">
        <v>79</v>
      </c>
      <c r="B5" s="4" t="s">
        <v>346</v>
      </c>
    </row>
    <row r="6" spans="1:2">
      <c r="A6" s="4" t="s">
        <v>94</v>
      </c>
    </row>
    <row r="7" spans="1:2">
      <c r="A7" s="4" t="s">
        <v>79</v>
      </c>
      <c r="B7" s="4" t="s">
        <v>3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559</v>
      </c>
      <c r="B1" s="2" t="s">
        <v>1</v>
      </c>
    </row>
    <row r="2" spans="1:2">
      <c r="B2" s="2" t="s">
        <v>102</v>
      </c>
    </row>
    <row r="3" spans="1:2">
      <c r="A3" s="4" t="s">
        <v>94</v>
      </c>
    </row>
    <row r="4" spans="1:2">
      <c r="A4" s="4" t="s">
        <v>348</v>
      </c>
      <c r="B4" s="4" t="s">
        <v>560</v>
      </c>
    </row>
    <row r="5" spans="1:2">
      <c r="A5" s="4" t="s">
        <v>561</v>
      </c>
      <c r="B5" s="4" t="s">
        <v>562</v>
      </c>
    </row>
    <row r="6" spans="1:2">
      <c r="A6" s="4" t="s">
        <v>64</v>
      </c>
    </row>
    <row r="7" spans="1:2">
      <c r="A7" s="4" t="s">
        <v>348</v>
      </c>
      <c r="B7" s="4" t="s">
        <v>563</v>
      </c>
    </row>
    <row r="8" spans="1:2">
      <c r="A8" s="4" t="s">
        <v>561</v>
      </c>
      <c r="B8" s="4" t="s">
        <v>5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565</v>
      </c>
      <c r="B1" s="2" t="s">
        <v>1</v>
      </c>
    </row>
    <row r="2" spans="1:2">
      <c r="B2" s="2" t="s">
        <v>102</v>
      </c>
    </row>
    <row r="3" spans="1:2">
      <c r="A3" s="4" t="s">
        <v>94</v>
      </c>
    </row>
    <row r="4" spans="1:2">
      <c r="A4" s="4" t="s">
        <v>566</v>
      </c>
      <c r="B4" s="4" t="s">
        <v>567</v>
      </c>
    </row>
    <row r="5" spans="1:2">
      <c r="A5" s="4" t="s">
        <v>64</v>
      </c>
    </row>
    <row r="6" spans="1:2">
      <c r="A6" s="4" t="s">
        <v>566</v>
      </c>
      <c r="B6" s="4" t="s">
        <v>5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9</v>
      </c>
      <c r="B1" s="2" t="s">
        <v>1</v>
      </c>
    </row>
    <row r="2" spans="1:2">
      <c r="B2" s="2" t="s">
        <v>102</v>
      </c>
    </row>
    <row r="3" spans="1:2">
      <c r="A3" s="4" t="s">
        <v>64</v>
      </c>
    </row>
    <row r="4" spans="1:2">
      <c r="A4" s="4" t="s">
        <v>77</v>
      </c>
      <c r="B4" s="4" t="s">
        <v>5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72"/>
  </cols>
  <sheetData>
    <row r="1" spans="1:2">
      <c r="A1" s="1" t="s">
        <v>571</v>
      </c>
      <c r="B1" s="2" t="s">
        <v>1</v>
      </c>
    </row>
    <row r="2" spans="1:2">
      <c r="B2" s="2" t="s">
        <v>102</v>
      </c>
    </row>
    <row r="3" spans="1:2">
      <c r="A3" s="4" t="s">
        <v>64</v>
      </c>
    </row>
    <row r="4" spans="1:2">
      <c r="A4" s="4" t="s">
        <v>374</v>
      </c>
      <c r="B4" s="4" t="s">
        <v>5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9"/>
    <col customWidth="1" max="3" min="3" width="27"/>
    <col customWidth="1" max="4" min="4" width="15"/>
    <col customWidth="1" max="5" min="5" width="39"/>
    <col customWidth="1" max="6" min="6" width="23"/>
    <col customWidth="1" max="7" min="7" width="18"/>
    <col customWidth="1" max="8" min="8" width="24"/>
    <col customWidth="1" max="9" min="9" width="10"/>
  </cols>
  <sheetData>
    <row r="1" spans="1:9">
      <c r="A1" s="1" t="s">
        <v>235</v>
      </c>
      <c r="B1" s="2" t="s">
        <v>236</v>
      </c>
      <c r="C1" s="2" t="s">
        <v>237</v>
      </c>
      <c r="D1" s="2" t="s">
        <v>238</v>
      </c>
      <c r="E1" s="2" t="s">
        <v>239</v>
      </c>
      <c r="F1" s="2" t="s">
        <v>88</v>
      </c>
      <c r="G1" s="2" t="s">
        <v>240</v>
      </c>
      <c r="H1" s="2" t="s">
        <v>241</v>
      </c>
      <c r="I1" s="2" t="s">
        <v>242</v>
      </c>
    </row>
    <row r="2" spans="1:9">
      <c r="A2" s="4" t="s">
        <v>243</v>
      </c>
      <c r="B2" s="5" t="n">
        <v>2229609</v>
      </c>
    </row>
    <row r="3" spans="1:9">
      <c r="A3" s="4" t="s">
        <v>244</v>
      </c>
      <c r="B3" s="7" t="n">
        <v>123</v>
      </c>
      <c r="C3" s="7" t="n">
        <v>9533</v>
      </c>
      <c r="D3" s="7" t="n">
        <v>-766</v>
      </c>
      <c r="E3" s="7" t="n">
        <v>784</v>
      </c>
      <c r="F3" s="7" t="n">
        <v>315</v>
      </c>
      <c r="G3" s="7" t="n">
        <v>5883</v>
      </c>
      <c r="H3" s="7" t="n">
        <v>2005</v>
      </c>
      <c r="I3" s="7" t="n">
        <v>17877</v>
      </c>
    </row>
    <row r="4" spans="1:9">
      <c r="A4" s="4" t="s">
        <v>245</v>
      </c>
      <c r="G4" s="5" t="n">
        <v>-123</v>
      </c>
      <c r="H4" s="5" t="n">
        <v>-169</v>
      </c>
      <c r="I4" s="5" t="n">
        <v>-292</v>
      </c>
    </row>
    <row r="5" spans="1:9">
      <c r="A5" s="4" t="s">
        <v>246</v>
      </c>
      <c r="E5" s="5" t="n">
        <v>-8</v>
      </c>
      <c r="H5" s="5" t="n">
        <v>-7</v>
      </c>
      <c r="I5" s="5" t="n">
        <v>-15</v>
      </c>
    </row>
    <row r="6" spans="1:9">
      <c r="A6" s="4" t="s">
        <v>247</v>
      </c>
      <c r="H6" s="5" t="n">
        <v>-42</v>
      </c>
      <c r="I6" s="5" t="n">
        <v>-42</v>
      </c>
    </row>
    <row r="7" spans="1:9">
      <c r="A7" s="4" t="s">
        <v>248</v>
      </c>
      <c r="C7" s="5" t="n">
        <v>2</v>
      </c>
      <c r="I7" s="5" t="n">
        <v>2</v>
      </c>
    </row>
    <row r="8" spans="1:9">
      <c r="A8" s="4" t="s">
        <v>249</v>
      </c>
      <c r="B8" s="5" t="n">
        <v>2229609</v>
      </c>
    </row>
    <row r="9" spans="1:9">
      <c r="A9" s="4" t="s">
        <v>250</v>
      </c>
      <c r="B9" s="7" t="n">
        <v>123</v>
      </c>
      <c r="C9" s="5" t="n">
        <v>9535</v>
      </c>
      <c r="D9" s="5" t="n">
        <v>-766</v>
      </c>
      <c r="E9" s="5" t="n">
        <v>776</v>
      </c>
      <c r="F9" s="5" t="n">
        <v>315</v>
      </c>
      <c r="G9" s="5" t="n">
        <v>5760</v>
      </c>
      <c r="H9" s="5" t="n">
        <v>1787</v>
      </c>
      <c r="I9" s="5" t="n">
        <v>17530</v>
      </c>
    </row>
    <row r="10" spans="1:9">
      <c r="A10" s="4" t="s">
        <v>245</v>
      </c>
      <c r="G10" s="5" t="n">
        <v>-616</v>
      </c>
      <c r="H10" s="5" t="n">
        <v>-391</v>
      </c>
      <c r="I10" s="5" t="n">
        <v>-1007</v>
      </c>
    </row>
    <row r="11" spans="1:9">
      <c r="A11" s="4" t="s">
        <v>246</v>
      </c>
      <c r="E11" s="5" t="n">
        <v>23</v>
      </c>
      <c r="H11" s="5" t="n">
        <v>-86</v>
      </c>
      <c r="I11" s="5" t="n">
        <v>-63</v>
      </c>
    </row>
    <row r="12" spans="1:9">
      <c r="A12" s="4" t="s">
        <v>251</v>
      </c>
      <c r="D12" s="5" t="n">
        <v>-20</v>
      </c>
      <c r="I12" s="5" t="n">
        <v>-20</v>
      </c>
    </row>
    <row r="13" spans="1:9">
      <c r="A13" s="4" t="s">
        <v>248</v>
      </c>
      <c r="C13" s="5" t="n">
        <v>16</v>
      </c>
      <c r="I13" s="5" t="n">
        <v>16</v>
      </c>
    </row>
    <row r="14" spans="1:9">
      <c r="A14" s="4" t="s">
        <v>252</v>
      </c>
      <c r="B14" s="5" t="n">
        <v>2229609</v>
      </c>
    </row>
    <row r="15" spans="1:9">
      <c r="A15" s="4" t="s">
        <v>253</v>
      </c>
      <c r="B15" s="7" t="n">
        <v>123</v>
      </c>
      <c r="C15" s="5" t="n">
        <v>9551</v>
      </c>
      <c r="D15" s="5" t="n">
        <v>-786</v>
      </c>
      <c r="E15" s="5" t="n">
        <v>799</v>
      </c>
      <c r="F15" s="5" t="n">
        <v>315</v>
      </c>
      <c r="G15" s="5" t="n">
        <v>5144</v>
      </c>
      <c r="H15" s="5" t="n">
        <v>1310</v>
      </c>
      <c r="I15" s="5" t="n">
        <v>16456</v>
      </c>
    </row>
    <row r="16" spans="1:9">
      <c r="A16" s="4" t="s">
        <v>245</v>
      </c>
      <c r="G16" s="5" t="n">
        <v>231</v>
      </c>
      <c r="H16" s="5" t="n">
        <v>-73</v>
      </c>
      <c r="I16" s="5" t="n">
        <v>158</v>
      </c>
    </row>
    <row r="17" spans="1:9">
      <c r="A17" s="4" t="s">
        <v>246</v>
      </c>
      <c r="E17" s="5" t="n">
        <v>58</v>
      </c>
      <c r="H17" s="5" t="n">
        <v>-54</v>
      </c>
      <c r="I17" s="5" t="n">
        <v>4</v>
      </c>
    </row>
    <row r="18" spans="1:9">
      <c r="A18" s="4" t="s">
        <v>254</v>
      </c>
      <c r="F18" s="5" t="n">
        <v>37</v>
      </c>
      <c r="G18" s="5" t="n">
        <v>-37</v>
      </c>
      <c r="I18" s="5" t="n">
        <v>0</v>
      </c>
    </row>
    <row r="19" spans="1:9">
      <c r="A19" s="4" t="s">
        <v>255</v>
      </c>
      <c r="B19" s="5" t="n">
        <v>2229609</v>
      </c>
    </row>
    <row r="20" spans="1:9">
      <c r="A20" s="4" t="s">
        <v>256</v>
      </c>
      <c r="B20" s="7" t="n">
        <v>123</v>
      </c>
      <c r="C20" s="7" t="n">
        <v>9551</v>
      </c>
      <c r="D20" s="7" t="n">
        <v>-786</v>
      </c>
      <c r="E20" s="7" t="n">
        <v>857</v>
      </c>
      <c r="F20" s="7" t="n">
        <v>352</v>
      </c>
      <c r="G20" s="7" t="n">
        <v>5338</v>
      </c>
      <c r="H20" s="7" t="n">
        <v>1183</v>
      </c>
      <c r="I20" s="7" t="n">
        <v>166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73</v>
      </c>
      <c r="B1" s="2" t="s">
        <v>1</v>
      </c>
    </row>
    <row r="2" spans="1:2">
      <c r="B2" s="2" t="s">
        <v>102</v>
      </c>
    </row>
    <row r="3" spans="1:2">
      <c r="A3" s="3" t="s">
        <v>574</v>
      </c>
    </row>
    <row r="4" spans="1:2">
      <c r="A4" s="4" t="s">
        <v>575</v>
      </c>
      <c r="B4" s="4" t="s">
        <v>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77</v>
      </c>
      <c r="B1" s="2" t="s">
        <v>1</v>
      </c>
    </row>
    <row r="2" spans="1:2">
      <c r="B2" s="2" t="s">
        <v>102</v>
      </c>
    </row>
    <row r="3" spans="1:2">
      <c r="A3" s="4" t="s">
        <v>94</v>
      </c>
    </row>
    <row r="4" spans="1:2">
      <c r="A4" s="4" t="s">
        <v>578</v>
      </c>
      <c r="B4" s="4" t="s">
        <v>5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580</v>
      </c>
      <c r="B1" s="2" t="s">
        <v>1</v>
      </c>
    </row>
    <row r="2" spans="1:2">
      <c r="B2" s="2" t="s">
        <v>102</v>
      </c>
    </row>
    <row r="3" spans="1:2">
      <c r="A3" s="3" t="s">
        <v>581</v>
      </c>
    </row>
    <row r="4" spans="1:2">
      <c r="A4" s="4" t="s">
        <v>409</v>
      </c>
      <c r="B4" s="4" t="s">
        <v>582</v>
      </c>
    </row>
    <row r="5" spans="1:2">
      <c r="A5" s="4" t="s">
        <v>583</v>
      </c>
      <c r="B5" s="4" t="s">
        <v>584</v>
      </c>
    </row>
    <row r="6" spans="1:2">
      <c r="A6" s="4" t="s">
        <v>585</v>
      </c>
      <c r="B6" s="4" t="s">
        <v>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7</v>
      </c>
      <c r="C1" s="2" t="s">
        <v>1</v>
      </c>
    </row>
    <row r="2" spans="1:4">
      <c r="C2" s="2" t="s">
        <v>102</v>
      </c>
      <c r="D2" s="2" t="s">
        <v>103</v>
      </c>
    </row>
    <row r="3" spans="1:4">
      <c r="A3" s="4" t="s">
        <v>588</v>
      </c>
    </row>
    <row r="4" spans="1:4">
      <c r="A4" s="4" t="s">
        <v>589</v>
      </c>
      <c r="C4" s="4" t="s">
        <v>590</v>
      </c>
    </row>
    <row r="5" spans="1:4">
      <c r="A5" s="4" t="s">
        <v>591</v>
      </c>
    </row>
    <row r="6" spans="1:4">
      <c r="A6" s="4" t="s">
        <v>589</v>
      </c>
      <c r="C6" s="4" t="s">
        <v>590</v>
      </c>
    </row>
    <row r="7" spans="1:4">
      <c r="A7" s="4" t="s">
        <v>592</v>
      </c>
    </row>
    <row r="8" spans="1:4">
      <c r="A8" s="4" t="s">
        <v>589</v>
      </c>
      <c r="C8" s="4" t="s">
        <v>590</v>
      </c>
    </row>
    <row r="9" spans="1:4">
      <c r="A9" s="4" t="s">
        <v>593</v>
      </c>
    </row>
    <row r="10" spans="1:4">
      <c r="A10" s="4" t="s">
        <v>589</v>
      </c>
      <c r="C10" s="4" t="s">
        <v>590</v>
      </c>
    </row>
    <row r="11" spans="1:4">
      <c r="A11" s="4" t="s">
        <v>594</v>
      </c>
    </row>
    <row r="12" spans="1:4">
      <c r="A12" s="4" t="s">
        <v>589</v>
      </c>
      <c r="C12" s="4" t="s">
        <v>590</v>
      </c>
    </row>
    <row r="13" spans="1:4">
      <c r="A13" s="4" t="s">
        <v>595</v>
      </c>
    </row>
    <row r="14" spans="1:4">
      <c r="A14" s="4" t="s">
        <v>589</v>
      </c>
      <c r="C14" s="4" t="s">
        <v>590</v>
      </c>
    </row>
    <row r="15" spans="1:4">
      <c r="A15" s="4" t="s">
        <v>596</v>
      </c>
    </row>
    <row r="16" spans="1:4">
      <c r="A16" s="4" t="s">
        <v>589</v>
      </c>
      <c r="C16" s="4" t="s">
        <v>590</v>
      </c>
    </row>
    <row r="17" spans="1:4">
      <c r="A17" s="4" t="s">
        <v>597</v>
      </c>
    </row>
    <row r="18" spans="1:4">
      <c r="A18" s="4" t="s">
        <v>589</v>
      </c>
      <c r="C18" s="4" t="s">
        <v>590</v>
      </c>
    </row>
    <row r="19" spans="1:4">
      <c r="A19" s="4" t="s">
        <v>598</v>
      </c>
    </row>
    <row r="20" spans="1:4">
      <c r="A20" s="4" t="s">
        <v>589</v>
      </c>
      <c r="C20" s="4" t="s">
        <v>599</v>
      </c>
    </row>
    <row r="21" spans="1:4">
      <c r="A21" s="4" t="s">
        <v>600</v>
      </c>
    </row>
    <row r="22" spans="1:4">
      <c r="A22" s="4" t="s">
        <v>589</v>
      </c>
      <c r="C22" s="4" t="s">
        <v>599</v>
      </c>
    </row>
    <row r="23" spans="1:4">
      <c r="A23" s="4" t="s">
        <v>601</v>
      </c>
    </row>
    <row r="24" spans="1:4">
      <c r="A24" s="4" t="s">
        <v>589</v>
      </c>
      <c r="B24" s="4" t="s">
        <v>602</v>
      </c>
      <c r="C24" s="4" t="s">
        <v>603</v>
      </c>
    </row>
    <row r="25" spans="1:4">
      <c r="A25" s="4" t="s">
        <v>604</v>
      </c>
    </row>
    <row r="26" spans="1:4">
      <c r="A26" s="4" t="s">
        <v>589</v>
      </c>
      <c r="C26" s="4" t="s">
        <v>605</v>
      </c>
    </row>
    <row r="27" spans="1:4">
      <c r="A27" s="4" t="s">
        <v>606</v>
      </c>
    </row>
    <row r="28" spans="1:4">
      <c r="A28" s="4" t="s">
        <v>589</v>
      </c>
      <c r="C28" s="4" t="s">
        <v>590</v>
      </c>
      <c r="D28" s="4" t="s">
        <v>590</v>
      </c>
    </row>
    <row r="29" spans="1:4">
      <c r="A29" s="4" t="s">
        <v>607</v>
      </c>
    </row>
    <row r="30" spans="1:4">
      <c r="A30" s="4" t="s">
        <v>589</v>
      </c>
      <c r="C30" s="4" t="s">
        <v>608</v>
      </c>
      <c r="D30" s="4" t="s">
        <v>608</v>
      </c>
    </row>
    <row r="31" spans="1:4">
      <c r="A31" s="4" t="s">
        <v>609</v>
      </c>
    </row>
    <row r="32" spans="1:4">
      <c r="A32" s="4" t="s">
        <v>589</v>
      </c>
      <c r="C32" s="4" t="s">
        <v>590</v>
      </c>
      <c r="D32" s="4" t="s">
        <v>590</v>
      </c>
    </row>
    <row r="33" spans="1:4">
      <c r="A33" s="4" t="s">
        <v>610</v>
      </c>
    </row>
    <row r="34" spans="1:4">
      <c r="A34" s="4" t="s">
        <v>589</v>
      </c>
      <c r="B34" s="4" t="s">
        <v>611</v>
      </c>
      <c r="C34" s="4" t="s">
        <v>612</v>
      </c>
      <c r="D34" s="4" t="s">
        <v>590</v>
      </c>
    </row>
    <row r="35" spans="1:4">
      <c r="A35" s="4" t="s">
        <v>613</v>
      </c>
    </row>
    <row r="36" spans="1:4">
      <c r="A36" s="4" t="s">
        <v>589</v>
      </c>
      <c r="B36" s="4" t="s">
        <v>614</v>
      </c>
      <c r="C36" s="4" t="s">
        <v>615</v>
      </c>
      <c r="D36" s="4" t="s">
        <v>590</v>
      </c>
    </row>
    <row r="37" spans="1:4">
      <c r="A37" s="4" t="s">
        <v>616</v>
      </c>
    </row>
    <row r="38" spans="1:4">
      <c r="A38" s="4" t="s">
        <v>589</v>
      </c>
      <c r="B38" s="4" t="s">
        <v>617</v>
      </c>
      <c r="C38" s="4" t="s">
        <v>612</v>
      </c>
      <c r="D38" s="4" t="s">
        <v>612</v>
      </c>
    </row>
    <row r="39" spans="1:4">
      <c r="A39" s="4" t="s">
        <v>618</v>
      </c>
    </row>
    <row r="40" spans="1:4">
      <c r="A40" s="4" t="s">
        <v>589</v>
      </c>
      <c r="C40" s="4" t="s">
        <v>590</v>
      </c>
      <c r="D40" s="4" t="s">
        <v>590</v>
      </c>
    </row>
    <row r="41" spans="1:4"/>
    <row r="42" spans="1:4">
      <c r="A42" s="4" t="s">
        <v>602</v>
      </c>
      <c r="B42" s="4" t="s">
        <v>619</v>
      </c>
    </row>
    <row r="43" spans="1:4">
      <c r="A43" s="4" t="s">
        <v>611</v>
      </c>
      <c r="B43" s="4" t="s">
        <v>620</v>
      </c>
    </row>
    <row r="44" spans="1:4">
      <c r="A44" s="4" t="s">
        <v>614</v>
      </c>
      <c r="B44" s="4" t="s">
        <v>621</v>
      </c>
    </row>
    <row r="45" spans="1:4">
      <c r="A45" s="4" t="s">
        <v>617</v>
      </c>
      <c r="B45" s="4" t="s">
        <v>622</v>
      </c>
    </row>
  </sheetData>
  <mergeCells count="7">
    <mergeCell ref="A1:B2"/>
    <mergeCell ref="C1:D1"/>
    <mergeCell ref="A41:C41"/>
    <mergeCell ref="B42:C42"/>
    <mergeCell ref="B43:C43"/>
    <mergeCell ref="B44:C44"/>
    <mergeCell ref="B45:C4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8"/>
    <col customWidth="1" max="2" min="2" width="80"/>
  </cols>
  <sheetData>
    <row r="1" spans="1:2">
      <c r="A1" s="1" t="s">
        <v>623</v>
      </c>
      <c r="B1" s="2" t="s">
        <v>1</v>
      </c>
    </row>
    <row r="2" spans="1:2">
      <c r="B2" s="2" t="s">
        <v>102</v>
      </c>
    </row>
    <row r="3" spans="1:2">
      <c r="A3" s="4" t="s">
        <v>624</v>
      </c>
    </row>
    <row r="4" spans="1:2">
      <c r="A4" s="4" t="s">
        <v>625</v>
      </c>
      <c r="B4" s="4" t="s">
        <v>626</v>
      </c>
    </row>
    <row r="5" spans="1:2">
      <c r="A5" s="4" t="s">
        <v>627</v>
      </c>
    </row>
    <row r="6" spans="1:2">
      <c r="A6" s="4" t="s">
        <v>625</v>
      </c>
      <c r="B6" s="4" t="s">
        <v>628</v>
      </c>
    </row>
    <row r="7" spans="1:2">
      <c r="A7" s="4" t="s">
        <v>629</v>
      </c>
    </row>
    <row r="8" spans="1:2">
      <c r="A8" s="4" t="s">
        <v>625</v>
      </c>
      <c r="B8" s="4" t="s">
        <v>630</v>
      </c>
    </row>
    <row r="9" spans="1:2">
      <c r="A9" s="4" t="s">
        <v>631</v>
      </c>
    </row>
    <row r="10" spans="1:2">
      <c r="A10" s="4" t="s">
        <v>625</v>
      </c>
      <c r="B10" s="4" t="s">
        <v>632</v>
      </c>
    </row>
    <row r="11" spans="1:2">
      <c r="A11" s="4" t="s">
        <v>633</v>
      </c>
    </row>
    <row r="12" spans="1:2">
      <c r="A12" s="4" t="s">
        <v>625</v>
      </c>
      <c r="B12" s="4" t="s">
        <v>634</v>
      </c>
    </row>
    <row r="13" spans="1:2">
      <c r="A13" s="4" t="s">
        <v>635</v>
      </c>
    </row>
    <row r="14" spans="1:2">
      <c r="A14" s="4" t="s">
        <v>625</v>
      </c>
      <c r="B14" s="4" t="s">
        <v>636</v>
      </c>
    </row>
    <row r="15" spans="1:2">
      <c r="A15" s="4" t="s">
        <v>637</v>
      </c>
    </row>
    <row r="16" spans="1:2">
      <c r="A16" s="4" t="s">
        <v>625</v>
      </c>
      <c r="B16" s="4" t="s">
        <v>638</v>
      </c>
    </row>
    <row r="17" spans="1:2">
      <c r="A17" s="4" t="s">
        <v>639</v>
      </c>
    </row>
    <row r="18" spans="1:2">
      <c r="A18" s="4" t="s">
        <v>625</v>
      </c>
      <c r="B18" s="4" t="s">
        <v>640</v>
      </c>
    </row>
    <row r="19" spans="1:2">
      <c r="A19" s="4" t="s">
        <v>641</v>
      </c>
    </row>
    <row r="20" spans="1:2">
      <c r="A20" s="4" t="s">
        <v>625</v>
      </c>
      <c r="B20" s="4" t="s">
        <v>642</v>
      </c>
    </row>
    <row r="21" spans="1:2">
      <c r="A21" s="4" t="s">
        <v>643</v>
      </c>
    </row>
    <row r="22" spans="1:2">
      <c r="A22" s="4" t="s">
        <v>625</v>
      </c>
      <c r="B22" s="4" t="s">
        <v>644</v>
      </c>
    </row>
    <row r="23" spans="1:2">
      <c r="A23" s="4" t="s">
        <v>645</v>
      </c>
    </row>
    <row r="24" spans="1:2">
      <c r="A24" s="4" t="s">
        <v>625</v>
      </c>
      <c r="B24" s="4" t="s">
        <v>646</v>
      </c>
    </row>
    <row r="25" spans="1:2">
      <c r="A25" s="4" t="s">
        <v>647</v>
      </c>
    </row>
    <row r="26" spans="1:2">
      <c r="A26" s="4" t="s">
        <v>625</v>
      </c>
      <c r="B26" s="4" t="s">
        <v>648</v>
      </c>
    </row>
    <row r="27" spans="1:2">
      <c r="A27" s="4" t="s">
        <v>649</v>
      </c>
    </row>
    <row r="28" spans="1:2">
      <c r="A28" s="4" t="s">
        <v>625</v>
      </c>
      <c r="B28" s="4" t="s">
        <v>650</v>
      </c>
    </row>
    <row r="29" spans="1:2">
      <c r="A29" s="4" t="s">
        <v>651</v>
      </c>
    </row>
    <row r="30" spans="1:2">
      <c r="A30" s="4" t="s">
        <v>625</v>
      </c>
      <c r="B30" s="4" t="s">
        <v>652</v>
      </c>
    </row>
    <row r="31" spans="1:2">
      <c r="A31" s="4" t="s">
        <v>653</v>
      </c>
    </row>
    <row r="32" spans="1:2">
      <c r="A32" s="4" t="s">
        <v>625</v>
      </c>
      <c r="B32" s="4" t="s">
        <v>654</v>
      </c>
    </row>
    <row r="33" spans="1:2">
      <c r="A33" s="4" t="s">
        <v>655</v>
      </c>
    </row>
    <row r="34" spans="1:2">
      <c r="A34" s="4" t="s">
        <v>625</v>
      </c>
      <c r="B34" s="4" t="s">
        <v>6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7</v>
      </c>
      <c r="B1" s="2" t="s">
        <v>1</v>
      </c>
    </row>
    <row r="2" spans="1:7">
      <c r="B2" s="2" t="s">
        <v>28</v>
      </c>
      <c r="C2" s="2" t="s">
        <v>29</v>
      </c>
      <c r="D2" s="2" t="s">
        <v>30</v>
      </c>
      <c r="E2" s="2" t="s">
        <v>31</v>
      </c>
      <c r="F2" s="2" t="s">
        <v>169</v>
      </c>
      <c r="G2" s="2" t="s">
        <v>170</v>
      </c>
    </row>
    <row r="3" spans="1:7">
      <c r="A3" s="4" t="s">
        <v>658</v>
      </c>
      <c r="C3" s="7" t="n">
        <v>475</v>
      </c>
      <c r="E3" s="7" t="n">
        <v>852</v>
      </c>
      <c r="G3" s="7" t="n">
        <v>631</v>
      </c>
    </row>
    <row r="4" spans="1:7">
      <c r="A4" s="4" t="s">
        <v>659</v>
      </c>
      <c r="C4" s="7" t="n">
        <v>13</v>
      </c>
      <c r="E4" s="7" t="n">
        <v>17</v>
      </c>
      <c r="G4" s="7" t="n">
        <v>44</v>
      </c>
    </row>
    <row r="5" spans="1:7">
      <c r="A5" s="4" t="s">
        <v>94</v>
      </c>
    </row>
    <row r="6" spans="1:7">
      <c r="A6" s="4" t="s">
        <v>423</v>
      </c>
      <c r="B6" s="6" t="n">
        <v>8814</v>
      </c>
      <c r="D6" s="6" t="n">
        <v>6982</v>
      </c>
      <c r="F6" s="6" t="n">
        <v>4981</v>
      </c>
    </row>
    <row r="7" spans="1:7">
      <c r="A7" s="4" t="s">
        <v>64</v>
      </c>
    </row>
    <row r="8" spans="1:7">
      <c r="A8" s="4" t="s">
        <v>423</v>
      </c>
      <c r="B8" s="5" t="n">
        <v>13808</v>
      </c>
      <c r="D8" s="5" t="n">
        <v>18895</v>
      </c>
      <c r="F8" s="5" t="n">
        <v>21796</v>
      </c>
    </row>
    <row r="9" spans="1:7">
      <c r="A9" s="4" t="s">
        <v>425</v>
      </c>
      <c r="B9" s="6" t="n">
        <v>58</v>
      </c>
      <c r="D9" s="6" t="n">
        <v>24</v>
      </c>
      <c r="F9" s="6" t="n">
        <v>11</v>
      </c>
    </row>
  </sheetData>
  <mergeCells count="2">
    <mergeCell ref="A1:A2"/>
    <mergeCell ref="B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60</v>
      </c>
      <c r="C1" s="2" t="s">
        <v>1</v>
      </c>
    </row>
    <row r="2" spans="1:8">
      <c r="C2" s="2" t="s">
        <v>28</v>
      </c>
      <c r="D2" s="2" t="s">
        <v>29</v>
      </c>
      <c r="E2" s="2" t="s">
        <v>30</v>
      </c>
      <c r="F2" s="2" t="s">
        <v>31</v>
      </c>
      <c r="G2" s="2" t="s">
        <v>169</v>
      </c>
      <c r="H2" s="2" t="s">
        <v>170</v>
      </c>
    </row>
    <row r="3" spans="1:8">
      <c r="A3" s="4" t="s">
        <v>661</v>
      </c>
      <c r="D3" s="7" t="n">
        <v>-75</v>
      </c>
      <c r="F3" s="7" t="n">
        <v>-75</v>
      </c>
      <c r="H3" s="7" t="n">
        <v>-12</v>
      </c>
    </row>
    <row r="4" spans="1:8">
      <c r="A4" s="4" t="s">
        <v>662</v>
      </c>
      <c r="D4" s="5" t="n">
        <v>80</v>
      </c>
      <c r="F4" s="5" t="n">
        <v>84</v>
      </c>
      <c r="H4" s="5" t="n">
        <v>77</v>
      </c>
    </row>
    <row r="5" spans="1:8">
      <c r="A5" s="4" t="s">
        <v>125</v>
      </c>
      <c r="D5" s="5" t="n">
        <v>5</v>
      </c>
      <c r="F5" s="5" t="n">
        <v>9</v>
      </c>
      <c r="H5" s="5" t="n">
        <v>65</v>
      </c>
    </row>
    <row r="6" spans="1:8">
      <c r="A6" s="4" t="s">
        <v>663</v>
      </c>
      <c r="D6" s="7" t="n">
        <v>5</v>
      </c>
      <c r="F6" s="7" t="n">
        <v>9</v>
      </c>
      <c r="H6" s="7" t="n">
        <v>65</v>
      </c>
    </row>
    <row r="7" spans="1:8">
      <c r="A7" s="4" t="s">
        <v>94</v>
      </c>
    </row>
    <row r="8" spans="1:8">
      <c r="A8" s="4" t="s">
        <v>664</v>
      </c>
      <c r="C8" s="6" t="n">
        <v>3115</v>
      </c>
      <c r="E8" s="6" t="n">
        <v>200</v>
      </c>
      <c r="G8" s="6" t="n">
        <v>73</v>
      </c>
    </row>
    <row r="9" spans="1:8">
      <c r="A9" s="4" t="s">
        <v>665</v>
      </c>
      <c r="B9" s="4" t="s">
        <v>602</v>
      </c>
      <c r="C9" s="5" t="n">
        <v>1271</v>
      </c>
      <c r="E9" s="5" t="n">
        <v>901</v>
      </c>
      <c r="G9" s="5" t="n">
        <v>850</v>
      </c>
    </row>
    <row r="10" spans="1:8">
      <c r="A10" s="4" t="s">
        <v>153</v>
      </c>
      <c r="C10" s="5" t="n">
        <v>54</v>
      </c>
      <c r="E10" s="5" t="n">
        <v>44</v>
      </c>
      <c r="G10" s="5" t="n">
        <v>17</v>
      </c>
    </row>
    <row r="11" spans="1:8">
      <c r="A11" s="4" t="s">
        <v>666</v>
      </c>
      <c r="C11" s="5" t="n">
        <v>152</v>
      </c>
      <c r="E11" s="5" t="n">
        <v>263</v>
      </c>
      <c r="G11" s="5" t="n">
        <v>135</v>
      </c>
    </row>
    <row r="12" spans="1:8">
      <c r="A12" s="4" t="s">
        <v>155</v>
      </c>
      <c r="C12" s="5" t="n">
        <v>4592</v>
      </c>
      <c r="E12" s="5" t="n">
        <v>1408</v>
      </c>
      <c r="G12" s="5" t="n">
        <v>1075</v>
      </c>
    </row>
    <row r="13" spans="1:8">
      <c r="A13" s="4" t="s">
        <v>242</v>
      </c>
      <c r="C13" s="5" t="n">
        <v>4592</v>
      </c>
      <c r="E13" s="5" t="n">
        <v>1408</v>
      </c>
      <c r="G13" s="5" t="n">
        <v>1075</v>
      </c>
    </row>
    <row r="14" spans="1:8">
      <c r="A14" s="4" t="s">
        <v>64</v>
      </c>
    </row>
    <row r="15" spans="1:8">
      <c r="A15" s="4" t="s">
        <v>667</v>
      </c>
      <c r="C15" s="5" t="n">
        <v>0</v>
      </c>
      <c r="E15" s="5" t="n">
        <v>0</v>
      </c>
      <c r="G15" s="5" t="n">
        <v>150</v>
      </c>
    </row>
    <row r="16" spans="1:8">
      <c r="A16" s="4" t="s">
        <v>668</v>
      </c>
      <c r="C16" s="5" t="n">
        <v>-15</v>
      </c>
      <c r="E16" s="5" t="n">
        <v>0</v>
      </c>
      <c r="G16" s="5" t="n">
        <v>7</v>
      </c>
    </row>
    <row r="17" spans="1:8">
      <c r="A17" s="4" t="s">
        <v>669</v>
      </c>
      <c r="C17" s="5" t="n">
        <v>3360</v>
      </c>
      <c r="E17" s="5" t="n">
        <v>2617</v>
      </c>
      <c r="G17" s="5" t="n">
        <v>4163</v>
      </c>
    </row>
    <row r="18" spans="1:8">
      <c r="A18" s="4" t="s">
        <v>670</v>
      </c>
      <c r="C18" s="5" t="n">
        <v>3</v>
      </c>
      <c r="E18" s="5" t="n">
        <v>6</v>
      </c>
      <c r="G18" s="5" t="n">
        <v>6</v>
      </c>
    </row>
    <row r="19" spans="1:8">
      <c r="A19" s="4" t="s">
        <v>671</v>
      </c>
      <c r="C19" s="5" t="n">
        <v>412</v>
      </c>
      <c r="E19" s="5" t="n">
        <v>0</v>
      </c>
      <c r="G19" s="5" t="n">
        <v>0</v>
      </c>
    </row>
    <row r="20" spans="1:8">
      <c r="A20" s="4" t="s">
        <v>672</v>
      </c>
      <c r="C20" s="5" t="n">
        <v>-304</v>
      </c>
      <c r="E20" s="5" t="n">
        <v>150</v>
      </c>
      <c r="G20" s="5" t="n">
        <v>269</v>
      </c>
    </row>
    <row r="21" spans="1:8">
      <c r="A21" s="4" t="s">
        <v>242</v>
      </c>
      <c r="C21" s="6" t="n">
        <v>3456</v>
      </c>
      <c r="E21" s="6" t="n">
        <v>2773</v>
      </c>
      <c r="G21" s="6" t="n">
        <v>4595</v>
      </c>
    </row>
    <row r="22" spans="1:8"/>
    <row r="23" spans="1:8">
      <c r="A23" s="4" t="s">
        <v>602</v>
      </c>
      <c r="B23" s="4" t="s">
        <v>673</v>
      </c>
    </row>
  </sheetData>
  <mergeCells count="4">
    <mergeCell ref="A1:B2"/>
    <mergeCell ref="C1:H1"/>
    <mergeCell ref="A22:G22"/>
    <mergeCell ref="B23:G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s>
  <sheetData>
    <row r="1" spans="1:7">
      <c r="A1" s="1" t="s">
        <v>674</v>
      </c>
      <c r="B1" s="2" t="s">
        <v>1</v>
      </c>
    </row>
    <row r="2" spans="1:7">
      <c r="B2" s="2" t="s">
        <v>28</v>
      </c>
      <c r="C2" s="2" t="s">
        <v>29</v>
      </c>
      <c r="D2" s="2" t="s">
        <v>30</v>
      </c>
      <c r="E2" s="2" t="s">
        <v>31</v>
      </c>
      <c r="F2" s="2" t="s">
        <v>169</v>
      </c>
      <c r="G2" s="2" t="s">
        <v>170</v>
      </c>
    </row>
    <row r="3" spans="1:7">
      <c r="A3" s="4" t="s">
        <v>675</v>
      </c>
      <c r="C3" s="7" t="n">
        <v>-640</v>
      </c>
      <c r="E3" s="7" t="n">
        <v>-1904</v>
      </c>
      <c r="G3" s="7" t="n">
        <v>-879</v>
      </c>
    </row>
    <row r="4" spans="1:7">
      <c r="A4" s="3" t="s">
        <v>676</v>
      </c>
    </row>
    <row r="5" spans="1:7">
      <c r="A5" s="4" t="s">
        <v>677</v>
      </c>
      <c r="C5" s="5" t="n">
        <v>212</v>
      </c>
      <c r="E5" s="5" t="n">
        <v>-72</v>
      </c>
      <c r="G5" s="5" t="n">
        <v>8</v>
      </c>
    </row>
    <row r="6" spans="1:7">
      <c r="A6" s="4" t="s">
        <v>678</v>
      </c>
      <c r="C6" s="5" t="n">
        <v>212</v>
      </c>
      <c r="E6" s="5" t="n">
        <v>-72</v>
      </c>
      <c r="G6" s="5" t="n">
        <v>8</v>
      </c>
    </row>
    <row r="7" spans="1:7">
      <c r="A7" s="4" t="s">
        <v>679</v>
      </c>
      <c r="C7" s="5" t="n">
        <v>16</v>
      </c>
      <c r="E7" s="5" t="n">
        <v>25</v>
      </c>
      <c r="G7" s="5" t="n">
        <v>10</v>
      </c>
    </row>
    <row r="8" spans="1:7">
      <c r="A8" s="4" t="s">
        <v>680</v>
      </c>
      <c r="C8" s="7" t="n">
        <v>16</v>
      </c>
      <c r="E8" s="7" t="n">
        <v>25</v>
      </c>
      <c r="G8" s="7" t="n">
        <v>10</v>
      </c>
    </row>
    <row r="9" spans="1:7">
      <c r="A9" s="4" t="s">
        <v>64</v>
      </c>
    </row>
    <row r="10" spans="1:7">
      <c r="A10" s="3" t="s">
        <v>676</v>
      </c>
    </row>
    <row r="11" spans="1:7">
      <c r="A11" s="4" t="s">
        <v>681</v>
      </c>
      <c r="B11" s="6" t="n">
        <v>6298</v>
      </c>
      <c r="D11" s="6" t="n">
        <v>3351</v>
      </c>
      <c r="F11" s="6" t="n">
        <v>3950</v>
      </c>
    </row>
    <row r="12" spans="1:7">
      <c r="A12" s="4" t="s">
        <v>682</v>
      </c>
      <c r="B12" s="5" t="n">
        <v>6298</v>
      </c>
      <c r="D12" s="5" t="n">
        <v>3351</v>
      </c>
      <c r="F12" s="5" t="n">
        <v>3950</v>
      </c>
    </row>
    <row r="13" spans="1:7">
      <c r="A13" s="4" t="s">
        <v>683</v>
      </c>
      <c r="B13" s="5" t="n">
        <v>-1337</v>
      </c>
      <c r="D13" s="5" t="n">
        <v>-177</v>
      </c>
      <c r="F13" s="5" t="n">
        <v>-1391</v>
      </c>
    </row>
    <row r="14" spans="1:7">
      <c r="A14" s="4" t="s">
        <v>684</v>
      </c>
      <c r="B14" s="6" t="n">
        <v>-1337</v>
      </c>
      <c r="D14" s="6" t="n">
        <v>-177</v>
      </c>
      <c r="F14" s="6" t="n">
        <v>-1391</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685</v>
      </c>
      <c r="B1" s="2" t="s">
        <v>1</v>
      </c>
    </row>
    <row r="2" spans="1:7">
      <c r="B2" s="2" t="s">
        <v>28</v>
      </c>
      <c r="C2" s="2" t="s">
        <v>29</v>
      </c>
      <c r="D2" s="2" t="s">
        <v>30</v>
      </c>
      <c r="E2" s="2" t="s">
        <v>31</v>
      </c>
      <c r="F2" s="2" t="s">
        <v>169</v>
      </c>
      <c r="G2" s="2" t="s">
        <v>170</v>
      </c>
    </row>
    <row r="3" spans="1:7">
      <c r="A3" s="4" t="s">
        <v>686</v>
      </c>
      <c r="C3" s="7" t="n">
        <v>-640</v>
      </c>
      <c r="E3" s="7" t="n">
        <v>-1904</v>
      </c>
      <c r="G3" s="7" t="n">
        <v>-879</v>
      </c>
    </row>
    <row r="4" spans="1:7">
      <c r="A4" s="4" t="s">
        <v>687</v>
      </c>
      <c r="C4" s="5" t="n">
        <v>-136</v>
      </c>
      <c r="E4" s="5" t="n">
        <v>-177</v>
      </c>
      <c r="G4" s="5" t="n">
        <v>-194</v>
      </c>
    </row>
    <row r="5" spans="1:7">
      <c r="A5" s="4" t="s">
        <v>688</v>
      </c>
      <c r="C5" s="5" t="n">
        <v>350</v>
      </c>
      <c r="E5" s="5" t="n">
        <v>455</v>
      </c>
      <c r="G5" s="5" t="n">
        <v>93</v>
      </c>
    </row>
    <row r="6" spans="1:7">
      <c r="A6" s="4" t="s">
        <v>689</v>
      </c>
      <c r="C6" s="5" t="n">
        <v>0</v>
      </c>
      <c r="E6" s="5" t="n">
        <v>-69</v>
      </c>
      <c r="G6" s="5" t="n">
        <v>0</v>
      </c>
    </row>
    <row r="7" spans="1:7">
      <c r="A7" s="4" t="s">
        <v>690</v>
      </c>
      <c r="C7" s="5" t="n">
        <v>14</v>
      </c>
      <c r="E7" s="5" t="n">
        <v>-256</v>
      </c>
      <c r="G7" s="5" t="n">
        <v>119</v>
      </c>
    </row>
    <row r="8" spans="1:7">
      <c r="A8" s="4" t="s">
        <v>691</v>
      </c>
      <c r="C8" s="7" t="n">
        <v>228</v>
      </c>
      <c r="E8" s="7" t="n">
        <v>-47</v>
      </c>
      <c r="G8" s="7" t="n">
        <v>18</v>
      </c>
    </row>
    <row r="9" spans="1:7">
      <c r="A9" s="4" t="s">
        <v>94</v>
      </c>
    </row>
    <row r="10" spans="1:7">
      <c r="A10" s="4" t="s">
        <v>692</v>
      </c>
      <c r="B10" s="6" t="n">
        <v>11849</v>
      </c>
      <c r="D10" s="6" t="n">
        <v>5797</v>
      </c>
      <c r="F10" s="6" t="n">
        <v>5194</v>
      </c>
    </row>
    <row r="11" spans="1:7">
      <c r="A11" s="4" t="s">
        <v>693</v>
      </c>
      <c r="B11" s="5" t="n">
        <v>2326</v>
      </c>
      <c r="D11" s="5" t="n">
        <v>1119</v>
      </c>
      <c r="F11" s="5" t="n">
        <v>1299</v>
      </c>
    </row>
    <row r="12" spans="1:7">
      <c r="A12" s="4" t="s">
        <v>694</v>
      </c>
      <c r="B12" s="5" t="n">
        <v>-9</v>
      </c>
      <c r="D12" s="5" t="n">
        <v>189</v>
      </c>
      <c r="F12" s="5" t="n">
        <v>-278</v>
      </c>
    </row>
    <row r="13" spans="1:7">
      <c r="A13" s="4" t="s">
        <v>695</v>
      </c>
      <c r="B13" s="5" t="n">
        <v>-930</v>
      </c>
      <c r="D13" s="5" t="n">
        <v>-447</v>
      </c>
      <c r="F13" s="5" t="n">
        <v>-537</v>
      </c>
    </row>
    <row r="14" spans="1:7">
      <c r="A14" s="4" t="s">
        <v>696</v>
      </c>
      <c r="D14" s="5" t="n">
        <v>0</v>
      </c>
      <c r="F14" s="5" t="n">
        <v>0</v>
      </c>
    </row>
    <row r="15" spans="1:7">
      <c r="A15" s="4" t="s">
        <v>672</v>
      </c>
      <c r="D15" s="5" t="n">
        <v>0</v>
      </c>
      <c r="F15" s="5" t="n">
        <v>0</v>
      </c>
    </row>
    <row r="16" spans="1:7">
      <c r="A16" s="4" t="s">
        <v>697</v>
      </c>
      <c r="B16" s="5" t="n">
        <v>1387</v>
      </c>
      <c r="D16" s="5" t="n">
        <v>861</v>
      </c>
      <c r="F16" s="5" t="n">
        <v>484</v>
      </c>
    </row>
    <row r="17" spans="1:7">
      <c r="A17" s="4" t="s">
        <v>64</v>
      </c>
    </row>
    <row r="18" spans="1:7">
      <c r="A18" s="4" t="s">
        <v>692</v>
      </c>
      <c r="B18" s="5" t="n">
        <v>27603</v>
      </c>
      <c r="D18" s="5" t="n">
        <v>24927</v>
      </c>
      <c r="F18" s="5" t="n">
        <v>14776</v>
      </c>
    </row>
    <row r="19" spans="1:7">
      <c r="A19" s="4" t="s">
        <v>693</v>
      </c>
      <c r="B19" s="5" t="n">
        <v>4078</v>
      </c>
      <c r="D19" s="5" t="n">
        <v>3767</v>
      </c>
      <c r="F19" s="5" t="n">
        <v>2216</v>
      </c>
    </row>
    <row r="20" spans="1:7">
      <c r="A20" s="4" t="s">
        <v>694</v>
      </c>
      <c r="B20" s="5" t="n">
        <v>57</v>
      </c>
      <c r="D20" s="5" t="n">
        <v>0</v>
      </c>
      <c r="F20" s="5" t="n">
        <v>-2418</v>
      </c>
    </row>
    <row r="21" spans="1:7">
      <c r="A21" s="4" t="s">
        <v>698</v>
      </c>
      <c r="B21" s="5" t="n">
        <v>-82</v>
      </c>
      <c r="D21" s="5" t="n">
        <v>0</v>
      </c>
      <c r="F21" s="5" t="n">
        <v>0</v>
      </c>
    </row>
    <row r="22" spans="1:7">
      <c r="A22" s="4" t="s">
        <v>699</v>
      </c>
      <c r="B22" s="5" t="n">
        <v>-1337</v>
      </c>
      <c r="D22" s="5" t="n">
        <v>-177</v>
      </c>
      <c r="F22" s="5" t="n">
        <v>1575</v>
      </c>
    </row>
    <row r="23" spans="1:7">
      <c r="A23" s="4" t="s">
        <v>695</v>
      </c>
      <c r="B23" s="5" t="n">
        <v>-901</v>
      </c>
      <c r="D23" s="5" t="n">
        <v>-1068</v>
      </c>
      <c r="F23" s="5" t="n">
        <v>-695</v>
      </c>
    </row>
    <row r="24" spans="1:7">
      <c r="A24" s="4" t="s">
        <v>696</v>
      </c>
      <c r="B24" s="5" t="n">
        <v>2732</v>
      </c>
      <c r="D24" s="5" t="n">
        <v>596</v>
      </c>
      <c r="F24" s="5" t="n">
        <v>90</v>
      </c>
    </row>
    <row r="25" spans="1:7">
      <c r="A25" s="4" t="s">
        <v>700</v>
      </c>
      <c r="B25" s="5" t="n">
        <v>414</v>
      </c>
      <c r="D25" s="5" t="n">
        <v>56</v>
      </c>
      <c r="F25" s="5" t="n">
        <v>0</v>
      </c>
    </row>
    <row r="26" spans="1:7">
      <c r="A26" s="4" t="s">
        <v>697</v>
      </c>
      <c r="B26" s="6" t="n">
        <v>4961</v>
      </c>
      <c r="D26" s="6" t="n">
        <v>3174</v>
      </c>
      <c r="F26" s="6" t="n">
        <v>768</v>
      </c>
    </row>
  </sheetData>
  <mergeCells count="2">
    <mergeCell ref="A1:A2"/>
    <mergeCell ref="B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701</v>
      </c>
      <c r="B1" s="2" t="s">
        <v>28</v>
      </c>
      <c r="C1" s="2" t="s">
        <v>29</v>
      </c>
      <c r="D1" s="2" t="s">
        <v>30</v>
      </c>
      <c r="E1" s="2" t="s">
        <v>31</v>
      </c>
    </row>
    <row r="2" spans="1:5">
      <c r="A2" s="3" t="s">
        <v>702</v>
      </c>
    </row>
    <row r="3" spans="1:5">
      <c r="A3" s="4" t="s">
        <v>703</v>
      </c>
      <c r="C3" s="7" t="n">
        <v>838</v>
      </c>
      <c r="E3" s="7" t="n">
        <v>1159</v>
      </c>
    </row>
    <row r="4" spans="1:5">
      <c r="A4" s="4" t="s">
        <v>699</v>
      </c>
      <c r="C4" s="5" t="n">
        <v>-2</v>
      </c>
      <c r="E4" s="5" t="n">
        <v>1</v>
      </c>
    </row>
    <row r="5" spans="1:5">
      <c r="A5" s="4" t="s">
        <v>704</v>
      </c>
      <c r="C5" s="5" t="n">
        <v>-650</v>
      </c>
      <c r="E5" s="5" t="n">
        <v>-958</v>
      </c>
    </row>
    <row r="6" spans="1:5">
      <c r="A6" s="4" t="s">
        <v>705</v>
      </c>
      <c r="C6" s="7" t="n">
        <v>186</v>
      </c>
      <c r="E6" s="7" t="n">
        <v>202</v>
      </c>
    </row>
    <row r="7" spans="1:5">
      <c r="A7" s="4" t="s">
        <v>64</v>
      </c>
    </row>
    <row r="8" spans="1:5">
      <c r="A8" s="3" t="s">
        <v>702</v>
      </c>
    </row>
    <row r="9" spans="1:5">
      <c r="A9" s="4" t="s">
        <v>706</v>
      </c>
      <c r="B9" s="6" t="n">
        <v>0</v>
      </c>
      <c r="D9" s="6" t="n">
        <v>0</v>
      </c>
    </row>
    <row r="10" spans="1:5">
      <c r="A10" s="4" t="s">
        <v>707</v>
      </c>
      <c r="B10" s="5" t="n">
        <v>5864</v>
      </c>
      <c r="D10" s="5" t="n">
        <v>4527</v>
      </c>
    </row>
    <row r="11" spans="1:5">
      <c r="A11" s="4" t="s">
        <v>708</v>
      </c>
      <c r="B11" s="6" t="n">
        <v>5864</v>
      </c>
      <c r="D11" s="6" t="n">
        <v>45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16"/>
    <col customWidth="1" max="5" min="5" width="23"/>
    <col customWidth="1" max="6" min="6" width="30"/>
    <col customWidth="1" max="7" min="7" width="25"/>
    <col customWidth="1" max="8" min="8" width="25"/>
    <col customWidth="1" max="9" min="9" width="31"/>
    <col customWidth="1" max="10" min="10" width="31"/>
  </cols>
  <sheetData>
    <row r="1" spans="1:10">
      <c r="A1" s="1" t="s">
        <v>257</v>
      </c>
      <c r="B1" s="2" t="s">
        <v>258</v>
      </c>
      <c r="C1" s="2" t="s">
        <v>259</v>
      </c>
      <c r="D1" s="2" t="s">
        <v>260</v>
      </c>
      <c r="E1" s="2" t="s">
        <v>261</v>
      </c>
      <c r="F1" s="2" t="s">
        <v>262</v>
      </c>
      <c r="G1" s="2" t="s">
        <v>263</v>
      </c>
      <c r="H1" s="2" t="s">
        <v>264</v>
      </c>
      <c r="I1" s="2" t="s">
        <v>265</v>
      </c>
      <c r="J1" s="2" t="s">
        <v>266</v>
      </c>
    </row>
    <row r="2" spans="1:10">
      <c r="A2" s="4" t="s">
        <v>267</v>
      </c>
      <c r="B2" s="6" t="n">
        <v>151612</v>
      </c>
      <c r="D2" s="6" t="n">
        <v>61200</v>
      </c>
      <c r="E2" s="6" t="n">
        <v>43189</v>
      </c>
      <c r="F2" s="6" t="n">
        <v>5517</v>
      </c>
      <c r="G2" s="6" t="n">
        <v>40194</v>
      </c>
      <c r="I2" s="6" t="n">
        <v>1512</v>
      </c>
    </row>
    <row r="3" spans="1:10">
      <c r="A3" s="4" t="s">
        <v>268</v>
      </c>
      <c r="B3" s="5" t="n">
        <v>14008</v>
      </c>
      <c r="G3" s="5" t="n">
        <v>14000</v>
      </c>
      <c r="I3" s="5" t="n">
        <v>8</v>
      </c>
    </row>
    <row r="4" spans="1:10">
      <c r="A4" s="4" t="s">
        <v>269</v>
      </c>
      <c r="C4" s="7" t="n">
        <v>-292</v>
      </c>
      <c r="H4" s="7" t="n">
        <v>-123</v>
      </c>
      <c r="J4" s="7" t="n">
        <v>-169</v>
      </c>
    </row>
    <row r="5" spans="1:10">
      <c r="A5" s="4" t="s">
        <v>270</v>
      </c>
      <c r="B5" s="5" t="n">
        <v>-9180</v>
      </c>
      <c r="G5" s="5" t="n">
        <v>-9180</v>
      </c>
    </row>
    <row r="6" spans="1:10">
      <c r="A6" s="4" t="s">
        <v>271</v>
      </c>
      <c r="B6" s="5" t="n">
        <v>0</v>
      </c>
      <c r="F6" s="5" t="n">
        <v>1304</v>
      </c>
      <c r="G6" s="5" t="n">
        <v>-1304</v>
      </c>
    </row>
    <row r="7" spans="1:10">
      <c r="A7" s="4" t="s">
        <v>272</v>
      </c>
      <c r="B7" s="5" t="n">
        <v>0</v>
      </c>
    </row>
    <row r="8" spans="1:10">
      <c r="A8" s="4" t="s">
        <v>273</v>
      </c>
      <c r="B8" s="5" t="n">
        <v>156440</v>
      </c>
      <c r="D8" s="5" t="n">
        <v>61200</v>
      </c>
      <c r="E8" s="5" t="n">
        <v>43189</v>
      </c>
      <c r="F8" s="5" t="n">
        <v>6821</v>
      </c>
      <c r="G8" s="5" t="n">
        <v>43710</v>
      </c>
      <c r="I8" s="5" t="n">
        <v>1520</v>
      </c>
    </row>
    <row r="9" spans="1:10">
      <c r="A9" s="4" t="s">
        <v>268</v>
      </c>
      <c r="B9" s="5" t="n">
        <v>21753</v>
      </c>
      <c r="G9" s="5" t="n">
        <v>21671</v>
      </c>
      <c r="I9" s="5" t="n">
        <v>82</v>
      </c>
    </row>
    <row r="10" spans="1:10">
      <c r="A10" s="4" t="s">
        <v>269</v>
      </c>
      <c r="C10" s="5" t="n">
        <v>-1007</v>
      </c>
      <c r="H10" s="5" t="n">
        <v>-616</v>
      </c>
      <c r="J10" s="5" t="n">
        <v>-391</v>
      </c>
    </row>
    <row r="11" spans="1:10">
      <c r="A11" s="4" t="s">
        <v>270</v>
      </c>
      <c r="B11" s="5" t="n">
        <v>-9180</v>
      </c>
      <c r="G11" s="5" t="n">
        <v>-9180</v>
      </c>
    </row>
    <row r="12" spans="1:10">
      <c r="A12" s="4" t="s">
        <v>271</v>
      </c>
      <c r="B12" s="5" t="n">
        <v>0</v>
      </c>
      <c r="F12" s="5" t="n">
        <v>2273</v>
      </c>
      <c r="G12" s="5" t="n">
        <v>-2273</v>
      </c>
    </row>
    <row r="13" spans="1:10">
      <c r="A13" s="4" t="s">
        <v>274</v>
      </c>
      <c r="B13" s="5" t="n">
        <v>0</v>
      </c>
      <c r="D13" s="5" t="n">
        <v>18972</v>
      </c>
      <c r="E13" s="5" t="n">
        <v>-18972</v>
      </c>
    </row>
    <row r="14" spans="1:10">
      <c r="A14" s="4" t="s">
        <v>272</v>
      </c>
      <c r="B14" s="5" t="n">
        <v>0</v>
      </c>
    </row>
    <row r="15" spans="1:10">
      <c r="A15" s="4" t="s">
        <v>275</v>
      </c>
      <c r="B15" s="5" t="n">
        <v>169013</v>
      </c>
      <c r="D15" s="5" t="n">
        <v>80172</v>
      </c>
      <c r="E15" s="5" t="n">
        <v>24217</v>
      </c>
      <c r="F15" s="5" t="n">
        <v>9094</v>
      </c>
      <c r="G15" s="5" t="n">
        <v>53928</v>
      </c>
      <c r="I15" s="5" t="n">
        <v>1602</v>
      </c>
    </row>
    <row r="16" spans="1:10">
      <c r="A16" s="4" t="s">
        <v>268</v>
      </c>
      <c r="B16" s="5" t="n">
        <v>22642</v>
      </c>
      <c r="G16" s="5" t="n">
        <v>23228</v>
      </c>
      <c r="I16" s="5" t="n">
        <v>-586</v>
      </c>
    </row>
    <row r="17" spans="1:10">
      <c r="A17" s="4" t="s">
        <v>269</v>
      </c>
      <c r="C17" s="5" t="n">
        <v>158</v>
      </c>
      <c r="H17" s="5" t="n">
        <v>231</v>
      </c>
      <c r="J17" s="7" t="n">
        <v>-73</v>
      </c>
    </row>
    <row r="18" spans="1:10">
      <c r="A18" s="4" t="s">
        <v>270</v>
      </c>
      <c r="B18" s="5" t="n">
        <v>-9220</v>
      </c>
      <c r="G18" s="5" t="n">
        <v>-9220</v>
      </c>
    </row>
    <row r="19" spans="1:10">
      <c r="A19" s="4" t="s">
        <v>271</v>
      </c>
      <c r="B19" s="5" t="n">
        <v>0</v>
      </c>
      <c r="F19" s="5" t="n">
        <v>2542</v>
      </c>
      <c r="G19" s="5" t="n">
        <v>-2542</v>
      </c>
    </row>
    <row r="20" spans="1:10">
      <c r="A20" s="4" t="s">
        <v>276</v>
      </c>
      <c r="C20" s="7" t="n">
        <v>0</v>
      </c>
      <c r="H20" s="7" t="n">
        <v>-37</v>
      </c>
    </row>
    <row r="21" spans="1:10">
      <c r="A21" s="4" t="s">
        <v>272</v>
      </c>
      <c r="B21" s="5" t="n">
        <v>1000</v>
      </c>
      <c r="E21" s="5" t="n">
        <v>103</v>
      </c>
      <c r="I21" s="5" t="n">
        <v>897</v>
      </c>
    </row>
    <row r="22" spans="1:10">
      <c r="A22" s="4" t="s">
        <v>277</v>
      </c>
      <c r="B22" s="5" t="n">
        <v>3360</v>
      </c>
      <c r="D22" s="5" t="n">
        <v>1200</v>
      </c>
      <c r="E22" s="5" t="n">
        <v>2160</v>
      </c>
    </row>
    <row r="23" spans="1:10">
      <c r="A23" s="4" t="s">
        <v>278</v>
      </c>
      <c r="B23" s="6" t="n">
        <v>186795</v>
      </c>
      <c r="D23" s="6" t="n">
        <v>81372</v>
      </c>
      <c r="E23" s="6" t="n">
        <v>26480</v>
      </c>
      <c r="F23" s="6" t="n">
        <v>11636</v>
      </c>
      <c r="G23" s="6" t="n">
        <v>65394</v>
      </c>
      <c r="I23" s="6" t="n">
        <v>19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s>
  <sheetData>
    <row r="1" spans="1:7">
      <c r="A1" s="1" t="s">
        <v>709</v>
      </c>
      <c r="B1" s="2" t="s">
        <v>1</v>
      </c>
    </row>
    <row r="2" spans="1:7">
      <c r="B2" s="2" t="s">
        <v>28</v>
      </c>
      <c r="C2" s="2" t="s">
        <v>29</v>
      </c>
      <c r="D2" s="2" t="s">
        <v>30</v>
      </c>
      <c r="E2" s="2" t="s">
        <v>31</v>
      </c>
      <c r="F2" s="2" t="s">
        <v>169</v>
      </c>
      <c r="G2" s="2" t="s">
        <v>170</v>
      </c>
    </row>
    <row r="3" spans="1:7">
      <c r="A3" s="4" t="s">
        <v>710</v>
      </c>
      <c r="C3" s="7" t="n">
        <v>228</v>
      </c>
      <c r="E3" s="7" t="n">
        <v>-47</v>
      </c>
      <c r="G3" s="7" t="n">
        <v>18</v>
      </c>
    </row>
    <row r="4" spans="1:7">
      <c r="A4" s="4" t="s">
        <v>94</v>
      </c>
    </row>
    <row r="5" spans="1:7">
      <c r="A5" s="4" t="s">
        <v>711</v>
      </c>
      <c r="B5" s="6" t="n">
        <v>1387</v>
      </c>
      <c r="D5" s="6" t="n">
        <v>861</v>
      </c>
      <c r="F5" s="6" t="n">
        <v>484</v>
      </c>
    </row>
  </sheetData>
  <mergeCells count="2">
    <mergeCell ref="A1:A2"/>
    <mergeCell ref="B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102</v>
      </c>
      <c r="C2" s="2" t="s">
        <v>103</v>
      </c>
      <c r="D2" s="2" t="s">
        <v>713</v>
      </c>
    </row>
    <row r="3" spans="1:4">
      <c r="A3" s="3" t="s">
        <v>527</v>
      </c>
    </row>
    <row r="4" spans="1:4">
      <c r="A4" s="4" t="s">
        <v>714</v>
      </c>
      <c r="B4" s="5" t="n">
        <v>2061909</v>
      </c>
      <c r="C4" s="5" t="n">
        <v>2063738</v>
      </c>
      <c r="D4" s="5" t="n">
        <v>2069223</v>
      </c>
    </row>
    <row r="5" spans="1:4">
      <c r="A5" s="4" t="s">
        <v>715</v>
      </c>
      <c r="B5" s="5" t="n">
        <v>0</v>
      </c>
      <c r="C5" s="5" t="n">
        <v>0</v>
      </c>
      <c r="D5" s="5" t="n">
        <v>0</v>
      </c>
    </row>
    <row r="6" spans="1:4">
      <c r="A6" s="4" t="s">
        <v>716</v>
      </c>
      <c r="B6" s="5" t="n">
        <v>2061909</v>
      </c>
      <c r="C6" s="5" t="n">
        <v>2063738</v>
      </c>
      <c r="D6" s="5" t="n">
        <v>20692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717</v>
      </c>
      <c r="B1" s="2" t="s">
        <v>28</v>
      </c>
      <c r="C1" s="2" t="s">
        <v>29</v>
      </c>
      <c r="D1" s="2" t="s">
        <v>30</v>
      </c>
      <c r="E1" s="2" t="s">
        <v>31</v>
      </c>
      <c r="F1" s="2" t="s">
        <v>169</v>
      </c>
    </row>
    <row r="2" spans="1:6">
      <c r="A2" s="4" t="s">
        <v>718</v>
      </c>
      <c r="C2" s="7" t="n">
        <v>4431</v>
      </c>
      <c r="E2" s="7" t="n">
        <v>4557</v>
      </c>
    </row>
    <row r="3" spans="1:6">
      <c r="A3" s="4" t="s">
        <v>719</v>
      </c>
      <c r="C3" s="5" t="n">
        <v>-38</v>
      </c>
      <c r="E3" s="5" t="n">
        <v>-57</v>
      </c>
    </row>
    <row r="4" spans="1:6">
      <c r="A4" s="4" t="s">
        <v>720</v>
      </c>
      <c r="C4" s="7" t="n">
        <v>4393</v>
      </c>
      <c r="E4" s="7" t="n">
        <v>4500</v>
      </c>
    </row>
    <row r="5" spans="1:6">
      <c r="A5" s="4" t="s">
        <v>94</v>
      </c>
    </row>
    <row r="6" spans="1:6">
      <c r="A6" s="4" t="s">
        <v>721</v>
      </c>
      <c r="B6" s="6" t="n">
        <v>91069</v>
      </c>
      <c r="D6" s="6" t="n">
        <v>99864</v>
      </c>
    </row>
    <row r="7" spans="1:6">
      <c r="A7" s="4" t="s">
        <v>722</v>
      </c>
      <c r="B7" s="5" t="n">
        <v>-32</v>
      </c>
      <c r="D7" s="5" t="n">
        <v>-32</v>
      </c>
      <c r="F7" s="6" t="n">
        <v>-131</v>
      </c>
    </row>
    <row r="8" spans="1:6">
      <c r="A8" s="4" t="s">
        <v>723</v>
      </c>
      <c r="B8" s="5" t="n">
        <v>91037</v>
      </c>
      <c r="D8" s="5" t="n">
        <v>99832</v>
      </c>
    </row>
    <row r="9" spans="1:6">
      <c r="A9" s="4" t="s">
        <v>64</v>
      </c>
    </row>
    <row r="10" spans="1:6">
      <c r="A10" s="4" t="s">
        <v>721</v>
      </c>
      <c r="B10" s="5" t="n">
        <v>204166</v>
      </c>
      <c r="D10" s="5" t="n">
        <v>238325</v>
      </c>
    </row>
    <row r="11" spans="1:6">
      <c r="A11" s="4" t="s">
        <v>722</v>
      </c>
      <c r="B11" s="5" t="n">
        <v>-39066</v>
      </c>
      <c r="D11" s="5" t="n">
        <v>-30418</v>
      </c>
    </row>
    <row r="12" spans="1:6">
      <c r="A12" s="4" t="s">
        <v>723</v>
      </c>
      <c r="B12" s="6" t="n">
        <v>165100</v>
      </c>
      <c r="D12" s="6" t="n">
        <v>2079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24</v>
      </c>
      <c r="B1" s="2" t="s">
        <v>28</v>
      </c>
      <c r="C1" s="2" t="s">
        <v>29</v>
      </c>
      <c r="D1" s="2" t="s">
        <v>30</v>
      </c>
      <c r="E1" s="2" t="s">
        <v>31</v>
      </c>
    </row>
    <row r="2" spans="1:5">
      <c r="A2" s="4" t="s">
        <v>718</v>
      </c>
      <c r="C2" s="7" t="n">
        <v>4393</v>
      </c>
      <c r="E2" s="7" t="n">
        <v>4500</v>
      </c>
    </row>
    <row r="3" spans="1:5">
      <c r="A3" s="4" t="s">
        <v>64</v>
      </c>
    </row>
    <row r="4" spans="1:5">
      <c r="A4" s="4" t="s">
        <v>721</v>
      </c>
      <c r="B4" s="6" t="n">
        <v>165100</v>
      </c>
      <c r="D4" s="6" t="n">
        <v>207907</v>
      </c>
    </row>
    <row r="5" spans="1:5">
      <c r="A5" s="4" t="s">
        <v>725</v>
      </c>
    </row>
    <row r="6" spans="1:5">
      <c r="A6" s="4" t="s">
        <v>718</v>
      </c>
      <c r="C6" s="5" t="n">
        <v>1789</v>
      </c>
      <c r="E6" s="5" t="n">
        <v>2762</v>
      </c>
    </row>
    <row r="7" spans="1:5">
      <c r="A7" s="4" t="s">
        <v>726</v>
      </c>
    </row>
    <row r="8" spans="1:5">
      <c r="A8" s="4" t="s">
        <v>718</v>
      </c>
      <c r="C8" s="5" t="n">
        <v>1072</v>
      </c>
      <c r="E8" s="5" t="n">
        <v>633</v>
      </c>
    </row>
    <row r="9" spans="1:5">
      <c r="A9" s="4" t="s">
        <v>727</v>
      </c>
    </row>
    <row r="10" spans="1:5">
      <c r="A10" s="4" t="s">
        <v>718</v>
      </c>
      <c r="C10" s="5" t="n">
        <v>852</v>
      </c>
      <c r="E10" s="5" t="n">
        <v>635</v>
      </c>
    </row>
    <row r="11" spans="1:5">
      <c r="A11" s="4" t="s">
        <v>728</v>
      </c>
    </row>
    <row r="12" spans="1:5">
      <c r="A12" s="4" t="s">
        <v>718</v>
      </c>
      <c r="C12" s="7" t="n">
        <v>680</v>
      </c>
      <c r="E12" s="7" t="n">
        <v>470</v>
      </c>
    </row>
    <row r="13" spans="1:5">
      <c r="A13" s="4" t="s">
        <v>729</v>
      </c>
    </row>
    <row r="14" spans="1:5">
      <c r="A14" s="4" t="s">
        <v>721</v>
      </c>
      <c r="B14" s="5" t="n">
        <v>118476</v>
      </c>
      <c r="D14" s="5" t="n">
        <v>150345</v>
      </c>
    </row>
    <row r="15" spans="1:5">
      <c r="A15" s="4" t="s">
        <v>730</v>
      </c>
    </row>
    <row r="16" spans="1:5">
      <c r="A16" s="4" t="s">
        <v>721</v>
      </c>
      <c r="B16" s="5" t="n">
        <v>31340</v>
      </c>
      <c r="D16" s="5" t="n">
        <v>44393</v>
      </c>
    </row>
    <row r="17" spans="1:5">
      <c r="A17" s="4" t="s">
        <v>731</v>
      </c>
    </row>
    <row r="18" spans="1:5">
      <c r="A18" s="4" t="s">
        <v>721</v>
      </c>
      <c r="B18" s="5" t="n">
        <v>9387</v>
      </c>
      <c r="D18" s="5" t="n">
        <v>8588</v>
      </c>
    </row>
    <row r="19" spans="1:5">
      <c r="A19" s="4" t="s">
        <v>732</v>
      </c>
    </row>
    <row r="20" spans="1:5">
      <c r="A20" s="4" t="s">
        <v>721</v>
      </c>
      <c r="B20" s="5" t="n">
        <v>4593</v>
      </c>
      <c r="D20" s="5" t="n">
        <v>3881</v>
      </c>
    </row>
    <row r="21" spans="1:5">
      <c r="A21" s="4" t="s">
        <v>733</v>
      </c>
    </row>
    <row r="22" spans="1:5">
      <c r="A22" s="4" t="s">
        <v>721</v>
      </c>
      <c r="B22" s="5" t="n">
        <v>240</v>
      </c>
      <c r="D22" s="5" t="n">
        <v>700</v>
      </c>
    </row>
    <row r="23" spans="1:5">
      <c r="A23" s="4" t="s">
        <v>734</v>
      </c>
    </row>
    <row r="24" spans="1:5">
      <c r="A24" s="4" t="s">
        <v>721</v>
      </c>
      <c r="B24" s="6" t="n">
        <v>1064</v>
      </c>
      <c r="D24"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735</v>
      </c>
      <c r="B1" s="2" t="s">
        <v>1</v>
      </c>
    </row>
    <row r="2" spans="1:4">
      <c r="B2" s="2" t="s">
        <v>28</v>
      </c>
      <c r="C2" s="2" t="s">
        <v>29</v>
      </c>
      <c r="D2" s="2" t="s">
        <v>30</v>
      </c>
    </row>
    <row r="3" spans="1:4">
      <c r="A3" s="4" t="s">
        <v>736</v>
      </c>
      <c r="C3" s="7" t="n">
        <v>-57</v>
      </c>
    </row>
    <row r="4" spans="1:4">
      <c r="A4" s="4" t="s">
        <v>737</v>
      </c>
      <c r="C4" s="7" t="n">
        <v>-38</v>
      </c>
    </row>
    <row r="5" spans="1:4">
      <c r="A5" s="4" t="s">
        <v>94</v>
      </c>
    </row>
    <row r="6" spans="1:4">
      <c r="A6" s="4" t="s">
        <v>738</v>
      </c>
      <c r="B6" s="6" t="n">
        <v>-32</v>
      </c>
      <c r="D6" s="6" t="n">
        <v>-131</v>
      </c>
    </row>
    <row r="7" spans="1:4">
      <c r="A7" s="4" t="s">
        <v>739</v>
      </c>
      <c r="B7" s="5" t="n">
        <v>0</v>
      </c>
      <c r="D7" s="5" t="n">
        <v>99</v>
      </c>
    </row>
    <row r="8" spans="1:4">
      <c r="A8" s="4" t="s">
        <v>740</v>
      </c>
      <c r="B8" s="6" t="n">
        <v>-32</v>
      </c>
      <c r="D8" s="6" t="n">
        <v>-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1</v>
      </c>
      <c r="B1" s="2" t="s">
        <v>28</v>
      </c>
      <c r="C1" s="2" t="s">
        <v>29</v>
      </c>
      <c r="D1" s="2" t="s">
        <v>30</v>
      </c>
      <c r="E1" s="2" t="s">
        <v>31</v>
      </c>
    </row>
    <row r="2" spans="1:5">
      <c r="A2" s="4" t="s">
        <v>742</v>
      </c>
      <c r="C2" s="7" t="n">
        <v>343</v>
      </c>
      <c r="E2" s="7" t="n">
        <v>144</v>
      </c>
    </row>
    <row r="3" spans="1:5">
      <c r="A3" s="4" t="s">
        <v>743</v>
      </c>
      <c r="C3" s="5" t="n">
        <v>70</v>
      </c>
      <c r="E3" s="5" t="n">
        <v>57</v>
      </c>
    </row>
    <row r="4" spans="1:5">
      <c r="A4" s="4" t="s">
        <v>744</v>
      </c>
      <c r="C4" s="5" t="n">
        <v>221</v>
      </c>
      <c r="E4" s="5" t="n">
        <v>59</v>
      </c>
    </row>
    <row r="5" spans="1:5">
      <c r="A5" s="4" t="s">
        <v>745</v>
      </c>
      <c r="C5" s="5" t="n">
        <v>156</v>
      </c>
      <c r="E5" s="5" t="n">
        <v>214</v>
      </c>
    </row>
    <row r="6" spans="1:5">
      <c r="A6" s="4" t="s">
        <v>746</v>
      </c>
      <c r="C6" s="5" t="n">
        <v>25</v>
      </c>
      <c r="E6" s="5" t="n">
        <v>26</v>
      </c>
    </row>
    <row r="7" spans="1:5">
      <c r="A7" s="4" t="s">
        <v>36</v>
      </c>
      <c r="C7" s="7" t="n">
        <v>815</v>
      </c>
      <c r="E7" s="7" t="n">
        <v>500</v>
      </c>
    </row>
    <row r="8" spans="1:5">
      <c r="A8" s="4" t="s">
        <v>94</v>
      </c>
    </row>
    <row r="9" spans="1:5">
      <c r="A9" s="4" t="s">
        <v>747</v>
      </c>
      <c r="B9" s="6" t="n">
        <v>11994</v>
      </c>
      <c r="D9" s="6" t="n">
        <v>13039</v>
      </c>
    </row>
    <row r="10" spans="1:5">
      <c r="A10" s="4" t="s">
        <v>748</v>
      </c>
      <c r="B10" s="5" t="n">
        <v>3448</v>
      </c>
      <c r="D10" s="5" t="n">
        <v>4433</v>
      </c>
    </row>
    <row r="11" spans="1:5">
      <c r="A11" s="4" t="s">
        <v>67</v>
      </c>
      <c r="B11" s="5" t="n">
        <v>15442</v>
      </c>
      <c r="D11" s="5" t="n">
        <v>17472</v>
      </c>
    </row>
    <row r="12" spans="1:5">
      <c r="A12" s="4" t="s">
        <v>64</v>
      </c>
    </row>
    <row r="13" spans="1:5">
      <c r="A13" s="4" t="s">
        <v>749</v>
      </c>
      <c r="B13" s="5" t="n">
        <v>389534</v>
      </c>
      <c r="D13" s="5" t="n">
        <v>160634</v>
      </c>
    </row>
    <row r="14" spans="1:5">
      <c r="A14" s="4" t="s">
        <v>750</v>
      </c>
      <c r="B14" s="5" t="n">
        <v>-318748</v>
      </c>
      <c r="D14" s="5" t="n">
        <v>-62994</v>
      </c>
    </row>
    <row r="15" spans="1:5">
      <c r="A15" s="4" t="s">
        <v>537</v>
      </c>
      <c r="B15" s="5" t="n">
        <v>70786</v>
      </c>
      <c r="D15" s="5" t="n">
        <v>97640</v>
      </c>
    </row>
    <row r="16" spans="1:5">
      <c r="A16" s="4" t="s">
        <v>751</v>
      </c>
      <c r="B16" s="5" t="n">
        <v>24100</v>
      </c>
      <c r="D16" s="5" t="n">
        <v>13828</v>
      </c>
    </row>
    <row r="17" spans="1:5">
      <c r="A17" s="4" t="s">
        <v>231</v>
      </c>
      <c r="B17" s="5" t="n">
        <v>14851</v>
      </c>
      <c r="D17" s="5" t="n">
        <v>8090</v>
      </c>
    </row>
    <row r="18" spans="1:5">
      <c r="A18" s="4" t="s">
        <v>752</v>
      </c>
      <c r="B18" s="5" t="n">
        <v>1320</v>
      </c>
      <c r="D18" s="5" t="n">
        <v>0</v>
      </c>
    </row>
    <row r="19" spans="1:5">
      <c r="A19" s="4" t="s">
        <v>67</v>
      </c>
      <c r="B19" s="6" t="n">
        <v>111057</v>
      </c>
      <c r="D19" s="6" t="n">
        <v>1195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102</v>
      </c>
      <c r="C2" s="2" t="s">
        <v>103</v>
      </c>
    </row>
    <row r="3" spans="1:3">
      <c r="A3" s="4" t="s">
        <v>754</v>
      </c>
      <c r="B3" s="6" t="n">
        <v>69</v>
      </c>
      <c r="C3" s="6" t="n">
        <v>69</v>
      </c>
    </row>
    <row r="4" spans="1:3">
      <c r="A4" s="4" t="s">
        <v>755</v>
      </c>
      <c r="B4" s="5" t="n">
        <v>0</v>
      </c>
      <c r="C4" s="5" t="n">
        <v>0</v>
      </c>
    </row>
    <row r="5" spans="1:3">
      <c r="A5" s="4" t="s">
        <v>756</v>
      </c>
      <c r="B5" s="5" t="n">
        <v>0</v>
      </c>
      <c r="C5" s="5" t="n">
        <v>0</v>
      </c>
    </row>
    <row r="6" spans="1:3">
      <c r="A6" s="4" t="s">
        <v>757</v>
      </c>
      <c r="B6" s="6" t="n">
        <v>69</v>
      </c>
      <c r="C6" s="6" t="n">
        <v>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s>
  <sheetData>
    <row r="1" spans="1:5">
      <c r="A1" s="1" t="s">
        <v>758</v>
      </c>
      <c r="B1" s="2" t="s">
        <v>28</v>
      </c>
      <c r="C1" s="2" t="s">
        <v>29</v>
      </c>
      <c r="D1" s="2" t="s">
        <v>30</v>
      </c>
      <c r="E1" s="2" t="s">
        <v>31</v>
      </c>
    </row>
    <row r="2" spans="1:5">
      <c r="A2" s="4" t="s">
        <v>759</v>
      </c>
      <c r="C2" s="7" t="n">
        <v>97</v>
      </c>
      <c r="E2" s="7" t="n">
        <v>131</v>
      </c>
    </row>
    <row r="3" spans="1:5">
      <c r="A3" s="4" t="s">
        <v>760</v>
      </c>
      <c r="C3" s="5" t="n">
        <v>29</v>
      </c>
      <c r="E3" s="5" t="n">
        <v>39</v>
      </c>
    </row>
    <row r="4" spans="1:5">
      <c r="A4" s="4" t="s">
        <v>761</v>
      </c>
      <c r="C4" s="5" t="n">
        <v>218</v>
      </c>
      <c r="E4" s="5" t="n">
        <v>387</v>
      </c>
    </row>
    <row r="5" spans="1:5">
      <c r="A5" s="4" t="s">
        <v>762</v>
      </c>
      <c r="C5" s="7" t="n">
        <v>344</v>
      </c>
      <c r="E5" s="7" t="n">
        <v>557</v>
      </c>
    </row>
    <row r="6" spans="1:5">
      <c r="A6" s="4" t="s">
        <v>94</v>
      </c>
    </row>
    <row r="7" spans="1:5">
      <c r="A7" s="4" t="s">
        <v>763</v>
      </c>
      <c r="B7" s="6" t="n">
        <v>6529</v>
      </c>
      <c r="D7" s="6" t="n">
        <v>5603</v>
      </c>
    </row>
    <row r="8" spans="1:5">
      <c r="A8" s="4" t="s">
        <v>764</v>
      </c>
      <c r="B8" s="5" t="n">
        <v>11264</v>
      </c>
      <c r="D8" s="5" t="n">
        <v>7840</v>
      </c>
    </row>
    <row r="9" spans="1:5">
      <c r="A9" s="4" t="s">
        <v>765</v>
      </c>
      <c r="B9" s="5" t="n">
        <v>10212</v>
      </c>
      <c r="D9" s="5" t="n">
        <v>8020</v>
      </c>
    </row>
    <row r="10" spans="1:5">
      <c r="A10" s="4" t="s">
        <v>766</v>
      </c>
      <c r="B10" s="5" t="n">
        <v>28005</v>
      </c>
      <c r="D10" s="5" t="n">
        <v>21463</v>
      </c>
    </row>
    <row r="11" spans="1:5">
      <c r="A11" s="4" t="s">
        <v>64</v>
      </c>
    </row>
    <row r="12" spans="1:5">
      <c r="A12" s="4" t="s">
        <v>763</v>
      </c>
      <c r="B12" s="5" t="n">
        <v>5606</v>
      </c>
      <c r="D12" s="5" t="n">
        <v>6586</v>
      </c>
    </row>
    <row r="13" spans="1:5">
      <c r="A13" s="4" t="s">
        <v>764</v>
      </c>
      <c r="B13" s="5" t="n">
        <v>7269</v>
      </c>
      <c r="D13" s="5" t="n">
        <v>5525</v>
      </c>
    </row>
    <row r="14" spans="1:5">
      <c r="A14" s="4" t="s">
        <v>765</v>
      </c>
      <c r="B14" s="5" t="n">
        <v>230</v>
      </c>
      <c r="D14" s="5" t="n">
        <v>0</v>
      </c>
    </row>
    <row r="15" spans="1:5">
      <c r="A15" s="4" t="s">
        <v>766</v>
      </c>
      <c r="B15" s="6" t="n">
        <v>13105</v>
      </c>
      <c r="D15" s="6" t="n">
        <v>121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67</v>
      </c>
      <c r="B1" s="2" t="s">
        <v>1</v>
      </c>
    </row>
    <row r="2" spans="1:3">
      <c r="B2" s="2" t="s">
        <v>102</v>
      </c>
      <c r="C2" s="2" t="s">
        <v>103</v>
      </c>
    </row>
    <row r="3" spans="1:3">
      <c r="A3" s="3" t="s">
        <v>768</v>
      </c>
    </row>
    <row r="4" spans="1:3">
      <c r="A4" s="4" t="s">
        <v>769</v>
      </c>
      <c r="B4" s="7" t="n">
        <v>53</v>
      </c>
      <c r="C4" s="7" t="n">
        <v>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770</v>
      </c>
      <c r="B1" s="2" t="s">
        <v>28</v>
      </c>
      <c r="C1" s="2" t="s">
        <v>29</v>
      </c>
      <c r="D1" s="2" t="s">
        <v>30</v>
      </c>
      <c r="E1" s="2" t="s">
        <v>31</v>
      </c>
    </row>
    <row r="2" spans="1:5">
      <c r="A2" s="4" t="s">
        <v>771</v>
      </c>
      <c r="C2" s="7" t="n">
        <v>1866</v>
      </c>
      <c r="E2" s="7" t="n">
        <v>1866</v>
      </c>
    </row>
    <row r="3" spans="1:5">
      <c r="A3" s="4" t="s">
        <v>772</v>
      </c>
      <c r="C3" s="5" t="n">
        <v>155</v>
      </c>
      <c r="E3" s="5" t="n">
        <v>157</v>
      </c>
    </row>
    <row r="4" spans="1:5">
      <c r="A4" s="4" t="s">
        <v>773</v>
      </c>
      <c r="C4" s="5" t="n">
        <v>581</v>
      </c>
      <c r="E4" s="5" t="n">
        <v>635</v>
      </c>
    </row>
    <row r="5" spans="1:5">
      <c r="A5" s="4" t="s">
        <v>774</v>
      </c>
      <c r="C5" s="5" t="n">
        <v>188</v>
      </c>
      <c r="E5" s="5" t="n">
        <v>155</v>
      </c>
    </row>
    <row r="6" spans="1:5">
      <c r="A6" s="4" t="s">
        <v>775</v>
      </c>
      <c r="C6" s="5" t="n">
        <v>30</v>
      </c>
      <c r="E6" s="5" t="n">
        <v>30</v>
      </c>
    </row>
    <row r="7" spans="1:5">
      <c r="A7" s="4" t="s">
        <v>776</v>
      </c>
      <c r="C7" s="5" t="n">
        <v>2820</v>
      </c>
      <c r="E7" s="5" t="n">
        <v>2843</v>
      </c>
    </row>
    <row r="8" spans="1:5">
      <c r="A8" s="4" t="s">
        <v>777</v>
      </c>
      <c r="C8" s="5" t="n">
        <v>-2049</v>
      </c>
      <c r="E8" s="5" t="n">
        <v>-2070</v>
      </c>
    </row>
    <row r="9" spans="1:5">
      <c r="A9" s="4" t="s">
        <v>720</v>
      </c>
      <c r="C9" s="7" t="n">
        <v>771</v>
      </c>
      <c r="E9" s="7" t="n">
        <v>773</v>
      </c>
    </row>
    <row r="10" spans="1:5">
      <c r="A10" s="4" t="s">
        <v>94</v>
      </c>
    </row>
    <row r="11" spans="1:5">
      <c r="A11" s="4" t="s">
        <v>778</v>
      </c>
      <c r="B11" s="6" t="n">
        <v>467</v>
      </c>
      <c r="D11" s="6" t="n">
        <v>979</v>
      </c>
    </row>
    <row r="12" spans="1:5">
      <c r="A12" s="4" t="s">
        <v>779</v>
      </c>
      <c r="B12" s="5" t="n">
        <v>34724</v>
      </c>
      <c r="D12" s="5" t="n">
        <v>34493</v>
      </c>
    </row>
    <row r="13" spans="1:5">
      <c r="A13" s="4" t="s">
        <v>780</v>
      </c>
      <c r="B13" s="5" t="n">
        <v>7014</v>
      </c>
      <c r="D13" s="5" t="n">
        <v>7011</v>
      </c>
    </row>
    <row r="14" spans="1:5">
      <c r="A14" s="4" t="s">
        <v>781</v>
      </c>
      <c r="B14" s="5" t="n">
        <v>1206</v>
      </c>
      <c r="D14" s="5" t="n">
        <v>1148</v>
      </c>
    </row>
    <row r="15" spans="1:5">
      <c r="A15" s="4" t="s">
        <v>782</v>
      </c>
      <c r="B15" s="5" t="n">
        <v>43411</v>
      </c>
      <c r="D15" s="5" t="n">
        <v>43631</v>
      </c>
    </row>
    <row r="16" spans="1:5">
      <c r="A16" s="4" t="s">
        <v>783</v>
      </c>
      <c r="B16" s="5" t="n">
        <v>-21550</v>
      </c>
      <c r="D16" s="5" t="n">
        <v>-19843</v>
      </c>
    </row>
    <row r="17" spans="1:5">
      <c r="A17" s="4" t="s">
        <v>723</v>
      </c>
      <c r="B17" s="5" t="n">
        <v>21861</v>
      </c>
      <c r="D17" s="5" t="n">
        <v>23788</v>
      </c>
    </row>
    <row r="18" spans="1:5">
      <c r="A18" s="4" t="s">
        <v>64</v>
      </c>
    </row>
    <row r="19" spans="1:5">
      <c r="A19" s="4" t="s">
        <v>784</v>
      </c>
      <c r="B19" s="5" t="n">
        <v>56665</v>
      </c>
      <c r="D19" s="5" t="n">
        <v>56696</v>
      </c>
    </row>
    <row r="20" spans="1:5">
      <c r="A20" s="4" t="s">
        <v>629</v>
      </c>
      <c r="B20" s="5" t="n">
        <v>9660</v>
      </c>
      <c r="D20" s="5" t="n">
        <v>9919</v>
      </c>
    </row>
    <row r="21" spans="1:5">
      <c r="A21" s="4" t="s">
        <v>778</v>
      </c>
      <c r="B21" s="5" t="n">
        <v>4451</v>
      </c>
      <c r="D21" s="5" t="n">
        <v>3780</v>
      </c>
    </row>
    <row r="22" spans="1:5">
      <c r="A22" s="4" t="s">
        <v>780</v>
      </c>
      <c r="B22" s="5" t="n">
        <v>115349</v>
      </c>
      <c r="D22" s="5" t="n">
        <v>114617</v>
      </c>
    </row>
    <row r="23" spans="1:5">
      <c r="A23" s="4" t="s">
        <v>785</v>
      </c>
      <c r="B23" s="5" t="n">
        <v>211</v>
      </c>
      <c r="D23" s="5" t="n">
        <v>0</v>
      </c>
    </row>
    <row r="24" spans="1:5">
      <c r="A24" s="4" t="s">
        <v>782</v>
      </c>
      <c r="B24" s="5" t="n">
        <v>186336</v>
      </c>
      <c r="D24" s="5" t="n">
        <v>185012</v>
      </c>
    </row>
    <row r="25" spans="1:5">
      <c r="A25" s="4" t="s">
        <v>783</v>
      </c>
      <c r="B25" s="5" t="n">
        <v>-36496</v>
      </c>
      <c r="D25" s="5" t="n">
        <v>-23281</v>
      </c>
    </row>
    <row r="26" spans="1:5">
      <c r="A26" s="4" t="s">
        <v>723</v>
      </c>
      <c r="B26" s="6" t="n">
        <v>149840</v>
      </c>
      <c r="D26" s="6" t="n">
        <v>1617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21"/>
    <col customWidth="1" max="5" min="5" width="24"/>
    <col customWidth="1" max="6" min="6" width="30"/>
    <col customWidth="1" max="7" min="7" width="25"/>
    <col customWidth="1" max="8" min="8" width="32"/>
  </cols>
  <sheetData>
    <row r="1" spans="1:8">
      <c r="A1" s="1" t="s">
        <v>279</v>
      </c>
      <c r="B1" s="2" t="s">
        <v>258</v>
      </c>
      <c r="C1" s="2" t="s">
        <v>259</v>
      </c>
      <c r="D1" s="2" t="s">
        <v>280</v>
      </c>
      <c r="E1" s="2" t="s">
        <v>281</v>
      </c>
      <c r="F1" s="2" t="s">
        <v>262</v>
      </c>
      <c r="G1" s="2" t="s">
        <v>282</v>
      </c>
      <c r="H1" s="2" t="s">
        <v>283</v>
      </c>
    </row>
    <row r="2" spans="1:8">
      <c r="A2" s="4" t="s">
        <v>284</v>
      </c>
      <c r="B2" s="6" t="n">
        <v>82933</v>
      </c>
      <c r="D2" s="6" t="n">
        <v>11250</v>
      </c>
      <c r="E2" s="6" t="n">
        <v>8542</v>
      </c>
      <c r="F2" s="6" t="n">
        <v>20931</v>
      </c>
      <c r="G2" s="6" t="n">
        <v>41927</v>
      </c>
      <c r="H2" s="6" t="n">
        <v>283</v>
      </c>
    </row>
    <row r="3" spans="1:8">
      <c r="A3" s="4" t="s">
        <v>285</v>
      </c>
      <c r="B3" s="5" t="n">
        <v>4710</v>
      </c>
      <c r="G3" s="5" t="n">
        <v>4710</v>
      </c>
    </row>
    <row r="4" spans="1:8">
      <c r="A4" s="4" t="s">
        <v>286</v>
      </c>
      <c r="C4" s="7" t="n">
        <v>-131</v>
      </c>
    </row>
    <row r="5" spans="1:8">
      <c r="A5" s="4" t="s">
        <v>287</v>
      </c>
      <c r="B5" s="5" t="n">
        <v>-2250</v>
      </c>
      <c r="G5" s="5" t="n">
        <v>-2250</v>
      </c>
    </row>
    <row r="6" spans="1:8">
      <c r="A6" s="4" t="s">
        <v>288</v>
      </c>
      <c r="B6" s="5" t="n">
        <v>85393</v>
      </c>
      <c r="D6" s="5" t="n">
        <v>11250</v>
      </c>
      <c r="E6" s="5" t="n">
        <v>8542</v>
      </c>
      <c r="F6" s="5" t="n">
        <v>20931</v>
      </c>
      <c r="G6" s="5" t="n">
        <v>44387</v>
      </c>
      <c r="H6" s="5" t="n">
        <v>283</v>
      </c>
    </row>
    <row r="7" spans="1:8">
      <c r="A7" s="4" t="s">
        <v>285</v>
      </c>
      <c r="B7" s="5" t="n">
        <v>4936</v>
      </c>
      <c r="G7" s="5" t="n">
        <v>4936</v>
      </c>
    </row>
    <row r="8" spans="1:8">
      <c r="A8" s="4" t="s">
        <v>286</v>
      </c>
      <c r="C8" s="5" t="n">
        <v>-593</v>
      </c>
    </row>
    <row r="9" spans="1:8">
      <c r="A9" s="4" t="s">
        <v>289</v>
      </c>
      <c r="B9" s="5" t="n">
        <v>-283</v>
      </c>
      <c r="H9" s="5" t="n">
        <v>-283</v>
      </c>
    </row>
    <row r="10" spans="1:8">
      <c r="A10" s="4" t="s">
        <v>290</v>
      </c>
      <c r="B10" s="5" t="n">
        <v>90046</v>
      </c>
      <c r="D10" s="5" t="n">
        <v>11250</v>
      </c>
      <c r="E10" s="5" t="n">
        <v>8542</v>
      </c>
      <c r="F10" s="5" t="n">
        <v>20931</v>
      </c>
      <c r="G10" s="5" t="n">
        <v>49323</v>
      </c>
      <c r="H10" s="5" t="n">
        <v>0</v>
      </c>
    </row>
    <row r="11" spans="1:8">
      <c r="A11" s="4" t="s">
        <v>291</v>
      </c>
      <c r="B11" s="5" t="n">
        <v>0</v>
      </c>
      <c r="D11" s="5" t="n">
        <v>27777</v>
      </c>
      <c r="E11" s="5" t="n">
        <v>-9941</v>
      </c>
      <c r="F11" s="5" t="n">
        <v>-17836</v>
      </c>
    </row>
    <row r="12" spans="1:8">
      <c r="A12" s="4" t="s">
        <v>285</v>
      </c>
      <c r="B12" s="5" t="n">
        <v>10462</v>
      </c>
      <c r="G12" s="5" t="n">
        <v>10462</v>
      </c>
    </row>
    <row r="13" spans="1:8">
      <c r="A13" s="4" t="s">
        <v>286</v>
      </c>
      <c r="C13" s="7" t="n">
        <v>289</v>
      </c>
    </row>
    <row r="14" spans="1:8">
      <c r="A14" s="4" t="s">
        <v>287</v>
      </c>
      <c r="B14" s="5" t="n">
        <v>0</v>
      </c>
      <c r="D14" s="5" t="n">
        <v>40973</v>
      </c>
      <c r="G14" s="5" t="n">
        <v>-40973</v>
      </c>
    </row>
    <row r="15" spans="1:8">
      <c r="A15" s="4" t="s">
        <v>292</v>
      </c>
      <c r="B15" s="6" t="n">
        <v>100508</v>
      </c>
      <c r="D15" s="6" t="n">
        <v>80000</v>
      </c>
      <c r="E15" s="6" t="n">
        <v>-1399</v>
      </c>
      <c r="F15" s="6" t="n">
        <v>3095</v>
      </c>
      <c r="G15" s="6" t="n">
        <v>18812</v>
      </c>
      <c r="H15"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786</v>
      </c>
      <c r="B1" s="2" t="s">
        <v>1</v>
      </c>
    </row>
    <row r="2" spans="1:7">
      <c r="B2" s="2" t="s">
        <v>28</v>
      </c>
      <c r="C2" s="2" t="s">
        <v>29</v>
      </c>
      <c r="D2" s="2" t="s">
        <v>30</v>
      </c>
      <c r="E2" s="2" t="s">
        <v>31</v>
      </c>
      <c r="F2" s="2" t="s">
        <v>169</v>
      </c>
      <c r="G2" s="2" t="s">
        <v>170</v>
      </c>
    </row>
    <row r="3" spans="1:7">
      <c r="A3" s="4" t="s">
        <v>787</v>
      </c>
      <c r="C3" s="7" t="n">
        <v>55</v>
      </c>
      <c r="E3" s="7" t="n">
        <v>56</v>
      </c>
      <c r="G3" s="7" t="n">
        <v>88</v>
      </c>
    </row>
    <row r="4" spans="1:7">
      <c r="A4" s="4" t="s">
        <v>94</v>
      </c>
    </row>
    <row r="5" spans="1:7">
      <c r="A5" s="4" t="s">
        <v>788</v>
      </c>
      <c r="B5" s="6" t="n">
        <v>1707</v>
      </c>
      <c r="D5" s="6" t="n">
        <v>2296</v>
      </c>
      <c r="F5" s="6" t="n">
        <v>2408</v>
      </c>
    </row>
    <row r="6" spans="1:7">
      <c r="A6" s="4" t="s">
        <v>64</v>
      </c>
    </row>
    <row r="7" spans="1:7">
      <c r="A7" s="4" t="s">
        <v>788</v>
      </c>
      <c r="B7" s="6" t="n">
        <v>14144</v>
      </c>
      <c r="D7" s="6" t="n">
        <v>8473</v>
      </c>
      <c r="F7" s="6" t="n">
        <v>2985</v>
      </c>
    </row>
  </sheetData>
  <mergeCells count="2">
    <mergeCell ref="A1:A2"/>
    <mergeCell ref="B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9</v>
      </c>
      <c r="B1" s="2" t="s">
        <v>1</v>
      </c>
    </row>
    <row r="2" spans="1:4">
      <c r="B2" s="2" t="s">
        <v>102</v>
      </c>
      <c r="C2" s="2" t="s">
        <v>103</v>
      </c>
      <c r="D2" s="2" t="s">
        <v>713</v>
      </c>
    </row>
    <row r="3" spans="1:4">
      <c r="A3" s="3" t="s">
        <v>790</v>
      </c>
    </row>
    <row r="4" spans="1:4">
      <c r="A4" s="4" t="s">
        <v>791</v>
      </c>
      <c r="B4" s="7" t="n">
        <v>9587</v>
      </c>
      <c r="C4" s="7" t="n">
        <v>8512</v>
      </c>
    </row>
    <row r="5" spans="1:4">
      <c r="A5" s="4" t="s">
        <v>76</v>
      </c>
      <c r="B5" s="5" t="n">
        <v>23104</v>
      </c>
      <c r="C5" s="5" t="n">
        <v>21270</v>
      </c>
    </row>
    <row r="6" spans="1:4">
      <c r="A6" s="4" t="s">
        <v>85</v>
      </c>
      <c r="B6" s="5" t="n">
        <v>-6486</v>
      </c>
      <c r="C6" s="5" t="n">
        <v>-4814</v>
      </c>
    </row>
    <row r="7" spans="1:4">
      <c r="A7" s="4" t="s">
        <v>792</v>
      </c>
      <c r="B7" s="5" t="n">
        <v>15435</v>
      </c>
      <c r="C7" s="5" t="n">
        <v>15146</v>
      </c>
    </row>
    <row r="8" spans="1:4">
      <c r="A8" s="3" t="s">
        <v>793</v>
      </c>
    </row>
    <row r="9" spans="1:4">
      <c r="A9" s="4" t="s">
        <v>794</v>
      </c>
      <c r="B9" s="5" t="n">
        <v>-670</v>
      </c>
      <c r="C9" s="5" t="n">
        <v>-1958</v>
      </c>
      <c r="D9" s="7" t="n">
        <v>-971</v>
      </c>
    </row>
    <row r="10" spans="1:4">
      <c r="A10" s="4" t="s">
        <v>795</v>
      </c>
      <c r="B10" s="5" t="n">
        <v>231</v>
      </c>
      <c r="C10" s="5" t="n">
        <v>-616</v>
      </c>
      <c r="D10" s="7" t="n">
        <v>-123</v>
      </c>
    </row>
    <row r="11" spans="1:4">
      <c r="A11" s="4" t="s">
        <v>796</v>
      </c>
    </row>
    <row r="12" spans="1:4">
      <c r="A12" s="3" t="s">
        <v>790</v>
      </c>
    </row>
    <row r="13" spans="1:4">
      <c r="A13" s="4" t="s">
        <v>791</v>
      </c>
      <c r="B13" s="5" t="n">
        <v>22021</v>
      </c>
      <c r="C13" s="5" t="n">
        <v>22693</v>
      </c>
    </row>
    <row r="14" spans="1:4">
      <c r="A14" s="4" t="s">
        <v>797</v>
      </c>
      <c r="B14" s="5" t="n">
        <v>4079</v>
      </c>
      <c r="C14" s="5" t="n">
        <v>4717</v>
      </c>
    </row>
    <row r="15" spans="1:4">
      <c r="A15" s="4" t="s">
        <v>76</v>
      </c>
      <c r="B15" s="5" t="n">
        <v>26100</v>
      </c>
      <c r="C15" s="5" t="n">
        <v>27410</v>
      </c>
    </row>
    <row r="16" spans="1:4">
      <c r="A16" s="4" t="s">
        <v>85</v>
      </c>
      <c r="B16" s="5" t="n">
        <v>-11694</v>
      </c>
      <c r="C16" s="5" t="n">
        <v>-13627</v>
      </c>
    </row>
    <row r="17" spans="1:4">
      <c r="A17" s="4" t="s">
        <v>792</v>
      </c>
      <c r="B17" s="5" t="n">
        <v>14406</v>
      </c>
      <c r="C17" s="5" t="n">
        <v>13783</v>
      </c>
    </row>
    <row r="18" spans="1:4">
      <c r="A18" s="3" t="s">
        <v>793</v>
      </c>
    </row>
    <row r="19" spans="1:4">
      <c r="A19" s="4" t="s">
        <v>798</v>
      </c>
      <c r="B19" s="5" t="n">
        <v>16684</v>
      </c>
      <c r="C19" s="5" t="n">
        <v>18481</v>
      </c>
    </row>
    <row r="20" spans="1:4">
      <c r="A20" s="4" t="s">
        <v>794</v>
      </c>
      <c r="B20" s="5" t="n">
        <v>1586</v>
      </c>
      <c r="C20" s="5" t="n">
        <v>1316</v>
      </c>
    </row>
    <row r="21" spans="1:4">
      <c r="A21" s="4" t="s">
        <v>795</v>
      </c>
      <c r="B21" s="5" t="n">
        <v>1564</v>
      </c>
      <c r="C21" s="5" t="n">
        <v>788</v>
      </c>
    </row>
    <row r="22" spans="1:4">
      <c r="A22" s="4" t="s">
        <v>799</v>
      </c>
    </row>
    <row r="23" spans="1:4">
      <c r="A23" s="3" t="s">
        <v>790</v>
      </c>
    </row>
    <row r="24" spans="1:4">
      <c r="A24" s="4" t="s">
        <v>791</v>
      </c>
      <c r="B24" s="5" t="n">
        <v>46297</v>
      </c>
      <c r="C24" s="5" t="n">
        <v>57432</v>
      </c>
    </row>
    <row r="25" spans="1:4">
      <c r="A25" s="4" t="s">
        <v>797</v>
      </c>
      <c r="B25" s="5" t="n">
        <v>25847</v>
      </c>
      <c r="C25" s="5" t="n">
        <v>26587</v>
      </c>
    </row>
    <row r="26" spans="1:4">
      <c r="A26" s="4" t="s">
        <v>76</v>
      </c>
      <c r="B26" s="5" t="n">
        <v>72144</v>
      </c>
      <c r="C26" s="5" t="n">
        <v>84019</v>
      </c>
    </row>
    <row r="27" spans="1:4">
      <c r="A27" s="4" t="s">
        <v>85</v>
      </c>
      <c r="B27" s="5" t="n">
        <v>-45372</v>
      </c>
      <c r="C27" s="5" t="n">
        <v>-58149</v>
      </c>
    </row>
    <row r="28" spans="1:4">
      <c r="A28" s="4" t="s">
        <v>792</v>
      </c>
      <c r="B28" s="5" t="n">
        <v>26772</v>
      </c>
      <c r="C28" s="5" t="n">
        <v>25870</v>
      </c>
    </row>
    <row r="29" spans="1:4">
      <c r="A29" s="3" t="s">
        <v>793</v>
      </c>
    </row>
    <row r="30" spans="1:4">
      <c r="A30" s="4" t="s">
        <v>798</v>
      </c>
      <c r="B30" s="5" t="n">
        <v>43226</v>
      </c>
      <c r="C30" s="5" t="n">
        <v>66899</v>
      </c>
    </row>
    <row r="31" spans="1:4">
      <c r="A31" s="4" t="s">
        <v>794</v>
      </c>
      <c r="B31" s="5" t="n">
        <v>3841</v>
      </c>
      <c r="C31" s="5" t="n">
        <v>4260</v>
      </c>
    </row>
    <row r="32" spans="1:4">
      <c r="A32" s="4" t="s">
        <v>795</v>
      </c>
      <c r="B32" s="7" t="n">
        <v>3473</v>
      </c>
      <c r="C32" s="7" t="n">
        <v>34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0</v>
      </c>
      <c r="B1" s="2" t="s">
        <v>28</v>
      </c>
      <c r="C1" s="2" t="s">
        <v>29</v>
      </c>
      <c r="D1" s="2" t="s">
        <v>30</v>
      </c>
      <c r="E1" s="2" t="s">
        <v>31</v>
      </c>
    </row>
    <row r="2" spans="1:5">
      <c r="A2" s="4" t="s">
        <v>801</v>
      </c>
      <c r="C2" s="7" t="n">
        <v>79</v>
      </c>
      <c r="E2" s="7" t="n">
        <v>84</v>
      </c>
    </row>
    <row r="3" spans="1:5">
      <c r="A3" s="4" t="s">
        <v>802</v>
      </c>
      <c r="C3" s="5" t="n">
        <v>1113</v>
      </c>
      <c r="E3" s="5" t="n">
        <v>558</v>
      </c>
    </row>
    <row r="4" spans="1:5">
      <c r="A4" s="4" t="s">
        <v>803</v>
      </c>
      <c r="C4" s="5" t="n">
        <v>14</v>
      </c>
      <c r="E4" s="5" t="n">
        <v>18</v>
      </c>
    </row>
    <row r="5" spans="1:5">
      <c r="A5" s="4" t="s">
        <v>804</v>
      </c>
      <c r="C5" s="5" t="n">
        <v>994</v>
      </c>
      <c r="E5" s="5" t="n">
        <v>764</v>
      </c>
    </row>
    <row r="6" spans="1:5">
      <c r="A6" s="4" t="s">
        <v>805</v>
      </c>
      <c r="C6" s="5" t="n">
        <v>58</v>
      </c>
      <c r="E6" s="5" t="n">
        <v>202</v>
      </c>
    </row>
    <row r="7" spans="1:5">
      <c r="A7" s="4" t="s">
        <v>47</v>
      </c>
      <c r="C7" s="7" t="n">
        <v>2258</v>
      </c>
      <c r="E7" s="7" t="n">
        <v>1626</v>
      </c>
    </row>
    <row r="8" spans="1:5">
      <c r="A8" s="4" t="s">
        <v>64</v>
      </c>
    </row>
    <row r="9" spans="1:5">
      <c r="A9" s="4" t="s">
        <v>806</v>
      </c>
      <c r="B9" s="6" t="n">
        <v>35225</v>
      </c>
      <c r="D9" s="6" t="n">
        <v>26749</v>
      </c>
    </row>
    <row r="10" spans="1:5">
      <c r="A10" s="4" t="s">
        <v>807</v>
      </c>
      <c r="B10" s="5" t="n">
        <v>10116</v>
      </c>
      <c r="D10" s="5" t="n">
        <v>12104</v>
      </c>
    </row>
    <row r="11" spans="1:5">
      <c r="A11" s="4" t="s">
        <v>808</v>
      </c>
      <c r="B11" s="5" t="n">
        <v>1227</v>
      </c>
      <c r="D11" s="5" t="n">
        <v>1118</v>
      </c>
    </row>
    <row r="12" spans="1:5">
      <c r="A12" s="4" t="s">
        <v>809</v>
      </c>
      <c r="B12" s="5" t="n">
        <v>1610</v>
      </c>
      <c r="D12" s="5" t="n">
        <v>799</v>
      </c>
    </row>
    <row r="13" spans="1:5">
      <c r="A13" s="4" t="s">
        <v>810</v>
      </c>
      <c r="B13" s="5" t="n">
        <v>5</v>
      </c>
      <c r="D13" s="5" t="n">
        <v>5</v>
      </c>
    </row>
    <row r="14" spans="1:5">
      <c r="A14" s="4" t="s">
        <v>79</v>
      </c>
      <c r="B14" s="5" t="n">
        <v>51183</v>
      </c>
      <c r="D14" s="5" t="n">
        <v>40775</v>
      </c>
    </row>
    <row r="15" spans="1:5">
      <c r="A15" s="4" t="s">
        <v>94</v>
      </c>
    </row>
    <row r="16" spans="1:5">
      <c r="A16" s="4" t="s">
        <v>806</v>
      </c>
      <c r="B16" s="5" t="n">
        <v>10979</v>
      </c>
      <c r="D16" s="5" t="n">
        <v>8768</v>
      </c>
    </row>
    <row r="17" spans="1:5">
      <c r="A17" s="4" t="s">
        <v>807</v>
      </c>
      <c r="B17" s="5" t="n">
        <v>2795</v>
      </c>
      <c r="D17" s="5" t="n">
        <v>1210</v>
      </c>
    </row>
    <row r="18" spans="1:5">
      <c r="A18" s="4" t="s">
        <v>808</v>
      </c>
      <c r="B18" s="5" t="n">
        <v>137</v>
      </c>
      <c r="D18" s="5" t="n">
        <v>245</v>
      </c>
    </row>
    <row r="19" spans="1:5">
      <c r="A19" s="4" t="s">
        <v>79</v>
      </c>
      <c r="B19" s="6" t="n">
        <v>13911</v>
      </c>
      <c r="D19" s="6" t="n">
        <v>102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1</v>
      </c>
      <c r="B1" s="2" t="s">
        <v>1</v>
      </c>
    </row>
    <row r="2" spans="1:4">
      <c r="B2" s="2" t="s">
        <v>102</v>
      </c>
      <c r="C2" s="2" t="s">
        <v>103</v>
      </c>
      <c r="D2" s="2" t="s">
        <v>713</v>
      </c>
    </row>
    <row r="3" spans="1:4">
      <c r="A3" s="4" t="s">
        <v>94</v>
      </c>
    </row>
    <row r="4" spans="1:4">
      <c r="A4" s="4" t="s">
        <v>812</v>
      </c>
      <c r="B4" s="6" t="n">
        <v>591</v>
      </c>
      <c r="C4" s="6" t="n">
        <v>591</v>
      </c>
    </row>
    <row r="5" spans="1:4">
      <c r="A5" s="4" t="s">
        <v>782</v>
      </c>
      <c r="B5" s="5" t="n">
        <v>591</v>
      </c>
      <c r="C5" s="5" t="n">
        <v>591</v>
      </c>
    </row>
    <row r="6" spans="1:4">
      <c r="A6" s="4" t="s">
        <v>813</v>
      </c>
      <c r="B6" s="5" t="n">
        <v>-349</v>
      </c>
      <c r="C6" s="5" t="n">
        <v>-83</v>
      </c>
    </row>
    <row r="7" spans="1:4">
      <c r="A7" s="4" t="s">
        <v>723</v>
      </c>
      <c r="B7" s="5" t="n">
        <v>242</v>
      </c>
      <c r="C7" s="5" t="n">
        <v>508</v>
      </c>
    </row>
    <row r="8" spans="1:4">
      <c r="A8" s="4" t="s">
        <v>814</v>
      </c>
      <c r="B8" s="5" t="n">
        <v>266</v>
      </c>
      <c r="C8" s="5" t="n">
        <v>83</v>
      </c>
      <c r="D8" s="6" t="n">
        <v>0</v>
      </c>
    </row>
    <row r="9" spans="1:4">
      <c r="A9" s="4" t="s">
        <v>242</v>
      </c>
      <c r="B9" s="5" t="n">
        <v>242</v>
      </c>
      <c r="C9" s="5" t="n">
        <v>508</v>
      </c>
    </row>
    <row r="10" spans="1:4">
      <c r="A10" s="4" t="s">
        <v>64</v>
      </c>
    </row>
    <row r="11" spans="1:4">
      <c r="A11" s="4" t="s">
        <v>815</v>
      </c>
      <c r="B11" s="5" t="n">
        <v>2400</v>
      </c>
      <c r="C11" s="5" t="n">
        <v>2400</v>
      </c>
    </row>
    <row r="12" spans="1:4">
      <c r="A12" s="4" t="s">
        <v>672</v>
      </c>
      <c r="B12" s="5" t="n">
        <v>567</v>
      </c>
      <c r="C12" s="5" t="n">
        <v>165</v>
      </c>
    </row>
    <row r="13" spans="1:4">
      <c r="A13" s="4" t="s">
        <v>782</v>
      </c>
      <c r="B13" s="5" t="n">
        <v>2967</v>
      </c>
      <c r="C13" s="5" t="n">
        <v>2565</v>
      </c>
    </row>
    <row r="14" spans="1:4">
      <c r="A14" s="4" t="s">
        <v>813</v>
      </c>
      <c r="B14" s="5" t="n">
        <v>-1592</v>
      </c>
      <c r="C14" s="5" t="n">
        <v>-1017</v>
      </c>
    </row>
    <row r="15" spans="1:4">
      <c r="A15" s="4" t="s">
        <v>723</v>
      </c>
      <c r="B15" s="5" t="n">
        <v>1375</v>
      </c>
      <c r="C15" s="5" t="n">
        <v>1548</v>
      </c>
    </row>
    <row r="16" spans="1:4">
      <c r="A16" s="4" t="s">
        <v>814</v>
      </c>
      <c r="B16" s="5" t="n">
        <v>575</v>
      </c>
      <c r="C16" s="5" t="n">
        <v>193</v>
      </c>
      <c r="D16" s="6" t="n">
        <v>239</v>
      </c>
    </row>
    <row r="17" spans="1:4">
      <c r="A17" s="5" t="n">
        <v>2017</v>
      </c>
      <c r="B17" s="5" t="n">
        <v>172</v>
      </c>
    </row>
    <row r="18" spans="1:4">
      <c r="A18" s="5" t="n">
        <v>2018</v>
      </c>
      <c r="B18" s="5" t="n">
        <v>172</v>
      </c>
    </row>
    <row r="19" spans="1:4">
      <c r="A19" s="5" t="n">
        <v>2019</v>
      </c>
      <c r="B19" s="5" t="n">
        <v>172</v>
      </c>
    </row>
    <row r="20" spans="1:4">
      <c r="A20" s="5" t="n">
        <v>2020</v>
      </c>
      <c r="B20" s="5" t="n">
        <v>172</v>
      </c>
    </row>
    <row r="21" spans="1:4">
      <c r="A21" s="5" t="n">
        <v>2021</v>
      </c>
      <c r="B21" s="5" t="n">
        <v>172</v>
      </c>
    </row>
    <row r="22" spans="1:4">
      <c r="A22" s="4" t="s">
        <v>816</v>
      </c>
      <c r="B22" s="5" t="n">
        <v>515</v>
      </c>
    </row>
    <row r="23" spans="1:4">
      <c r="A23" s="4" t="s">
        <v>242</v>
      </c>
      <c r="B23" s="6" t="n">
        <v>1375</v>
      </c>
      <c r="C23" s="6" t="n">
        <v>154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17</v>
      </c>
      <c r="B1" s="2" t="s">
        <v>1</v>
      </c>
    </row>
    <row r="2" spans="1:4">
      <c r="B2" s="2" t="s">
        <v>102</v>
      </c>
      <c r="C2" s="2" t="s">
        <v>103</v>
      </c>
      <c r="D2" s="2" t="s">
        <v>713</v>
      </c>
    </row>
    <row r="3" spans="1:4">
      <c r="A3" s="4" t="s">
        <v>94</v>
      </c>
    </row>
    <row r="4" spans="1:4">
      <c r="A4" s="4" t="s">
        <v>818</v>
      </c>
      <c r="B4" s="6" t="n">
        <v>7987</v>
      </c>
      <c r="C4" s="6" t="n">
        <v>7987</v>
      </c>
    </row>
    <row r="5" spans="1:4">
      <c r="A5" s="4" t="s">
        <v>813</v>
      </c>
      <c r="B5" s="5" t="n">
        <v>-1699</v>
      </c>
      <c r="C5" s="5" t="n">
        <v>-1536</v>
      </c>
    </row>
    <row r="6" spans="1:4">
      <c r="A6" s="4" t="s">
        <v>723</v>
      </c>
      <c r="B6" s="5" t="n">
        <v>6288</v>
      </c>
      <c r="C6" s="5" t="n">
        <v>6451</v>
      </c>
    </row>
    <row r="7" spans="1:4">
      <c r="A7" s="4" t="s">
        <v>814</v>
      </c>
      <c r="B7" s="5" t="n">
        <v>163</v>
      </c>
      <c r="C7" s="5" t="n">
        <v>163</v>
      </c>
      <c r="D7" s="6" t="n">
        <v>163</v>
      </c>
    </row>
    <row r="8" spans="1:4">
      <c r="A8" s="4" t="s">
        <v>64</v>
      </c>
    </row>
    <row r="9" spans="1:4">
      <c r="A9" s="4" t="s">
        <v>818</v>
      </c>
      <c r="B9" s="5" t="n">
        <v>7361</v>
      </c>
      <c r="C9" s="5" t="n">
        <v>7361</v>
      </c>
    </row>
    <row r="10" spans="1:4">
      <c r="A10" s="4" t="s">
        <v>813</v>
      </c>
      <c r="B10" s="5" t="n">
        <v>-1614</v>
      </c>
      <c r="C10" s="5" t="n">
        <v>-1465</v>
      </c>
    </row>
    <row r="11" spans="1:4">
      <c r="A11" s="4" t="s">
        <v>723</v>
      </c>
      <c r="B11" s="5" t="n">
        <v>5747</v>
      </c>
      <c r="C11" s="5" t="n">
        <v>5896</v>
      </c>
    </row>
    <row r="12" spans="1:4">
      <c r="A12" s="4" t="s">
        <v>814</v>
      </c>
      <c r="B12" s="6" t="n">
        <v>149</v>
      </c>
      <c r="C12" s="6" t="n">
        <v>149</v>
      </c>
      <c r="D12" s="6" t="n">
        <v>1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19</v>
      </c>
      <c r="B1" s="2" t="s">
        <v>102</v>
      </c>
      <c r="C1" s="2" t="s">
        <v>103</v>
      </c>
    </row>
    <row r="2" spans="1:3">
      <c r="A2" s="4" t="s">
        <v>64</v>
      </c>
    </row>
    <row r="3" spans="1:3">
      <c r="A3" s="4" t="s">
        <v>820</v>
      </c>
      <c r="B3" s="6" t="n">
        <v>25000</v>
      </c>
      <c r="C3" s="6" t="n">
        <v>45000</v>
      </c>
    </row>
    <row r="4" spans="1:3">
      <c r="A4" s="4" t="s">
        <v>821</v>
      </c>
    </row>
    <row r="5" spans="1:3">
      <c r="A5" s="4" t="s">
        <v>820</v>
      </c>
      <c r="B5" s="5" t="n">
        <v>20000</v>
      </c>
      <c r="C5" s="5" t="n">
        <v>40000</v>
      </c>
    </row>
    <row r="6" spans="1:3">
      <c r="A6" s="4" t="s">
        <v>822</v>
      </c>
    </row>
    <row r="7" spans="1:3">
      <c r="A7" s="4" t="s">
        <v>820</v>
      </c>
      <c r="B7" s="6" t="n">
        <v>5000</v>
      </c>
      <c r="C7" s="6" t="n">
        <v>5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3</v>
      </c>
      <c r="B1" s="2" t="s">
        <v>102</v>
      </c>
      <c r="C1" s="2" t="s">
        <v>103</v>
      </c>
    </row>
    <row r="2" spans="1:3">
      <c r="A2" s="4" t="s">
        <v>64</v>
      </c>
    </row>
    <row r="3" spans="1:3">
      <c r="A3" s="4" t="s">
        <v>824</v>
      </c>
      <c r="B3" s="6" t="n">
        <v>111691</v>
      </c>
      <c r="C3" s="6" t="n">
        <v>1707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5</v>
      </c>
      <c r="B1" s="2" t="s">
        <v>1</v>
      </c>
    </row>
    <row r="2" spans="1:4">
      <c r="B2" s="2" t="s">
        <v>102</v>
      </c>
      <c r="C2" s="2" t="s">
        <v>103</v>
      </c>
      <c r="D2" s="2" t="s">
        <v>713</v>
      </c>
    </row>
    <row r="3" spans="1:4">
      <c r="A3" s="3" t="s">
        <v>826</v>
      </c>
    </row>
    <row r="4" spans="1:4">
      <c r="A4" s="4" t="s">
        <v>827</v>
      </c>
      <c r="B4" s="5" t="n">
        <v>20692</v>
      </c>
      <c r="C4" s="5" t="n">
        <v>20692</v>
      </c>
      <c r="D4" s="5" t="n">
        <v>0</v>
      </c>
    </row>
    <row r="5" spans="1:4">
      <c r="A5" s="4" t="s">
        <v>828</v>
      </c>
      <c r="B5" s="5" t="n">
        <v>0</v>
      </c>
      <c r="C5" s="5" t="n">
        <v>0</v>
      </c>
      <c r="D5" s="5" t="n">
        <v>20692</v>
      </c>
    </row>
    <row r="6" spans="1:4">
      <c r="A6" s="4" t="s">
        <v>829</v>
      </c>
      <c r="B6" s="5" t="n">
        <v>-20692</v>
      </c>
      <c r="C6" s="5" t="n">
        <v>0</v>
      </c>
      <c r="D6" s="5" t="n">
        <v>0</v>
      </c>
    </row>
    <row r="7" spans="1:4">
      <c r="A7" s="4" t="s">
        <v>830</v>
      </c>
      <c r="B7" s="5" t="n">
        <v>0</v>
      </c>
      <c r="C7" s="5" t="n">
        <v>0</v>
      </c>
      <c r="D7" s="5" t="n">
        <v>0</v>
      </c>
    </row>
    <row r="8" spans="1:4">
      <c r="A8" s="4" t="s">
        <v>831</v>
      </c>
      <c r="B8" s="5" t="n">
        <v>0</v>
      </c>
      <c r="C8" s="5" t="n">
        <v>20692</v>
      </c>
      <c r="D8" s="5" t="n">
        <v>20692</v>
      </c>
    </row>
    <row r="9" spans="1:4">
      <c r="A9" s="4" t="s">
        <v>832</v>
      </c>
      <c r="B9" s="5" t="n">
        <v>0</v>
      </c>
      <c r="C9" s="5" t="n">
        <v>0</v>
      </c>
      <c r="D9" s="5" t="n">
        <v>0</v>
      </c>
    </row>
    <row r="10" spans="1:4">
      <c r="A10" s="3" t="s">
        <v>833</v>
      </c>
    </row>
    <row r="11" spans="1:4">
      <c r="A11" s="4" t="s">
        <v>834</v>
      </c>
      <c r="B11" s="8" t="n">
        <v>3.44</v>
      </c>
      <c r="C11" s="8" t="n">
        <v>3.44</v>
      </c>
      <c r="D11" s="7" t="n">
        <v>0</v>
      </c>
    </row>
    <row r="12" spans="1:4">
      <c r="A12" s="4" t="s">
        <v>835</v>
      </c>
      <c r="B12" s="5" t="n">
        <v>0</v>
      </c>
      <c r="C12" s="5" t="n">
        <v>0</v>
      </c>
      <c r="D12" s="9" t="n">
        <v>3.44</v>
      </c>
    </row>
    <row r="13" spans="1:4">
      <c r="A13" s="4" t="s">
        <v>836</v>
      </c>
      <c r="B13" s="9" t="n">
        <v>-3.44</v>
      </c>
      <c r="C13" s="5" t="n">
        <v>0</v>
      </c>
      <c r="D13" s="5" t="n">
        <v>0</v>
      </c>
    </row>
    <row r="14" spans="1:4">
      <c r="A14" s="4" t="s">
        <v>837</v>
      </c>
      <c r="B14" s="5" t="n">
        <v>0</v>
      </c>
      <c r="C14" s="5" t="n">
        <v>0</v>
      </c>
      <c r="D14" s="5" t="n">
        <v>0</v>
      </c>
    </row>
    <row r="15" spans="1:4">
      <c r="A15" s="4" t="s">
        <v>838</v>
      </c>
      <c r="B15" s="5" t="n">
        <v>0</v>
      </c>
      <c r="C15" s="9" t="n">
        <v>3.44</v>
      </c>
      <c r="D15" s="9" t="n">
        <v>3.44</v>
      </c>
    </row>
    <row r="16" spans="1:4">
      <c r="A16" s="4" t="s">
        <v>839</v>
      </c>
      <c r="B16" s="7" t="n">
        <v>0</v>
      </c>
      <c r="C16" s="7" t="n">
        <v>0</v>
      </c>
      <c r="D16"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840</v>
      </c>
      <c r="B1" s="2" t="s">
        <v>1</v>
      </c>
    </row>
    <row r="2" spans="1:7">
      <c r="B2" s="2" t="s">
        <v>28</v>
      </c>
      <c r="C2" s="2" t="s">
        <v>29</v>
      </c>
      <c r="D2" s="2" t="s">
        <v>30</v>
      </c>
      <c r="E2" s="2" t="s">
        <v>31</v>
      </c>
      <c r="F2" s="2" t="s">
        <v>169</v>
      </c>
      <c r="G2" s="2" t="s">
        <v>170</v>
      </c>
    </row>
    <row r="3" spans="1:7">
      <c r="A3" s="4" t="s">
        <v>841</v>
      </c>
      <c r="C3" s="7" t="n">
        <v>314</v>
      </c>
      <c r="E3" s="7" t="n">
        <v>458</v>
      </c>
      <c r="G3" s="7" t="n">
        <v>378</v>
      </c>
    </row>
    <row r="4" spans="1:7">
      <c r="A4" s="4" t="s">
        <v>94</v>
      </c>
    </row>
    <row r="5" spans="1:7">
      <c r="A5" s="4" t="s">
        <v>842</v>
      </c>
      <c r="B5" s="6" t="n">
        <v>1799</v>
      </c>
      <c r="D5" s="6" t="n">
        <v>1594</v>
      </c>
    </row>
    <row r="6" spans="1:7">
      <c r="A6" s="4" t="s">
        <v>64</v>
      </c>
    </row>
    <row r="7" spans="1:7">
      <c r="A7" s="4" t="s">
        <v>842</v>
      </c>
      <c r="B7" s="6" t="n">
        <v>3905</v>
      </c>
      <c r="D7" s="6" t="n">
        <v>3850</v>
      </c>
      <c r="F7" s="6" t="n">
        <v>3027</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102</v>
      </c>
      <c r="C1" s="2" t="s">
        <v>103</v>
      </c>
    </row>
    <row r="2" spans="1:3">
      <c r="A2" s="4" t="s">
        <v>844</v>
      </c>
      <c r="B2" s="6" t="n">
        <v>791</v>
      </c>
      <c r="C2" s="6" t="n">
        <v>750</v>
      </c>
    </row>
    <row r="3" spans="1:3">
      <c r="A3" s="4" t="s">
        <v>845</v>
      </c>
      <c r="B3" s="5" t="n">
        <v>0</v>
      </c>
      <c r="C3" s="5" t="n">
        <v>785</v>
      </c>
    </row>
    <row r="4" spans="1:3">
      <c r="A4" s="4" t="s">
        <v>846</v>
      </c>
      <c r="B4" s="5" t="n">
        <v>0</v>
      </c>
      <c r="C4" s="5" t="n">
        <v>0</v>
      </c>
    </row>
    <row r="5" spans="1:3">
      <c r="A5" s="4" t="s">
        <v>242</v>
      </c>
      <c r="B5" s="6" t="n">
        <v>791</v>
      </c>
      <c r="C5" s="6" t="n">
        <v>15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102</v>
      </c>
    </row>
    <row r="3" spans="1:2">
      <c r="A3" s="4" t="s">
        <v>294</v>
      </c>
      <c r="B3" s="4" t="s">
        <v>295</v>
      </c>
    </row>
    <row r="4" spans="1:2">
      <c r="A4" s="4" t="s">
        <v>64</v>
      </c>
    </row>
    <row r="5" spans="1:2">
      <c r="A5" s="4" t="s">
        <v>294</v>
      </c>
      <c r="B5" s="4" t="s">
        <v>296</v>
      </c>
    </row>
    <row r="6" spans="1:2">
      <c r="A6" s="4" t="s">
        <v>94</v>
      </c>
    </row>
    <row r="7" spans="1:2">
      <c r="A7" s="4" t="s">
        <v>294</v>
      </c>
      <c r="B7" s="4" t="s">
        <v>2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7</v>
      </c>
      <c r="B1" s="2" t="s">
        <v>1</v>
      </c>
    </row>
    <row r="2" spans="1:7">
      <c r="B2" s="2" t="s">
        <v>28</v>
      </c>
      <c r="C2" s="2" t="s">
        <v>29</v>
      </c>
      <c r="D2" s="2" t="s">
        <v>30</v>
      </c>
      <c r="E2" s="2" t="s">
        <v>31</v>
      </c>
      <c r="F2" s="2" t="s">
        <v>169</v>
      </c>
      <c r="G2" s="2" t="s">
        <v>170</v>
      </c>
    </row>
    <row r="3" spans="1:7">
      <c r="A3" s="4" t="s">
        <v>848</v>
      </c>
      <c r="C3" s="7" t="n">
        <v>297</v>
      </c>
      <c r="E3" s="7" t="n">
        <v>297</v>
      </c>
      <c r="G3" s="7" t="n">
        <v>293</v>
      </c>
    </row>
    <row r="4" spans="1:7">
      <c r="A4" s="4" t="s">
        <v>64</v>
      </c>
    </row>
    <row r="5" spans="1:7">
      <c r="A5" s="4" t="s">
        <v>849</v>
      </c>
      <c r="B5" s="6" t="n">
        <v>0</v>
      </c>
      <c r="D5" s="6" t="n">
        <v>0</v>
      </c>
      <c r="F5" s="6" t="n">
        <v>0</v>
      </c>
    </row>
    <row r="6" spans="1:7">
      <c r="A6" s="4" t="s">
        <v>94</v>
      </c>
    </row>
    <row r="7" spans="1:7">
      <c r="A7" s="4" t="s">
        <v>849</v>
      </c>
      <c r="B7" s="6" t="n">
        <v>0</v>
      </c>
      <c r="D7" s="6" t="n">
        <v>0</v>
      </c>
      <c r="F7" s="6" t="n">
        <v>0</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0</v>
      </c>
      <c r="B1" s="2" t="s">
        <v>1</v>
      </c>
    </row>
    <row r="2" spans="1:4">
      <c r="B2" s="2" t="s">
        <v>102</v>
      </c>
      <c r="C2" s="2" t="s">
        <v>103</v>
      </c>
      <c r="D2" s="2" t="s">
        <v>713</v>
      </c>
    </row>
    <row r="3" spans="1:4">
      <c r="A3" s="3" t="s">
        <v>851</v>
      </c>
    </row>
    <row r="4" spans="1:4">
      <c r="A4" s="4" t="s">
        <v>852</v>
      </c>
      <c r="B4" s="7" t="n">
        <v>13721</v>
      </c>
      <c r="C4" s="7" t="n">
        <v>12256</v>
      </c>
      <c r="D4" s="7" t="n">
        <v>11647</v>
      </c>
    </row>
    <row r="5" spans="1:4">
      <c r="A5" s="4" t="s">
        <v>853</v>
      </c>
      <c r="B5" s="5" t="n">
        <v>8757</v>
      </c>
      <c r="C5" s="5" t="n">
        <v>6046</v>
      </c>
      <c r="D5" s="5" t="n">
        <v>7175</v>
      </c>
    </row>
    <row r="6" spans="1:4">
      <c r="A6" s="4" t="s">
        <v>851</v>
      </c>
      <c r="B6" s="5" t="n">
        <v>22478</v>
      </c>
      <c r="C6" s="5" t="n">
        <v>18302</v>
      </c>
      <c r="D6" s="5" t="n">
        <v>18822</v>
      </c>
    </row>
    <row r="7" spans="1:4">
      <c r="A7" s="3" t="s">
        <v>854</v>
      </c>
    </row>
    <row r="8" spans="1:4">
      <c r="A8" s="4" t="s">
        <v>852</v>
      </c>
      <c r="B8" s="5" t="n">
        <v>-346</v>
      </c>
      <c r="C8" s="5" t="n">
        <v>-187</v>
      </c>
      <c r="D8" s="5" t="n">
        <v>-214</v>
      </c>
    </row>
    <row r="9" spans="1:4">
      <c r="A9" s="4" t="s">
        <v>853</v>
      </c>
      <c r="B9" s="5" t="n">
        <v>-209</v>
      </c>
      <c r="C9" s="5" t="n">
        <v>-1624</v>
      </c>
      <c r="D9" s="5" t="n">
        <v>-640</v>
      </c>
    </row>
    <row r="10" spans="1:4">
      <c r="A10" s="4" t="s">
        <v>855</v>
      </c>
      <c r="B10" s="5" t="n">
        <v>-115</v>
      </c>
      <c r="C10" s="5" t="n">
        <v>-147</v>
      </c>
      <c r="D10" s="5" t="n">
        <v>-117</v>
      </c>
    </row>
    <row r="11" spans="1:4">
      <c r="A11" s="4" t="s">
        <v>856</v>
      </c>
      <c r="B11" s="5" t="n">
        <v>-670</v>
      </c>
      <c r="C11" s="5" t="n">
        <v>-1958</v>
      </c>
      <c r="D11" s="5" t="n">
        <v>-971</v>
      </c>
    </row>
    <row r="12" spans="1:4">
      <c r="A12" s="3" t="s">
        <v>857</v>
      </c>
    </row>
    <row r="13" spans="1:4">
      <c r="A13" s="4" t="s">
        <v>852</v>
      </c>
      <c r="B13" s="5" t="n">
        <v>43</v>
      </c>
      <c r="C13" s="5" t="n">
        <v>46</v>
      </c>
      <c r="D13" s="5" t="n">
        <v>67</v>
      </c>
    </row>
    <row r="14" spans="1:4">
      <c r="A14" s="4" t="s">
        <v>853</v>
      </c>
      <c r="B14" s="5" t="n">
        <v>12</v>
      </c>
      <c r="C14" s="5" t="n">
        <v>10</v>
      </c>
      <c r="D14" s="5" t="n">
        <v>21</v>
      </c>
    </row>
    <row r="15" spans="1:4">
      <c r="A15" s="4" t="s">
        <v>858</v>
      </c>
      <c r="B15" s="5" t="n">
        <v>55</v>
      </c>
      <c r="C15" s="5" t="n">
        <v>56</v>
      </c>
      <c r="D15" s="5" t="n">
        <v>88</v>
      </c>
    </row>
    <row r="16" spans="1:4">
      <c r="A16" s="3" t="s">
        <v>859</v>
      </c>
    </row>
    <row r="17" spans="1:4">
      <c r="A17" s="4" t="s">
        <v>852</v>
      </c>
      <c r="B17" s="5" t="n">
        <v>12</v>
      </c>
      <c r="C17" s="5" t="n">
        <v>11</v>
      </c>
      <c r="D17" s="5" t="n">
        <v>2</v>
      </c>
    </row>
    <row r="18" spans="1:4">
      <c r="A18" s="4" t="s">
        <v>853</v>
      </c>
      <c r="B18" s="5" t="n">
        <v>48</v>
      </c>
      <c r="C18" s="5" t="n">
        <v>10</v>
      </c>
      <c r="D18" s="5" t="n">
        <v>8</v>
      </c>
    </row>
    <row r="19" spans="1:4">
      <c r="A19" s="4" t="s">
        <v>242</v>
      </c>
      <c r="B19" s="5" t="n">
        <v>60</v>
      </c>
      <c r="C19" s="5" t="n">
        <v>21</v>
      </c>
      <c r="D19" s="7" t="n">
        <v>10</v>
      </c>
    </row>
    <row r="20" spans="1:4">
      <c r="A20" s="3" t="s">
        <v>32</v>
      </c>
    </row>
    <row r="21" spans="1:4">
      <c r="A21" s="4" t="s">
        <v>852</v>
      </c>
      <c r="B21" s="5" t="n">
        <v>5463</v>
      </c>
      <c r="C21" s="5" t="n">
        <v>5050</v>
      </c>
    </row>
    <row r="22" spans="1:4">
      <c r="A22" s="4" t="s">
        <v>853</v>
      </c>
      <c r="B22" s="5" t="n">
        <v>17641</v>
      </c>
      <c r="C22" s="5" t="n">
        <v>16220</v>
      </c>
    </row>
    <row r="23" spans="1:4">
      <c r="A23" s="4" t="s">
        <v>76</v>
      </c>
      <c r="B23" s="5" t="n">
        <v>23104</v>
      </c>
      <c r="C23" s="5" t="n">
        <v>21270</v>
      </c>
    </row>
    <row r="24" spans="1:4">
      <c r="A24" s="3" t="s">
        <v>860</v>
      </c>
    </row>
    <row r="25" spans="1:4">
      <c r="A25" s="4" t="s">
        <v>852</v>
      </c>
      <c r="B25" s="5" t="n">
        <v>3208</v>
      </c>
      <c r="C25" s="5" t="n">
        <v>2468</v>
      </c>
    </row>
    <row r="26" spans="1:4">
      <c r="A26" s="4" t="s">
        <v>853</v>
      </c>
      <c r="B26" s="5" t="n">
        <v>3278</v>
      </c>
      <c r="C26" s="5" t="n">
        <v>2346</v>
      </c>
    </row>
    <row r="27" spans="1:4">
      <c r="A27" s="4" t="s">
        <v>242</v>
      </c>
      <c r="B27" s="7" t="n">
        <v>6486</v>
      </c>
      <c r="C27" s="7" t="n">
        <v>48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61</v>
      </c>
      <c r="B1" s="2" t="s">
        <v>1</v>
      </c>
    </row>
    <row r="2" spans="1:4">
      <c r="B2" s="2" t="s">
        <v>102</v>
      </c>
      <c r="C2" s="2" t="s">
        <v>103</v>
      </c>
      <c r="D2" s="2" t="s">
        <v>713</v>
      </c>
    </row>
    <row r="3" spans="1:4">
      <c r="A3" s="4" t="s">
        <v>851</v>
      </c>
      <c r="B3" s="7" t="n">
        <v>22478</v>
      </c>
      <c r="C3" s="7" t="n">
        <v>18302</v>
      </c>
      <c r="D3" s="7" t="n">
        <v>18822</v>
      </c>
    </row>
    <row r="4" spans="1:4">
      <c r="A4" s="4" t="s">
        <v>862</v>
      </c>
      <c r="B4" s="5" t="n">
        <v>771</v>
      </c>
      <c r="C4" s="5" t="n">
        <v>773</v>
      </c>
    </row>
    <row r="5" spans="1:4">
      <c r="A5" s="4" t="s">
        <v>863</v>
      </c>
    </row>
    <row r="6" spans="1:4">
      <c r="A6" s="4" t="s">
        <v>851</v>
      </c>
      <c r="B6" s="5" t="n">
        <v>10604</v>
      </c>
      <c r="C6" s="5" t="n">
        <v>9327</v>
      </c>
      <c r="D6" s="5" t="n">
        <v>10950</v>
      </c>
    </row>
    <row r="7" spans="1:4">
      <c r="A7" s="4" t="s">
        <v>862</v>
      </c>
      <c r="B7" s="5" t="n">
        <v>291</v>
      </c>
      <c r="C7" s="5" t="n">
        <v>272</v>
      </c>
    </row>
    <row r="8" spans="1:4">
      <c r="A8" s="4" t="s">
        <v>864</v>
      </c>
    </row>
    <row r="9" spans="1:4">
      <c r="A9" s="4" t="s">
        <v>851</v>
      </c>
      <c r="B9" s="5" t="n">
        <v>11687</v>
      </c>
      <c r="C9" s="5" t="n">
        <v>8726</v>
      </c>
      <c r="D9" s="5" t="n">
        <v>6177</v>
      </c>
    </row>
    <row r="10" spans="1:4">
      <c r="A10" s="4" t="s">
        <v>862</v>
      </c>
      <c r="B10" s="5" t="n">
        <v>480</v>
      </c>
      <c r="C10" s="5" t="n">
        <v>501</v>
      </c>
    </row>
    <row r="11" spans="1:4">
      <c r="A11" s="4" t="s">
        <v>672</v>
      </c>
    </row>
    <row r="12" spans="1:4">
      <c r="A12" s="4" t="s">
        <v>851</v>
      </c>
      <c r="B12" s="7" t="n">
        <v>187</v>
      </c>
      <c r="C12" s="7" t="n">
        <v>249</v>
      </c>
      <c r="D12" s="7" t="n">
        <v>16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65</v>
      </c>
      <c r="B1" s="2" t="s">
        <v>1</v>
      </c>
    </row>
    <row r="2" spans="1:4">
      <c r="B2" s="2" t="s">
        <v>102</v>
      </c>
      <c r="C2" s="2" t="s">
        <v>103</v>
      </c>
      <c r="D2" s="2" t="s">
        <v>713</v>
      </c>
    </row>
    <row r="3" spans="1:4">
      <c r="A3" s="4" t="s">
        <v>866</v>
      </c>
    </row>
    <row r="4" spans="1:4">
      <c r="A4" s="4" t="s">
        <v>867</v>
      </c>
      <c r="B4" s="4" t="s">
        <v>868</v>
      </c>
      <c r="C4" s="4" t="s">
        <v>869</v>
      </c>
      <c r="D4" s="4" t="s">
        <v>870</v>
      </c>
    </row>
    <row r="5" spans="1:4">
      <c r="A5" s="4" t="s">
        <v>871</v>
      </c>
    </row>
    <row r="6" spans="1:4">
      <c r="A6" s="4" t="s">
        <v>867</v>
      </c>
      <c r="B6" s="4" t="s">
        <v>872</v>
      </c>
      <c r="C6" s="4" t="s">
        <v>873</v>
      </c>
      <c r="D6" s="4" t="s">
        <v>873</v>
      </c>
    </row>
    <row r="7" spans="1:4">
      <c r="A7" s="4" t="s">
        <v>874</v>
      </c>
    </row>
    <row r="8" spans="1:4">
      <c r="A8" s="4" t="s">
        <v>867</v>
      </c>
      <c r="B8" s="4" t="s">
        <v>875</v>
      </c>
      <c r="C8" s="4" t="s">
        <v>876</v>
      </c>
      <c r="D8" s="4" t="s">
        <v>876</v>
      </c>
    </row>
    <row r="9" spans="1:4">
      <c r="A9" s="4" t="s">
        <v>877</v>
      </c>
    </row>
    <row r="10" spans="1:4">
      <c r="A10" s="4" t="s">
        <v>867</v>
      </c>
      <c r="B10" s="4" t="s">
        <v>875</v>
      </c>
      <c r="C10" s="4" t="s">
        <v>875</v>
      </c>
      <c r="D10" s="4" t="s">
        <v>8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78</v>
      </c>
      <c r="B1" s="2" t="s">
        <v>1</v>
      </c>
    </row>
    <row r="2" spans="1:4">
      <c r="B2" s="2" t="s">
        <v>102</v>
      </c>
      <c r="C2" s="2" t="s">
        <v>103</v>
      </c>
      <c r="D2" s="2" t="s">
        <v>713</v>
      </c>
    </row>
    <row r="3" spans="1:4">
      <c r="A3" s="4" t="s">
        <v>879</v>
      </c>
    </row>
    <row r="4" spans="1:4">
      <c r="A4" s="4" t="s">
        <v>880</v>
      </c>
      <c r="B4" s="4" t="s">
        <v>881</v>
      </c>
      <c r="C4" s="4" t="s">
        <v>873</v>
      </c>
      <c r="D4" s="4" t="s">
        <v>882</v>
      </c>
    </row>
    <row r="5" spans="1:4">
      <c r="A5" s="4" t="s">
        <v>883</v>
      </c>
    </row>
    <row r="6" spans="1:4">
      <c r="A6" s="4" t="s">
        <v>880</v>
      </c>
      <c r="B6" s="4" t="s">
        <v>876</v>
      </c>
      <c r="C6" s="4" t="s">
        <v>882</v>
      </c>
      <c r="D6" s="4" t="s">
        <v>882</v>
      </c>
    </row>
    <row r="7" spans="1:4">
      <c r="A7" s="4" t="s">
        <v>884</v>
      </c>
    </row>
    <row r="8" spans="1:4">
      <c r="A8" s="4" t="s">
        <v>880</v>
      </c>
      <c r="B8" s="4" t="s">
        <v>876</v>
      </c>
      <c r="C8" s="4" t="s">
        <v>882</v>
      </c>
      <c r="D8" s="4" t="s">
        <v>882</v>
      </c>
    </row>
    <row r="9" spans="1:4">
      <c r="A9" s="4" t="s">
        <v>885</v>
      </c>
    </row>
    <row r="10" spans="1:4">
      <c r="A10" s="4" t="s">
        <v>880</v>
      </c>
      <c r="B10" s="4" t="s">
        <v>882</v>
      </c>
      <c r="C10" s="4" t="s">
        <v>873</v>
      </c>
      <c r="D10" s="4" t="s">
        <v>882</v>
      </c>
    </row>
    <row r="11" spans="1:4">
      <c r="A11" s="4" t="s">
        <v>886</v>
      </c>
    </row>
    <row r="12" spans="1:4">
      <c r="A12" s="4" t="s">
        <v>880</v>
      </c>
      <c r="B12" s="4" t="s">
        <v>882</v>
      </c>
      <c r="C12" s="4" t="s">
        <v>876</v>
      </c>
      <c r="D12" s="4" t="s">
        <v>882</v>
      </c>
    </row>
    <row r="13" spans="1:4">
      <c r="A13" s="4" t="s">
        <v>887</v>
      </c>
    </row>
    <row r="14" spans="1:4">
      <c r="A14" s="4" t="s">
        <v>880</v>
      </c>
      <c r="B14" s="4" t="s">
        <v>882</v>
      </c>
      <c r="C14" s="4" t="s">
        <v>875</v>
      </c>
      <c r="D14" s="4" t="s">
        <v>8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6:33:18Z</dcterms:created>
  <dcterms:modified xmlns:dcterms="http://purl.org/dc/terms/" xmlns:xsi="http://www.w3.org/2001/XMLSchema-instance" xsi:type="dcterms:W3CDTF">2017-04-26T16:33:18Z</dcterms:modified>
</cp:coreProperties>
</file>